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Accrued Liabilities" sheetId="12" state="visible" r:id="rId12"/>
    <sheet xmlns:r="http://schemas.openxmlformats.org/officeDocument/2006/relationships" name="Short-term Borrowings and Long-" sheetId="13" state="visible" r:id="rId13"/>
    <sheet xmlns:r="http://schemas.openxmlformats.org/officeDocument/2006/relationships" name="Leases (Notes)" sheetId="14" state="visible" r:id="rId14"/>
    <sheet xmlns:r="http://schemas.openxmlformats.org/officeDocument/2006/relationships" name="Fair Value Measurements"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Retirement-Related Benefits" sheetId="18" state="visible" r:id="rId18"/>
    <sheet xmlns:r="http://schemas.openxmlformats.org/officeDocument/2006/relationships" name="Disposals, Acquisitions and Rel" sheetId="19" state="visible" r:id="rId19"/>
    <sheet xmlns:r="http://schemas.openxmlformats.org/officeDocument/2006/relationships" name="Segments and Disaggregated Reve" sheetId="20" state="visible" r:id="rId20"/>
    <sheet xmlns:r="http://schemas.openxmlformats.org/officeDocument/2006/relationships" name="Subsequent Event"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Income Per Common Share (Ta" sheetId="25" state="visible" r:id="rId25"/>
    <sheet xmlns:r="http://schemas.openxmlformats.org/officeDocument/2006/relationships" name="Shareholders' Equity (Tables)" sheetId="26" state="visible" r:id="rId26"/>
    <sheet xmlns:r="http://schemas.openxmlformats.org/officeDocument/2006/relationships" name="Accumulated Other Comprehensi_2" sheetId="27" state="visible" r:id="rId27"/>
    <sheet xmlns:r="http://schemas.openxmlformats.org/officeDocument/2006/relationships" name="Accrued Liabilities (Tables)" sheetId="28" state="visible" r:id="rId28"/>
    <sheet xmlns:r="http://schemas.openxmlformats.org/officeDocument/2006/relationships" name="Short-term Borrowings and Lon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Taxes (Tables)" sheetId="32" state="visible" r:id="rId32"/>
    <sheet xmlns:r="http://schemas.openxmlformats.org/officeDocument/2006/relationships" name="Retirement-Related Benefits (Ta" sheetId="33" state="visible" r:id="rId33"/>
    <sheet xmlns:r="http://schemas.openxmlformats.org/officeDocument/2006/relationships" name="Segments and Disaggregated Re_2" sheetId="34" state="visible" r:id="rId34"/>
    <sheet xmlns:r="http://schemas.openxmlformats.org/officeDocument/2006/relationships" name="Subsequent Event (Tables)" sheetId="35" state="visible" r:id="rId35"/>
    <sheet xmlns:r="http://schemas.openxmlformats.org/officeDocument/2006/relationships" name="Quarterly Financial Data (un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Net Income Per Common Share (Sc" sheetId="41" state="visible" r:id="rId41"/>
    <sheet xmlns:r="http://schemas.openxmlformats.org/officeDocument/2006/relationships" name="Shareholders' Equity Shareholde" sheetId="42" state="visible" r:id="rId42"/>
    <sheet xmlns:r="http://schemas.openxmlformats.org/officeDocument/2006/relationships" name="Shareholders' Equity (Schedule " sheetId="43" state="visible" r:id="rId43"/>
    <sheet xmlns:r="http://schemas.openxmlformats.org/officeDocument/2006/relationships" name="Shareholders' Equity (Rollforwa" sheetId="44" state="visible" r:id="rId44"/>
    <sheet xmlns:r="http://schemas.openxmlformats.org/officeDocument/2006/relationships" name="Shareholders' Equity (Schedul_2" sheetId="45" state="visible" r:id="rId45"/>
    <sheet xmlns:r="http://schemas.openxmlformats.org/officeDocument/2006/relationships" name="Shareholders' Equity (Schedul_3" sheetId="46" state="visible" r:id="rId46"/>
    <sheet xmlns:r="http://schemas.openxmlformats.org/officeDocument/2006/relationships" name="Accumulated Other Comprehensi_3" sheetId="47" state="visible" r:id="rId47"/>
    <sheet xmlns:r="http://schemas.openxmlformats.org/officeDocument/2006/relationships" name="Accrued Liabilities (Schedule o" sheetId="48" state="visible" r:id="rId48"/>
    <sheet xmlns:r="http://schemas.openxmlformats.org/officeDocument/2006/relationships" name="Short-term Borrowings and Lon_3" sheetId="49" state="visible" r:id="rId49"/>
    <sheet xmlns:r="http://schemas.openxmlformats.org/officeDocument/2006/relationships" name="Short-term Borrowings and Lon_4" sheetId="50" state="visible" r:id="rId50"/>
    <sheet xmlns:r="http://schemas.openxmlformats.org/officeDocument/2006/relationships" name="Short-term Borrowings and Lon_5" sheetId="51" state="visible" r:id="rId51"/>
    <sheet xmlns:r="http://schemas.openxmlformats.org/officeDocument/2006/relationships" name="Short-term Borrowings and Lon_6" sheetId="52" state="visible" r:id="rId52"/>
    <sheet xmlns:r="http://schemas.openxmlformats.org/officeDocument/2006/relationships" name="Short-term Borrowings and Lon_7" sheetId="53" state="visible" r:id="rId53"/>
    <sheet xmlns:r="http://schemas.openxmlformats.org/officeDocument/2006/relationships" name="Short-term Borrowings and Lon_8" sheetId="54" state="visible" r:id="rId54"/>
    <sheet xmlns:r="http://schemas.openxmlformats.org/officeDocument/2006/relationships" name="Leases, Cost (Details)" sheetId="55" state="visible" r:id="rId55"/>
    <sheet xmlns:r="http://schemas.openxmlformats.org/officeDocument/2006/relationships" name="Leases Schedule of Other Inform" sheetId="56" state="visible" r:id="rId56"/>
    <sheet xmlns:r="http://schemas.openxmlformats.org/officeDocument/2006/relationships" name="Leases Lessee, Liability, Matur" sheetId="57" state="visible" r:id="rId57"/>
    <sheet xmlns:r="http://schemas.openxmlformats.org/officeDocument/2006/relationships" name="Leases Lessee, Liability as of " sheetId="58" state="visible" r:id="rId58"/>
    <sheet xmlns:r="http://schemas.openxmlformats.org/officeDocument/2006/relationships" name="Fair Value Measurements Fair Va" sheetId="59" state="visible" r:id="rId59"/>
    <sheet xmlns:r="http://schemas.openxmlformats.org/officeDocument/2006/relationships" name="Fair Value Measurements (Notion" sheetId="60" state="visible" r:id="rId60"/>
    <sheet xmlns:r="http://schemas.openxmlformats.org/officeDocument/2006/relationships" name="Fair Value Measurements (Carryi" sheetId="61" state="visible" r:id="rId61"/>
    <sheet xmlns:r="http://schemas.openxmlformats.org/officeDocument/2006/relationships" name="Fair Value Measurements (Detail" sheetId="62" state="visible" r:id="rId62"/>
    <sheet xmlns:r="http://schemas.openxmlformats.org/officeDocument/2006/relationships" name="Taxes (Schedule of Income Befor" sheetId="63" state="visible" r:id="rId63"/>
    <sheet xmlns:r="http://schemas.openxmlformats.org/officeDocument/2006/relationships" name="Taxes (Schedule of Income Tax P" sheetId="64" state="visible" r:id="rId64"/>
    <sheet xmlns:r="http://schemas.openxmlformats.org/officeDocument/2006/relationships" name="Taxes (Schedule of Income Tax R" sheetId="65" state="visible" r:id="rId65"/>
    <sheet xmlns:r="http://schemas.openxmlformats.org/officeDocument/2006/relationships" name="Taxes (Schedule of Deferred Tax" sheetId="66" state="visible" r:id="rId66"/>
    <sheet xmlns:r="http://schemas.openxmlformats.org/officeDocument/2006/relationships" name="Taxes (Schedule of Deferred T_2" sheetId="67" state="visible" r:id="rId67"/>
    <sheet xmlns:r="http://schemas.openxmlformats.org/officeDocument/2006/relationships" name="Taxes (Reconciliation of Unreco" sheetId="68" state="visible" r:id="rId68"/>
    <sheet xmlns:r="http://schemas.openxmlformats.org/officeDocument/2006/relationships" name="Taxes (Details)" sheetId="69" state="visible" r:id="rId69"/>
    <sheet xmlns:r="http://schemas.openxmlformats.org/officeDocument/2006/relationships" name="Contingencies (Details)" sheetId="70" state="visible" r:id="rId70"/>
    <sheet xmlns:r="http://schemas.openxmlformats.org/officeDocument/2006/relationships" name="Retirement-Related Benefits (Sc" sheetId="71" state="visible" r:id="rId71"/>
    <sheet xmlns:r="http://schemas.openxmlformats.org/officeDocument/2006/relationships" name="Retirement-Related Benefits (De" sheetId="72" state="visible" r:id="rId72"/>
    <sheet xmlns:r="http://schemas.openxmlformats.org/officeDocument/2006/relationships" name="Disposals, Acquisitions and R_2" sheetId="73" state="visible" r:id="rId73"/>
    <sheet xmlns:r="http://schemas.openxmlformats.org/officeDocument/2006/relationships" name="Segments and Disaggregated Re_3" sheetId="74" state="visible" r:id="rId74"/>
    <sheet xmlns:r="http://schemas.openxmlformats.org/officeDocument/2006/relationships" name="Segments (Segment Revenues and " sheetId="75" state="visible" r:id="rId75"/>
    <sheet xmlns:r="http://schemas.openxmlformats.org/officeDocument/2006/relationships" name="Segments and Disaggregated Re_4" sheetId="76" state="visible" r:id="rId76"/>
    <sheet xmlns:r="http://schemas.openxmlformats.org/officeDocument/2006/relationships" name="Segments and Disaggregated Re_5" sheetId="77" state="visible" r:id="rId77"/>
    <sheet xmlns:r="http://schemas.openxmlformats.org/officeDocument/2006/relationships" name="Segments and Disaggregated Re_6" sheetId="78" state="visible" r:id="rId78"/>
    <sheet xmlns:r="http://schemas.openxmlformats.org/officeDocument/2006/relationships" name="Segments (Segment Reporting Inf" sheetId="79" state="visible" r:id="rId79"/>
    <sheet xmlns:r="http://schemas.openxmlformats.org/officeDocument/2006/relationships" name="Subsequent Event (Details)" sheetId="80" state="visible" r:id="rId80"/>
    <sheet xmlns:r="http://schemas.openxmlformats.org/officeDocument/2006/relationships" name="Quarterly Financial Data (una_3" sheetId="81" state="visible" r:id="rId81"/>
  </sheets>
  <definedNames/>
  <calcPr calcId="124519" fullCalcOnLoad="1"/>
</workbook>
</file>

<file path=xl/sharedStrings.xml><?xml version="1.0" encoding="utf-8"?>
<sst xmlns="http://schemas.openxmlformats.org/spreadsheetml/2006/main" uniqueCount="947">
  <si>
    <t>Document And Entity Information - USD ($)</t>
  </si>
  <si>
    <t>12 Months Ended</t>
  </si>
  <si>
    <t>Jan. 31, 2020</t>
  </si>
  <si>
    <t>Mar. 18, 2020</t>
  </si>
  <si>
    <t>Jul. 31, 2019</t>
  </si>
  <si>
    <t>Entity Registrant Name</t>
  </si>
  <si>
    <t>WALMART INC.</t>
  </si>
  <si>
    <t>Entity Central Index Key</t>
  </si>
  <si>
    <t>0000104169</t>
  </si>
  <si>
    <t>Document Type</t>
  </si>
  <si>
    <t>10-K</t>
  </si>
  <si>
    <t>Current Fiscal Year End Date</t>
  </si>
  <si>
    <t>--01-31</t>
  </si>
  <si>
    <t>Document Period End Date</t>
  </si>
  <si>
    <t>Jan. 31,
		2020</t>
  </si>
  <si>
    <t>Document Fiscal Year Focus</t>
  </si>
  <si>
    <t>2020</t>
  </si>
  <si>
    <t>Document Fiscal Period Focus</t>
  </si>
  <si>
    <t>FY</t>
  </si>
  <si>
    <t>Document Annual Report</t>
  </si>
  <si>
    <t>true</t>
  </si>
  <si>
    <t>Document Transition Report</t>
  </si>
  <si>
    <t>false</t>
  </si>
  <si>
    <t>Entity File Number</t>
  </si>
  <si>
    <t>001-6991</t>
  </si>
  <si>
    <t>Entity Incorporation, State or Country Code</t>
  </si>
  <si>
    <t>DE</t>
  </si>
  <si>
    <t>Entity Tax Identification Number</t>
  </si>
  <si>
    <t>71-0415188</t>
  </si>
  <si>
    <t>City Area Code</t>
  </si>
  <si>
    <t>479</t>
  </si>
  <si>
    <t>Local Phone Number</t>
  </si>
  <si>
    <t>273-4000</t>
  </si>
  <si>
    <t>Entity Address, Address Line One</t>
  </si>
  <si>
    <t>702 S.W. 8th Street</t>
  </si>
  <si>
    <t>Entity Address, City or Town</t>
  </si>
  <si>
    <t>Bentonville,</t>
  </si>
  <si>
    <t>Entity Address, State or Province</t>
  </si>
  <si>
    <t>AR</t>
  </si>
  <si>
    <t>Entity Address, Postal Zip Code</t>
  </si>
  <si>
    <t>72716</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2.550% Notes Due 2026 [Member]</t>
  </si>
  <si>
    <t>Title of 12(b) Security</t>
  </si>
  <si>
    <t>2.550% Notes Due 2026</t>
  </si>
  <si>
    <t>Trading Symbol</t>
  </si>
  <si>
    <t>WMT26</t>
  </si>
  <si>
    <t>Security Exchange Name</t>
  </si>
  <si>
    <t>NYSE</t>
  </si>
  <si>
    <t>1.900% Notes Due 2022 [Member]</t>
  </si>
  <si>
    <t>1.900% Notes Due 2022</t>
  </si>
  <si>
    <t>WMT22</t>
  </si>
  <si>
    <t>Common Stock, par value $0.10 per share [Member]</t>
  </si>
  <si>
    <t>Common Stock, par value $0.10 per share</t>
  </si>
  <si>
    <t>WMT</t>
  </si>
  <si>
    <t>Consolidated Statements of Income - USD ($) shares in Millions, $ in Millions</t>
  </si>
  <si>
    <t>Jan. 31, 2019</t>
  </si>
  <si>
    <t>Jan. 31, 2018</t>
  </si>
  <si>
    <t>Revenues:</t>
  </si>
  <si>
    <t>Net Sales</t>
  </si>
  <si>
    <t>Membership and other income</t>
  </si>
  <si>
    <t>Total revenues</t>
  </si>
  <si>
    <t>Costs and expenses:</t>
  </si>
  <si>
    <t>Cost of sales</t>
  </si>
  <si>
    <t>Operating, selling, general and administrative expenses</t>
  </si>
  <si>
    <t>Operating income</t>
  </si>
  <si>
    <t>Interest:</t>
  </si>
  <si>
    <t>Debt</t>
  </si>
  <si>
    <t>Finance, capital lease and financing obligations</t>
  </si>
  <si>
    <t>Interest income</t>
  </si>
  <si>
    <t>Interest, net</t>
  </si>
  <si>
    <t>Loss on extinguishment of debt</t>
  </si>
  <si>
    <t>Other (gains) and losses</t>
  </si>
  <si>
    <t>Income before income taxes</t>
  </si>
  <si>
    <t>Provision for income taxes</t>
  </si>
  <si>
    <t>Consolidated net income</t>
  </si>
  <si>
    <t>Consolidated net income attributable to noncontrolling interest</t>
  </si>
  <si>
    <t>Consolidated net income attributable to Walmart</t>
  </si>
  <si>
    <t>Net income per common share:</t>
  </si>
  <si>
    <t>Basic net income per common share attributable to Walmart</t>
  </si>
  <si>
    <t>Diluted net income per common share attributable to Walmart</t>
  </si>
  <si>
    <t>Weighted-average common shares outstanding:</t>
  </si>
  <si>
    <t>Basic (in shares)</t>
  </si>
  <si>
    <t>Diluted (in shares)</t>
  </si>
  <si>
    <t>Dividends declared per common share</t>
  </si>
  <si>
    <t>Consolidated Statements of Comprehensive Income - USD ($) $ in Millions</t>
  </si>
  <si>
    <t>Other comprehensive income (loss), net of income taxes</t>
  </si>
  <si>
    <t>Currency translation and other</t>
  </si>
  <si>
    <t>Net investment hedges</t>
  </si>
  <si>
    <t>Cash flow hedges</t>
  </si>
  <si>
    <t>Minimum pension liability</t>
  </si>
  <si>
    <t>Unrealized gain on available-for-sale securities</t>
  </si>
  <si>
    <t>Less other comprehensive income (loss) attributable to noncontrolling interest</t>
  </si>
  <si>
    <t>Other comprehensive income (loss) attributable to Walmart</t>
  </si>
  <si>
    <t>Comprehensive income, net of income taxes</t>
  </si>
  <si>
    <t>Comprehensive income attributable to noncontrolling interest</t>
  </si>
  <si>
    <t>Comprehensive income attributable to Walmart</t>
  </si>
  <si>
    <t>Consolidated Balance Sheets - USD ($) $ in Millions</t>
  </si>
  <si>
    <t>Current assets:</t>
  </si>
  <si>
    <t>Cash and cash equivalents</t>
  </si>
  <si>
    <t>Receivables, net</t>
  </si>
  <si>
    <t>Inventories</t>
  </si>
  <si>
    <t>Prepaid expenses and other</t>
  </si>
  <si>
    <t>Total current assets</t>
  </si>
  <si>
    <t>Property and equipment, net</t>
  </si>
  <si>
    <t>Operating lease right-of-use assets</t>
  </si>
  <si>
    <t>Finance lease right-of-use assets, net</t>
  </si>
  <si>
    <t>Property under capital lease and financing obligations, net</t>
  </si>
  <si>
    <t>Goodwill</t>
  </si>
  <si>
    <t>Other long-term assets</t>
  </si>
  <si>
    <t>Total assets</t>
  </si>
  <si>
    <t>Current liabilities:</t>
  </si>
  <si>
    <t>Short-term borrowings</t>
  </si>
  <si>
    <t>Accounts payable</t>
  </si>
  <si>
    <t>Accrued liabilities</t>
  </si>
  <si>
    <t>Accrued income taxes</t>
  </si>
  <si>
    <t>Long-term debt due within one year</t>
  </si>
  <si>
    <t>Operating lease obligations due within one year</t>
  </si>
  <si>
    <t>Finance lease obligations due within one year</t>
  </si>
  <si>
    <t>Capital lease and financing obligations due within one year</t>
  </si>
  <si>
    <t>Total current liabilities</t>
  </si>
  <si>
    <t>Long-term debt</t>
  </si>
  <si>
    <t>Long-term operating lease obligations</t>
  </si>
  <si>
    <t>Long-term finance lease obligations</t>
  </si>
  <si>
    <t>Long-term capital lease and financing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controlling interest</t>
  </si>
  <si>
    <t>Total equity</t>
  </si>
  <si>
    <t>Total liabilities and equity</t>
  </si>
  <si>
    <t>Consolidated Statement Of Shareholders' Equity - USD ($) shares in Millions, $ in Millions</t>
  </si>
  <si>
    <t>Total</t>
  </si>
  <si>
    <t>Common Stock</t>
  </si>
  <si>
    <t>Accumulated other comprehensive income (loss)</t>
  </si>
  <si>
    <t>Balances, in shares at Jan. 31, 2017</t>
  </si>
  <si>
    <t>Balances at Jan. 31, 2017</t>
  </si>
  <si>
    <t>Increase (Decrease) in Stockholders' Equity [Roll Forward]</t>
  </si>
  <si>
    <t>Cash dividends declared</t>
  </si>
  <si>
    <t>Purchase of Company stock (in shares)</t>
  </si>
  <si>
    <t>Purchase of Company stock</t>
  </si>
  <si>
    <t>Cash dividend declared to noncontrolling interest</t>
  </si>
  <si>
    <t>Other, in shares</t>
  </si>
  <si>
    <t>Other</t>
  </si>
  <si>
    <t>Balances, in shares at Jan. 31, 2018</t>
  </si>
  <si>
    <t>Balances at Jan. 31, 2018</t>
  </si>
  <si>
    <t>Adoption of new accounting standards, net of income taxes</t>
  </si>
  <si>
    <t>Noncontrolling interest of acquired entity</t>
  </si>
  <si>
    <t>Balances, in shares at Jan. 31, 2019</t>
  </si>
  <si>
    <t>Balances at Jan. 31, 2019</t>
  </si>
  <si>
    <t>Balances, in shares at Jan. 31, 2020</t>
  </si>
  <si>
    <t>Balances at Jan. 31, 2020</t>
  </si>
  <si>
    <t>Consolidated Statement Of Shareholders' Equity (Parenthetical) - $ / shares</t>
  </si>
  <si>
    <t>Statement of Stockholders' Equity [Abstract]</t>
  </si>
  <si>
    <t>Consolidated Statements of Cash Flows - USD ($) $ in Millions</t>
  </si>
  <si>
    <t>Cash flows from operating activities:</t>
  </si>
  <si>
    <t>Adjustments to reconcile income from continuing operations to net cash provided by operating activities:</t>
  </si>
  <si>
    <t>Depreciation and amortization</t>
  </si>
  <si>
    <t>Unrealized (gains) and losses</t>
  </si>
  <si>
    <t>(Gains) and losses for disposal of business operations</t>
  </si>
  <si>
    <t>Asda pension contribution</t>
  </si>
  <si>
    <t>Deferred income taxes</t>
  </si>
  <si>
    <t>Other operating activities</t>
  </si>
  <si>
    <t>Changes in certain assets and liabilities, net of effects of acquisitions:</t>
  </si>
  <si>
    <t>Net cash provided by operating activities</t>
  </si>
  <si>
    <t>Cash flows from investing activities:</t>
  </si>
  <si>
    <t>Payments for property and equipment</t>
  </si>
  <si>
    <t>Proceeds from the disposal of property and equipment</t>
  </si>
  <si>
    <t>Proceeds from the disposal of certain operations</t>
  </si>
  <si>
    <t>Payments for business acquisitions, net of cash acquired</t>
  </si>
  <si>
    <t>Other investing activities</t>
  </si>
  <si>
    <t>Net cash used in investing activities</t>
  </si>
  <si>
    <t>Cash flows from financing activities:</t>
  </si>
  <si>
    <t>Net change in short-term borrowings</t>
  </si>
  <si>
    <t>Proceeds from issuance of long-term debt</t>
  </si>
  <si>
    <t>Repayments of long-term debt</t>
  </si>
  <si>
    <t>Premiums paid to extinguish debt</t>
  </si>
  <si>
    <t>Dividends paid</t>
  </si>
  <si>
    <t>Dividends paid to noncontrolling interest</t>
  </si>
  <si>
    <t>Purchase of noncontrolling interest</t>
  </si>
  <si>
    <t>Other financing activities</t>
  </si>
  <si>
    <t>Net cash used in financing activities</t>
  </si>
  <si>
    <t>Effect of Exchange Rate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Income taxes paid</t>
  </si>
  <si>
    <t>Interest Paid, Excluding Capitalized Interest, Operating Activities</t>
  </si>
  <si>
    <t>Summary of Significant Accounting Policies</t>
  </si>
  <si>
    <t>Organization, Consolidation and Presentation of Financial Statements [Abstract]</t>
  </si>
  <si>
    <t>Basis of presentation</t>
  </si>
  <si>
    <t>Summary of Significant Accounting Policies General Walmart Inc. ("Walmart" or the "Company") helps people around the world save money and live better – anytime and anywhere – by providing the opportunity to shop in retail stores and through eCommerce. Through innovation, the Company is striving to continuously improve a customer-centric experience that seamlessly integrates eCommerce and retail stores in an omni-channel offering that saves time for its customers. Each week, the Company serves over 265 million customers who visit approximately 11,500 stores and numerous eCommerce websites under 56 banners in 27 countries. The Company's operations comprise three reportable segments: Walmart U.S., Walmart International and Sam's Club. Principles of Consolidation The Consolidated Financial Statements include the accounts of Walmart and its subsidiaries as of and for the fiscal years ended January 31, 2020 ("fiscal 2020 "), January 31, 2019 ("fiscal 2019 ") and January 31, 2018 ("fiscal 2018 "). Intercompany accounts and transactions have been eliminated in consolidation. The Company consolidates variable interest entities where it has been determined that the Company is the primary beneficiary of those entities' operations. Investments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0 related to the operations consolidated using a lag that materially affected the Consolidated Financial Statements. 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1.7 billion and $1.4 billion as of January 31, 2020 and 2019 , respectively. The Company's cash balances are held in various locations around the world. Most of the Company's $9.5 billion and $7.7 billion of cash and cash equivalents as of January 31, 2020 and January 31, 2019 were held outside of the U.S.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As of January 31, 2020 and 2019 , cash and cash equivalents of approximately $2.3 billion and $2.8 billion , respectively, may not be freely transferable to the U.S. due to local laws or other restrictions. Of the $2.3 billion as of January 31, 2020 , approximately $0.6 billion can only be accessed through dividends or intercompany financing arrangements subject to approval of Flipkart Private Limited ("Flipkart") minority shareholders; however, this cash is expected to be utilized to fund the operations of Flipkart. Receivables Receivables are stated at their carrying values, net of a reserve for doubtful accounts, and are primarily due from the following: customers, which also includes insurance companies resulting from pharmacy sales, banks for customer credit, debit cards and electronic transfer transactions that take in excess of seven days to process; suppliers for marketing or incentive programs; governments for income taxes; and real estate transactions. As of January 31, 2020 and January 31, 2019 , receivables from transactions with customers, net were $2.9 billion and $2.5 billion , respectively. Inventories The Company values inventories at the lower of cost or market as determined primarily by the retail inventory method of accounting, using the last-in, first-out ("LIFO") method for the Walmart U.S. segment's inventories. The inventory for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s of January 31, 2020 and January 31, 2019 , the Company's inventories valued at LIFO approximated those inventories as if they were valued at FIFO. Assets Held for Sale Assets held for sale represent components and businesses that meet accounting requirements to be classified as held for sale and are presented as single asset and liability amounts in the Company's financial statements with a valuation allowance, if necessary, to recognize the net carrying amount at the lower of cost or fair value, less costs to sell. The Company reviews all businesses and assets held for sale each reporting period to determine whether the existing carrying amounts are fully recoverable in comparison to estimated fair values. As of January 31, 2020 and January 31, 2019 , immaterial amounts for assets and liabilities held for sale were classified in prepaid expenses and other and accrued liabilities, respectively, in the Consolidated Balance Sheets. 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As of January 31, (Amounts in millions) Estimated Useful Lives 2020 2019 Land N/A $ 24,619 $ 24,526 Buildings and improvements 3-40 years 105,674 101,006 Fixtures and equipment 1-30 years 58,607 54,488 Transportation equipment 3-15 years 2,377 2,316 Construction in progress N/A 3,751 3,474 Property and equipment 195,028 185,810 Accumulated depreciation (89,820 ) (81,493 ) Property and equipment, net $ 105,208 $ 104,317 Leasehold improvements are depreciated or amortized over the shorter of the estimated useful life of the asset or the remaining expected lease term. Total depreciation and amortization expense for property and equipment, property under finance leases and financing obligations, property under capital leases and intangible assets for fiscal 2020 , 2019 and 2018 was $11.0 billion , $10.7 billion and $10.5 billion , respectively. Leases In February 2016, the FASB issued ASU 2016-02, Leases (Topic 842) , which requires lease assets and liabilities to be recorded on the balance sheet. The Company adopted this ASU and related amendments as of February 1, 2019 under the modified retrospective approach and elected certain practical expedients permitted under the transition guidance, including to retain the historical lease classification as well as relief from reviewing expired or existing contracts to determine if they contain leases. For leases subject to index or rate adjustments, the most current index or rate adjustments were included in the measurement of operating lease obligations at adoption. The adoption of this ASU and related amendments resulted in a $14.8 billion increase to total assets and a $15.1 billion increase to total liabilities in the first quarter of fiscal 2020. In the first quarter of fiscal 2020, the Company recognized $16.8 billion and $17.5 billion of operating lease right-of-use assets and operating lease obligations, respectively, and removed $2.2 billion and $1.7 billion , respectively, of assets and liabilities related to financial obligations connected with the construction of leased stores. Several other asset and liability line items in the Company's Consolidated Balance Sheet were also impacted by immaterial amounts. Additionally, the adoption resulted in a cumulative-effect adjustment to retained earnings of approximately $0.3 billion , net of tax, which primarily consisted of the recognition of impairment. The Company’s Consolidated Statement of Income and Consolidated Statement of Cash Flows were immaterially impacted. Accounting policies as a result of the adoption of this ASU are described below. Refer to Note 7 for additional lease disclosur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 Impairment of Long-Lived Assets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assigned to the reporting unit which consolidates the acquisition. Components within the same reportable segment are aggregated and deemed a single reporting unit if the components have similar economic characteristics. As of January 31, 2020 , the Company's reporting units consisted of Walmart U.S., Walmart International and Sam's Club.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significantly greater than the carrying amount and, accordingly, the Company has not recorded any impairment charges related to goodwill. The following table reflects goodwill activity, by reportable segment, for fiscal 2020 and 2019 : (Amounts in millions) Walmart U.S. Walmart International Sam's Club Total Balances as of February 1, 2018 $ 2,445 $ 15,484 $ 313 $ 18,242 Changes in currency translation and other — (743 ) — (743 ) Acquisitions (1) 107 13,575 — 13,682 Balances as of January 31, 2019 2,552 28,316 313 31,181 Changes in currency translation and other — (149 ) — (149 ) Acquisitions 41 — — 41 Balances as of January 31, 2020 $ 2,593 $ 28,167 $ 313 $ 31,073 (1) Goodwill recorded in fiscal 2019 for Walmart International relates to Flipkart. Intangible assets are included in other long-term assets in the Company's Consolidated Balance Sheets. As of January 31, 2020 and 2019, the Company had $5.2 billion and $5.8 billion , respectively, in indefinite-lived intangible assets which is primarily made up of acquired trade names. Refer to Note 12 for additional information related to acquired intangible assets for the Flipkart acquisition. During fiscal 2020 , the Company incurred approximately $0.7 billion in impairment charges related to its intangible assets. There were no significant impairment charges related to intangible assets for fiscal 2019 and 2018 . Refer to Note 8 for additional information. Fair Value Measurement In January 2016, the Financial Accounting Standards Board ("FASB") issued Accounting Standards Update ("ASU") 2016-01, Financial Instruments–Overall (Topic 825) , which updated certain aspects of recognition, measurement, presentation and disclosure of financial instruments ("ASU 2016-01"). The Company adopted this ASU on February 1, 2018, which primarily impacted the Company's accounting for its investment in JD.com, Inc. ("JD") and resulted in a positive adjustment to retained earnings of approximately $2.6 billion , net of tax, in fiscal 2019 based on the market value of the Company's investment in JD as of January 31, 2018. The adoption required prospective changes in fair value of the Company's investment in JD to be recorded in the Consolidated Statement of Income, which the Company classifies in other gains and losses.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8 for more information. Self Insurance Reserves The Company self-insures a number of risks, including, but not limited to, workers' compensation, general liability, auto liability, product liability and certain employee-related healthcare benefits .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only "A-" or better by nationally recognized credit rating agencies. The Company is subject to master netting arrangements which provides set-off and close out netting of exposures with counterparties, but the Company does not offset derivative assets and liabilities in its Consolidated Balance Sheets. The Company’s collateral arrangements requires the counterparty in a net liability position in excess of pre-determined thresholds, after considering the effects of netting arrangements, to pledge cash collateral. Cash collateral received under these arrangements was not significant as of January 31, 2020 and 2019. The Company was not required to provide any cash collateral to counterparties as of January 31, 2020 and 2019.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U.S. GAAP. Accordingly, changes in the fair values of these interest rate swaps are considered to exactly offset changes in the fair value of the underlying long-term debt. These derivatives will mature on dates ranging from October 2020 to April 2024 .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April 2022 to March 2034 . Net Investment Hedges The Company is a party to receive fixed-rate, pay fixed-rate cross currency interest rate swaps used to hedge the currency exposure associated with net investments of certain of its foreign operations. The Company records changes in fair value attributable to the hedged risk in accumulated other comprehensive loss. These derivatives will mature on dates ranging from July 2020 to February 2030 . The Company also designated certain foreign currency denominated long-term debt as a hedge of currency exposure associated with the net investment of these operations. The Company records foreign currency gain or loss associated with designated long-term debt in accumulated other comprehensive loss. As of January 31, 2020 and 2019, the Company had $3.9 billion , respectively, of outstanding long-term debt designated as net investment hedges. These derivative and non-derivative gains or losses continue to defer in accumulated other comprehensive loss until the sale or substantial liquidation of these foreign operations. 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The Tax Cuts and Jobs Act contains a provision which subjects a U.S. parent of a foreign subsidiary to current U.S. tax on its global intangible low–taxed income (“GILTI”). The GILTI income is eligible for a deduction, which lowers the effective tax rate to 10.5% for calendar years 2018 through 2025 and 13.125% after 2025. The Company will report the tax impact of GILTI as a period cost when incurred. Accordingly, the Company is not providing deferred taxes for basis differences expected to reverse as GILTI.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Revenue Recognition Net Sales The Company recognizes sales revenue, net of sales taxes and estimated sales returns, at the time it sells merchandise or services to the customer. eCommerce sales include shipping revenue and are recorded upon delivery to the customer. Estimated sales returns are calculated based on expected returns. Membership Fee Revenue The Company recognizes membership fee revenue both in the U.S. and internationally over the term of the membership, which is typically 12 months. Membership fee revenue was $1.5 billion for fiscal 2020 and $1.4 billion for each of fiscal 2019 and 2018, respectively. Membership fee revenue is included in membership and other income in the Company's Consolidated Statements of Income. Deferred membership fee revenu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Financial and Other Services The Company recognizes revenue from service transactions at the time the service is performed. Generally, revenue from services is classified as a component of net sales in the Company's Consolidated Statements of Income. 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 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 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 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7 billion , $3.5 billion and $3.1 billion for fiscal 2020 , 2019 and 2018 , respectively. 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 Recent Accounting Pronouncements Financial Instruments In June 2016, the FASB issued ASU 2016-13, Financial Instruments–Credit Losses (Topic 326) , which modifies the measurement of expected credit losses of certain financial instruments. The Company adopted this ASU on February 1, 2020 with no material impact to the Company's Consolidated Financial Statements.</t>
  </si>
  <si>
    <t>Net Income Per Common Share</t>
  </si>
  <si>
    <t>Earnings Per Share [Abstract]</t>
  </si>
  <si>
    <t>Net income per common share</t>
  </si>
  <si>
    <t>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fiscal 2020 , 2019 and 2018 . The following table provides a reconciliation of the numerators and denominators used to determine basic and diluted net income per common share attributable to Walmart: Fiscal Years Ended January 31, (Amounts in millions, except per share data) 2020 2019 2018 Numerator Consolidated net income $ 15,201 $ 7,179 $ 10,523 Consolidated net income attributable to noncontrolling interest (320 ) (509 ) (661 ) Consolidated net income attributable to Walmart $ 14,881 $ 6,670 $ 9,862 Denominator Weighted-average common shares outstanding, basic 2,850 2,929 2,995 Dilutive impact of stock options and other share-based awards 18 16 15 Weighted-average common shares outstanding, diluted 2,868 2,945 3,010 Net income per common share attributable to Walmart Basic $ 5.22 $ 2.28 $ 3.29 Diluted 5.19 2.26 3.28</t>
  </si>
  <si>
    <t>Shareholders' Equity</t>
  </si>
  <si>
    <t>Share-based Payment Arrangement, Noncash Expense [Abstract]</t>
  </si>
  <si>
    <t>Stockholders' Equity Note Disclosure [Text Block]</t>
  </si>
  <si>
    <t>Shareholders' Equity The total authorized shares of $0.10 par value common stock is 11.0 billion , of which 2.8 billion and 2.9 billion were issued and outstanding as of January 31, 2020 and 2019 , respectively. Share-Based Compensation The Company has awarded share-based compensation to associates and nonemployee directors of the Company. The compensation expense recognized for all stock incentive plans, including expense associated with plans of the Company's consolidated subsidiaries granted in the subsidiaries' respective stock, was $854 million , $773 million and $626 million for fiscal 2020 , 2019 and 2018 , respectively. Share-based compensation expense is generally included in operating, selling, general and administrative expenses in the Company's Consolidated Statements of Income. The total income tax benefit recognized for share-based compensation was $202 million , $181 million and $150 million for fiscal 2020 , 2019 and 2018 , respectively. The following table summarizes the Company's share-based compensation expense by award type for all plans: Fiscal Years Ended January 31, (Amounts in millions) 2020 2019 2018 Restricted stock and performance share units $ 270 $ 293 $ 234 Restricted stock units 553 456 368 Other 31 24 24 Share-based compensation expense $ 854 $ 773 $ 626 The Walmart Inc. Stock Incentive Plan of 2015 (the "Plan"), as amended and restated effective February 23, 2016, as amended further as of February 1, 2017, and as renamed on February 1, 2018, was established to grant stock options, restricted (non-vested) stock, performance share units and other equity compensation awards for which 260 million shares of Walmart common stock issued or to be issued under the Plan have been registered under the Securities Act of 1933, as amended. The Company believes that such awards serve to align the interests of its associates with those of its shareholders. The Plan's award types are summarized as follows: • Restricted Stock and Performance Share Units. Restricted stock awards are for shares that vest based on the passage of time and include restrictions related to employment. Performance share units vest based on the passage of time and achievement of performance criteria and may range from 0% to 150% of the original award amount. Vesting periods for these awards are generally between one and three years . Restricted stock and performance share units may be settled or deferred in stock and are accounted for as equity in the Company's Consolidated Balance Sheets. The fair value of restricted stock awards is determined on the date of grant and is expensed ratably over the vesting period. The fair value of performance share units is determined on the date of grant using the Company's stock price discounted for the expected dividend yield through the vesting period and is recognized over the vesting period. The weighted-average discount for the dividend yield used to determine the fair value of performance share units in fiscal 2020 , 2019 and 2018 was 5.1% , 6.2% and 7.2% , respectively. • Restricted Stock Units. Restricted stock units provide rights to Company stock after a specified service period. Beginning in fiscal 2020, restricted stock units generally vest at a rate of 25% each year over a four year period from the date of the grant. Prior to fiscal 2020, 50% of restricted stock units generally vested three years from the grant date and the remaining 50% were vested five years from the grant date. The fair value of each restricted stock unit is determined on the date of grant using the stock price discounted for the expected dividend yield through the vesting period and is recognized ratably over the vesting period. The expected dividend yield is based on the anticipated dividends over the vesting period. The weighted-average discount for the dividend yield used to determine the fair value of restricted stock units granted in fiscal 2020 , 2019 and 2018 was 4.9% , 7.2% and 9.0% , respectively. In addition to the Plan, the Company's United Kingdom subsidiary has stock option plans for certain colleagues which generally vest over three years . The stock option share-based compensation expense is included in the Other line in the table above. Flipkart also maintains a stock option plan primarily for the benefit of employees and nonemployee directors under which options to acquire Flipkart common shares may be issued. The grants have no exercise price and no compensation expense was recognized during fiscal 2020 or fiscal 2019 where a performance condition was not deemed probable of occurring. The following table shows the activity for restricted stock and performance share units and restricted stock units during fiscal 2020 : Restricted Stock and Performance Share Units Restricted Stock Units (Shares in thousands) Shares Weighted-Average Grant-Date Fair Value Per Share Shares Weighted-Average Grant-Date Fair Value Per Share Outstanding as of February 1, 2019 8,799 $ 75.39 23,955 $ 70.47 Granted 3,354 100.38 8,504 95.92 Adjustment for performance achievement (1) 898 64.50 — — Vested/exercised (5,365 ) 67.96 (6,496 ) 68.13 Forfeited (1,641 ) 82.77 (2,702 ) 78.86 Outstanding as of January 31, 2020 6,045 $ 93.04 23,261 $ 79.51 (1) Represents the adjustment to previously granted performance share units for performance achievement. The following table includes additional information related to restricted stock and performance share units and restricted stock units: Fiscal Years Ended January 31, (Amounts in millions, except years) 2020 2019 2018 Fair value of restricted stock and performance share units vested $ 365 $ 183 $ 181 Fair value of restricted stock units vested 442 386 344 Unrecognized compensation cost for restricted stock and performance share units 326 362 291 Unrecognized compensation cost for restricted stock units 1,096 1,002 972 Weighted average remaining period to expense for restricted stock and performance share units (years) 1.4 1.1 1.2 Weighted average remaining period to expense for restricted stock units (years) 1.3 1.6 1.8 Share Repurchase Program From time to time, the Company repurchases shares of its common stock under share repurchase programs authorized by the Company's Board of Directors. All repurchases made during fiscal 2020 were made under the current $20.0 billion share repurchase program approved in October 2017, which has no expiration date or other restrictions limiting the period over which the Company can make share repurchases. As of January 31, 2020 , authorization for 5.7 billion of share repurchases remained under the share repurchase program. Any repurchased shares are constructively retired and returned to an unissued status. The Company regularly reviews share repurchase activity and considers several factors in determining when to execute share repurchases, including, among other things, current cash needs, capacity for leverage, cost of borrowings, results of operations and the market price of the Company's common stock. The following table provides, on a settlement date basis, the number of shares repurchased, average price paid per share and total amount paid for share repurchases for fiscal 2020 , 2019 and 2018 : Fiscal Years Ended January 31, (Amounts in millions, except per share data) 2020 2019 2018 Total number of shares repurchased 53.9 79.5 104.9 Average price paid per share $ 105.98 $ 93.18 $ 79.11 Total cash paid for share repurchases $ 5,717 $ 7,410 $ 8,296</t>
  </si>
  <si>
    <t>Accumulated Other Comprehensive Loss</t>
  </si>
  <si>
    <t>Other Comprehensive Income (Loss), Tax [Abstract]</t>
  </si>
  <si>
    <t>Accumulated Other Comprehensive Income (Loss)</t>
  </si>
  <si>
    <t>Accumulated Other Comprehensive Loss The following table provides the changes in the composition of total accumulated other comprehensive loss for fiscal 2020 , 2019 , and 2018 : (Amounts in millions and net of immaterial income taxes) Currency Net Investment Hedges Unrealized Gain on Available-for-Sale Securities Cash Flow Hedges Minimum Total Balances as of February 1, 2017 $ (14,507 ) $ 1,435 $ 145 $ (315 ) $ (990 ) $ (14,232 ) Other comprehensive income (loss) before reclassifications, net 2,345 (405 ) 1,501 436 83 3,960 Amounts reclassified from accumulated other comprehensive loss, net 26 — — 1 64 91 Balances as of January 31, 2018 (12,136 ) 1,030 1,646 122 (843 ) (10,181 ) Adoption of new accounting standards on February 1, 2018 (1) 89 93 (1,646 ) 28 — (1,436 ) Other comprehensive income (loss) before reclassifications, net (2,093 ) 272 — (339 ) 93 (2,067 ) Reclassifications to income, net (2) 2,055 — — 49 38 2,142 Balances as of January 31, 2019 (12,085 ) 1,395 — (140 ) (712 ) (11,542 ) Other comprehensive income (loss) before reclassifications, net (3) 281 122 — (399 ) (1,283 ) (1,279 ) Reclassifications to income, net (23 ) — — — 39 16 Balances as of January 31, 2020 $ (11,827 ) $ 1,517 $ — $ (539 ) $ (1,956 ) $ (12,805 ) (1) Primarily relates to the adoption of ASU 2016-01 and ASU 2018-02, Income Statement – Reporting Comprehensive Income (Topic 220): Reclassification of Certain Tax Effects from Accumulated Other Comprehensive Income. (2) Includes a cumulative foreign currency translation loss of $2.0 billion , for which there was no related income taxes, upon sale of the majority stake in Walmart Brazil (see Note 12 ). (3) Primarily includes the remeasurement of Asda's pension benefit obligation subsequent to the cash contribution made by Asda, as described more fully in Note 11 . Amounts reclassified from accumulated other comprehensive loss for derivatives are recorded in interest, net, in the Company's Consolidated Statements of Income, and the amounts for the minimum pension liability, as well as the cumulative translation resulting from the disposition of a business, are recorded in other gains and losses in the Company's Consolidated Statements of Income. Amounts related to the Company's derivatives expected to be reclassified from accumulated other comprehensive loss to net income during the next 12 months are not significant.</t>
  </si>
  <si>
    <t>Accrued Liabilities</t>
  </si>
  <si>
    <t>Accrued Liabilities [Abstract]</t>
  </si>
  <si>
    <t>Accounts payable and accrued liabilities disclosure</t>
  </si>
  <si>
    <t>Accrued Liabilities The Company's accrued liabilities consist of the following as of January 31, 2020 and 2019 : January 31, (Amounts in millions) 2020 2019 Accrued wages and benefits (1) $ 6,093 $ 6,504 Self-insurance (2) 4,469 3,979 Accrued non-income taxes (3) 3,039 2,979 Deferred gift card revenue 1,990 1,932 Other (4) 6,705 6,765 Total accrued liabilities $ 22,296 $ 22,159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 (3) Accrued non-income taxes include accrued payroll, property, value-added, sales and miscellaneous other taxes. (4) Other accrued liabilities consist of various items such as interest, maintenance, utilities, legal contingencies, and advertising.</t>
  </si>
  <si>
    <t>Short-term Borrowings and Long-term Debt</t>
  </si>
  <si>
    <t>Long-term Debt, Unclassified [Abstract]</t>
  </si>
  <si>
    <t>Short-term Borrowings and Long-term debt</t>
  </si>
  <si>
    <t>Short-term Borrowings and Long-term Debt Short-term borrowings consist of commercial paper and lines of credit. Short-term borrowings as of January 31, 2020 and 2019 were $0.6 billion and $5.2 billion , respectively, with weighted-average interest rates of 5.0% and 2.7% , respectively. Short-term borrowings as of January 31, 2020 were primarily outside of the U.S. The Company has various committed lines of credit in the U.S. totaling $15.0 billion as of January 31, 2020 and 2019 , respectively. These committed lines of credit are summarized in the following table: January 31, 2020 January 31, 2019 (Amounts in millions) Available Drawn Undrawn Available Drawn Undrawn Five-year credit facility (1) $ 5,000 $ — $ 5,000 $ 5,000 $ — $ 5,000 364-day revolving credit facility (1) 10,000 — 10,000 10,000 — 10,000 Total $ 15,000 $ — $ 15,000 $ 15,000 $ — $ 15,000 (1) In May 2019, the Company renewed and extended its existing five-year credit facility and its existing 364-day revolving credit facility, both of which are used to support its commercial paper program. The committed lines of credit in the table above mature at various times between May 2020 and May 2024 , carry interest rates generally ranging between LIBOR plus 10 basis points and LIBOR plus 75 basis points, and incur commitment fees ranging between 1.5 and 4.0 basis points. In conjunction with the committed lines of credit listed in the table above, the Company has agreed to observe certain covenants, the most restrictive of which relates to the maximum amount of secured debt. Additionally, the Company also maintains other committed lines of credit outside of the U.S., with available amounts of approximately $3.0 billion as of each of January 31, 2020 and 2019 , respectively, of which approximately $0.1 billion and $0.2 billion was drawn as of January 31, 2020 and 2019 , respectively. Apart from the committed lines of credit, the Company has syndicated and fronted letters of credit available totaling $1.8 billion as of each of January 31, 2020 and 2019 , respectively, of which $1.6 billion was drawn as of each of January 31, 2020 and 2019 , respectively. The Company also has trade letters of credit, without stated limits, of which $0.2 billion and $0.4 billion was drawn as of January 31, 2020 and 2019 , respectively. The Company's long-term debt, which includes the fair value instruments further discussed in Note 8 , consists of the following as of January 31, 2020 and 2019 : January 31, 2020 January 31, 2019 (Amounts in millions) Maturity Dates Amount Average Rate (1) Amount Average Rate (1) Unsecured debt Fixed 2021 - 2050 $ 39,752 3.8% $ 35,816 3.9% Variable 2021 - 2022 1,500 2.1% 1,800 2.9% Total U.S. dollar denominated 41,252 37,616 Fixed 2023 - 2030 2,758 3.3% 2,870 3.3% Variable — — Total Euro denominated 2,758 2,870 Fixed 2031 - 2039 3,518 5.4% 3,524 5.4% Variable — — Total Sterling denominated 3,518 3,524 Fixed 2021 - 2028 1,652 0.4% 1,651 0.4% Variable — — Total Yen denominated 1,652 1,651 Total unsecured debt 49,180 45,661 Total other (2) (104 ) (265 ) Total debt 49,076 45,396 Less amounts due within one year (5,362 ) (1,876 ) Long-term debt $ 43,714 $ 43,520 (1) The average rate represents the weighted-average stated rate for each corresponding debt category, based on year-end balances and year-end interest rates. (2) Includes deferred loan costs, discounts, fair value hedges, foreign-held debt and secured debt. Annual maturities of long-term debt during the next five years and thereafter are as follows: (Amounts in millions) Annual Fiscal Year Maturities 2021 $ 5,362 2022 3,009 2023 2,830 2024 4,652 2025 4,367 Thereafter 28,960 Total $ 49,180 Debt Issuances Information on long-term debt issued during fiscal 2020, for general corporate purposes, is as follows: (Amounts in millions) Issue Date Principal Amount Maturity Date Fixed vs. Floating Interest Rate Net Proceeds April 23, 2019 $1,500 July 8, 2024 Fixed 2.850% $ 1,493 April 23, 2019 $1,250 July 8, 2026 Fixed 3.050% 1,242 April 23, 2019 $1,250 July 8, 2029 Fixed 3.250% 1,243 September 24, 2019 $500 September 24, 2029 Fixed 2.375% 497 September 24, 2019 $1,000 September 24, 2049 Fixed 2.950% 975 Various $42 Various Various Various 42 Total $ 5,492 Information on long-term debt issued during fiscal 2019, to fund a portion of the purchase price for the Flipkart acquisition and for general corporate purposes, is as follows: (Amounts in millions) Issue Date Principal Amount Maturity Date Fixed vs. Floating Interest Rate Net Proceeds June 27, 2018 $750 June 23, 2020 Floating Floating $ 748 June 27, 2018 $1,250 June 23, 2020 Fixed 2.850% 1,247 June 27, 2018 $750 June 23, 2021 Floating Floating 748 June 27, 2018 $1,750 June 23, 2021 Fixed 3.125% 1,745 June 27, 2018 $2,750 June 26, 2023 Fixed 3.400% 2,740 June 27, 2018 $1,500 June 26, 2025 Fixed 3.550% 1,490 June 27, 2018 $2,750 June 26, 2028 Fixed 3.700% 2,725 June 27, 2018 $1,500 June 28, 2038 Fixed 3.950% 1,473 June 27, 2018 $3,000 June 29, 2048 Fixed 4.050% 2,935 Various $21 Various Various Various 21 Total $ 15,872 The fiscal 2020 and fiscal 2019 issuances are senior, unsecured notes which rank equally with all other senior, unsecured debt obligations of the Company, and are not convertible or exchangeable. These issuances do not contain any financial covenants which restrict the Company's ability to pay dividends or repurchase company stock. Repayments The following table provides details of debt repayments during fiscal 2020 : (Amounts in millions) Maturity Date Principal Amount Fixed vs. Floating Interest Rate Repayment February 1, 2019 $500 Fixed 4.125% $ 364 October 20, 2019 $300 Floating Floating 300 October 20, 2019 $1,200 Fixed 1.750% 1,200 Various (1) $43 Various Various 43 Total repayment of matured debt $ 1,907 (1) Includes repayments of smaller long-term debt as it matured in several non-U.S. operations. The following table provides details of debt repayments during fiscal 2019 : (Amounts in millions) Maturity Date Principal Amount Fixed vs. Floating Interest Rate Repayment February 15, 2018 $1,250 Fixed 5.800% $ 1,250 April 11, 2018 $1,250 Fixed 1.125% 1,250 June 1, 2018 $500 Floating Floating 500 December 15, 2018 $724 Fixed 1.950% 724 Various (1) $60 Various Various 60 Total repayment of matured debt $ 3,784 (1) Includes repayments of smaller long-term debt as it matured in several non-U.S. operations.</t>
  </si>
  <si>
    <t>Leases (Notes)</t>
  </si>
  <si>
    <t>Leases [Abstract]</t>
  </si>
  <si>
    <t>Leases of Lessee Disclosure [Text Block]</t>
  </si>
  <si>
    <t>Leases The Company leases certain retail locations, distribution and fulfillment centers, warehouses, office spaces, land and equipment throughout the U.S. and internationally. The Company's lease costs recognized in the Consolidated Statement of Income consist of the following: (Amounts in millions) Fiscal Year Ended January 31, 2020 Operating lease cost (1) $ 2,670 Finance lease cost: Amortization of right-of-use assets 480 Interest on lease obligations 306 Variable lease cost 691 (1) Rentals (including amounts applicable to taxes, insurance, maintenance, other operating expenses and contingent rentals) under operating leases and other short-term rental arrangements were $3.0 billion and $2.9 billion in fiscal 2019 and 2018, respectively. Other lease information is as follows: (Dollar amounts in millions) Fiscal Year Ended January 31, 2020 Cash paid for amounts included in measurement of lease obligations: Operating cash flows from operating leases $ 2,614 Operating cash flows from finance leases 278 Financing cash flows from finance leases 485 Assets obtained in exchange for operating lease obligations 2,151 Assets obtained in exchange for finance lease obligations 1,081 Weighted-average remaining lease term - operating leases 15.6 years Weighted-average remaining lease term - finance leases 14.4 years Weighted-average discount rate - operating leases 5.4 % Weighted-average discount rate - finance leases 8.6 % The aggregate annual lease obligations at January 31, 2020 are as follows: (Amounts in millions) Fiscal Year Operating Leases Finance Leases 2021 $ 2,587 $ 797 2022 2,358 757 2023 2,138 640 2024 1,932 552 2025 1,728 492 Thereafter 15,514 5,612 Total undiscounted lease obligations 26,257 8,850 Less imputed interest (8,293 ) (4,032 ) Net lease obligations $ 17,964 $ 4,818 Upon adoption of ASU 2016-02, Leases (Topic 842), the Company's aggregate annual lease obligations includes leases with reasonably assured renewals. The aggregate minimum annual lease rentals as of January 31, 2019 for the remaining contractual term of non-cancelable leases under ASC 840 were as follows: (Amounts in millions) Fiscal Year Operating Leases (1) Capital Lease and Financing Obligations 2020 $ 1,856 $ 917 2021 1,655 856 2022 1,420 794 2023 1,233 667 2024 1,063 593 Thereafter 6,891 6,069 Total minimum rentals 14,118 9,896 Less estimated executory costs 23 Net minimum lease payments 9,873 Financing obligation noncash gains and other 2,278 Less imputed interest (4,739 ) Present value of minimum lease payments $ 7,412 (1) Represents minimum contractual obligation for non-cancelable leases with initial or remaining terms greater than 12 months as of January 31, 2019 .</t>
  </si>
  <si>
    <t>Fair Value Measurements</t>
  </si>
  <si>
    <t>Fair Value Disclosures [Abstract]</t>
  </si>
  <si>
    <t>Fair value measurements</t>
  </si>
  <si>
    <t>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equity investments (primarily its investment in JD) on a recurring basis and records them in other long-term assets in the accompanying Consolidated Balance Sheets. Measurement details about the Company's two portions of the investment in JD are as follows: • The purchased portion of the investment in JD is measured using Level 1 inputs. • The portion of the investment in JD received in exchange for selling certain assets related to Yihaodian, the Company's former eCommerce operation in China, measured using Level 2 inputs. Fair value is determined primarily using quoted prices in active markets for similar assets. The fair value of the Company's investment in JD is as follows: (Amounts in millions) Fair Value as of January 31, 2020 Fair Value as of January 31, 2019 Investment in JD measured using Level 1 inputs $ 2,715 $ 1,791 Investment in JD measured using Level 2 inputs 2,723 1,792 Total $ 5,438 $ 3,583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anuary 31, 2020 and January 31, 2019 , the notional amounts and fair values of these derivatives were as follows: January 31, 2020 January 31, 2019 (Amounts in millions) Notional Amount Fair Value Notional Amount Fair Value Receive fixed-rate, pay variable-rate interest rate swaps designated as fair value hedges $ 4,000 $ 97 (1) $ 4,000 $ (78 ) (2) Receive fixed-rate, pay fixed-rate cross-currency swaps designated as net investment hedges 3,750 455 (1) 2,250 334 (1) Receive fixed-rate, pay fixed-rate cross-currency swaps designated as cash flow hedges 4,067 (696 ) (2) 4,173 (272 ) (3) Total $ 11,817 $ (144 ) $ 10,423 $ (16 ) (1) Classified in Other long-term assets within the Company's Consolidated Balance Sheets. (2) Classified in Deferred income taxes and other within the Company's Consolidated Balance Sheets. (3) Approximately $350 million of cash flow hedges were classified in Deferred income taxes and other and $78 million of cash flow were classified in Other long-term assets in the Company's Consolidated Balance Sheets.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For the fiscal year ended January 31, 2020 , the Company recorded impairment charges related to assets measured at fair value on a non-recurring basis primarily related to the following: • in the Walmart U.S. segment, $0.5 billion in impairment charges for impaired assets consisting primarily of trade names and acquired developed software due to strategic decisions that resulted in the write-down of certain eCommerce assets; and • in the Walmart International segment, $0.4 billion in impairment charges consisting primarily of the write-off of the carrying value of one of Flipkart's two fashion trade names, Jabong.com, as a result of a strategic decision to focus on the Myntra.com fashion platform. These impairment charges were classified in operating, selling, general and administrative expenses in the Company's Consolidated Statements of Income. Other impairment charges for assets measured at fair value on a nonrecurring basis during fiscal 2020 were immaterial. As discussed in Note 12 , the Company sold the majority stake in Walmart Brazil during fiscal 2019. The assets of the disposal group totaled $3.3 billion and were comprised of $1.0 billion in current assets, $1.6 billion in property and equipment and property under capital lease and financing obligations, net, and $0.7 billion of other long-term assets. When measured as held for sale, these assets were fully impaired as the carrying value of the disposal group exceeded the fair value, less costs to sell and contributed to a pre-tax net loss of $4.8 billion in the Walmart International segment, which was recorded in other gains and losses in the Company's Consolidated Statement of Income. Other impairment charges to assets measured at fair value on a nonrecurring basis during fiscal 2019 were immaterial.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anuary 31, 2020 and 2019 , are as follows: January 31, 2020 January 31, 2019 (Amounts in millions) Carrying Value Fair Value Carrying Value Fair Value Long-term debt, including amounts due within one year $ 49,076 $ 57,769 $ 45,396 $ 49,570</t>
  </si>
  <si>
    <t>Taxes</t>
  </si>
  <si>
    <t>Income Tax Disclosure [Abstract]</t>
  </si>
  <si>
    <t>Income tax disclosure</t>
  </si>
  <si>
    <t>Taxes The components of income (loss) before income taxes are as follows: Fiscal Years Ended January 31, (Amounts in millions) 2020 2019 2018 U.S. $ 17,098 $ 15,875 $ 10,722 Non-U.S. 3,018 (4,415 ) 4,401 Total income before income taxes $ 20,116 $ 11,460 $ 15,123 A summary of the provision for income taxes is as follows: Fiscal Years Ended January 31, (Amounts in millions) 2020 2019 2018 Current: U.S. federal $ 2,794 $ 2,763 $ 2,998 U.S. state and local 587 493 405 International 1,205 1,495 1,377 Total current tax provision 4,586 4,751 4,780 Deferred: U.S. federal 663 (361 ) (22 ) U.S. state and local 35 (16 ) (12 ) International (369 ) (93 ) (146 ) Total deferred tax expense (benefit) 329 (470 ) (180 ) Total provision for income taxes $ 4,915 $ 4,281 $ 4,600 In December 2017, the Tax Act was enacted and significantly changed U.S. income tax law. Beginning January 2018, the Tax Act reduced the U.S. statutory tax rate and created new taxes focused on foreign-sourced earnings and related-party payments, including the creation of the base erosion anti-abuse tax and a new tax on global intangible low-taxed income ("GILTI"). In addition, the Company was subject to a one-time transition tax in fiscal 2018 on accumulated foreign subsidiary earnings not previously subject to U.S. income tax. The SEC staff issued Staff Accounting Bulletin No. 118, Income Tax Accounting Implications of the Tax Cuts and Jobs Act ("SAB 118"), which allowed companies to record provisional amounts during a measurement period not to extend beyond one year of the enactment date. Due to the timing of the enactment and the complexity involved in applying the provisions of the Tax Act, the Company made reasonable estimates of the effects and recorded provisional amounts in its financial statements as of January 31, 2018, in accordance with SAB 118. The Company elected to apply the measurement period provisions of this guidance to certain income tax effects of the Tax Act when it became effective. The provisional measurement period ended in the fourth quarter of fiscal 2019. Management completed the Company's accounting for Tax Reform in fiscal 2019 based on prevailing regulations and currently available information, and any additional guidance issued by the IRS could impact the aforementioned amounts in future periods. The net tax benefit recognized in fiscal 2018 related to the Tax Act was $207 million , and in fiscal 2019, the Company recorded $442 million of additional tax expense related to the Tax Act, included as a component of provision for income taxes. One-time Transition Tax The Tax Act required the Company to pay U.S. income taxes on accumulated foreign subsidiary earnings not previously subject to U.S. income tax at a rate of 15.5% to the extent of foreign cash and certain other net current assets, as defined by the Tax Act, and 8.0% on the remaining earnings. In fiscal 2018, the Company recorded a provisional amount of $1.9 billion of additional income tax expense for its one-time transitional tax liability. The Company calculated the Transition Tax liability and increased the provisional amount by $413 million , with the increase included as a component of provision for income taxes in fiscal 2019. Deferred Tax Effects The Tax Act reduced the U.S. statutory tax rate from 35.0% to 21.0% , beginning January 2018. Accordingly, the Company re-measured its deferred taxes as of January 31, 2018, to reflect the reduced rate that will apply in future periods when these deferred taxes are settled or realized. In fiscal 2018, the Company recognized a deferred tax benefit of $2.1 billion to reflect the reduced U.S. tax rate and other effects of the Tax Act. In fiscal 2018, the Company made no provisional adjustment with respect to the GILTI provision of the Tax Act. Upon finalizing the provisional accounting for the remeasurement of U.S. deferred tax assets and liabilities in fiscal 2019, the Company recorded an additional tax benefit of $75 million , which is included as a component of provision for income taxes. Effective Income Tax Rate Reconciliation In the past, the Company's effective income tax rate was typically lower than the U.S. statutory tax rate primarily because of benefits from lower-taxed global operations partially offset by a valuation allowance. However, beginning January 2018, the U.S. statutory rate of 21.0% generally falls below statutory rates in international jurisdictions. A reconciliation of the significant differences between the U.S. statutory tax rate and the effective income tax rate on pretax income from continuing operations is as follows: Fiscal Years Ended January 31, 2020 2019 2018 U.S. statutory tax rate 21.0 % 21.0 % 33.8 % U.S. state income taxes, net of federal income tax benefit 2.2 % 3.0 % 1.7 % Impact of the Tax Act: One-time transition tax — % 3.6 % 12.3 % Deferred tax effects — % (0.7 )% (14.1 )% Income taxed outside the U.S. (1.0 )% (3.4 )% (6.3 )% Disposition of Walmart Brazil — % 6.7 % — % Valuation allowance 2.3 % 6.3 % 2.1 % Net impact of repatriated international earnings 0.4 % 0.8 % (0.1 )% Federal tax credits (0.8 )% (1.3 )% (0.9 )% Enacted change in tax laws (1.9 )% — % — % Change in reserve for tax contingencies 2.5 % 0.6 % (0.1 )% Other, net (0.3 )% 0.8 % 2.0 % Effective income tax rate 24.4 % 37.4 % 30.4 % Deferred Taxes The significant components of the Company's deferred tax account balances are as follows: January 31, (Amounts in millions) 2020 2019 Deferred tax assets: Loss and tax credit carryforwards $ 9,056 $ 2,964 Accrued liabilities 2,483 2,135 Share-based compensation 250 245 Lease obligations 4,098 — Other 1,020 1,131 Total deferred tax assets 16,907 6,475 Valuation allowances (8,588 ) (2,448 ) Deferred tax assets, net of valuation allowances 8,319 4,027 Deferred tax liabilities: Property and equipment 4,621 4,175 Acquired intangibles 1,152 2,099 Inventory 1,414 1,354 Lease right of use assets 3,998 — Mark-to-market investments 724 335 Other 700 564 Total deferred tax liabilities 12,609 8,527 Net deferred tax liabilities $ 4,290 $ 4,500 The deferred taxes noted above are classified as follows in the Company's Consolidated Balance Sheets: January 31, (Amounts in millions) 2020 2019 Balance Sheet classification Assets: Other long-term assets $ 1,914 $ 1,796 Liabilities: Deferred income taxes and other 6,204 6,296 Net deferred tax liabilities $ 4,290 $ 4,500 Unremitted Earnings Prior to the Tax Act, the Company asserted that all unremitted earnings of its foreign subsidiaries were considered indefinitely reinvested. As a result of the Tax Act, the Company reported and paid U.S. tax on the majority of its previously unremitted foreign earnings and repatriations of foreign earnings will generally be free of U.S. federal tax, but may incur other taxes such as withholding or state taxes. As of January 31, 2020, the Company has not recorded approximately $ 3 billion of deferred tax liabilities associated with remaining unremitted foreign earnings considered indefinitely reinvested, for which U.S. and foreign income and withholding taxes would be due upon repatriation. Net Operating Losses, Tax Credit Carryforwards and Valuation Allowances As of January 31, 2020 , the Company's net operating loss and capital loss carryforwards totaled approximately $37.8 billion . Of these carryforwards, approximately $25.2 billion will expire, if not utilized, in various years through 2040 . The remaining carryforwards have no expiration.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income. The Company had valuation allowances of $8.6 billion and $2.4 billion as of January 31, 2020 and 2019 , respectively, on deferred tax assets associated primarily with net operating loss carryforwards for which management has determined it is more likely than not that the deferred tax assets will not be realized. Due to tax law changes in Luxembourg enacted in December 2019 the Company recognized additional deferred tax assets, and related valuation allowances, of $6.2 billion associated with existing net operating loss carryforwards. Other activity in the valuation allowance during fiscal 2020 related to valuation allowance increases in other markets, as well as releases due to the expiration of underlying deferred tax assets. Uncertain Tax Positions The benefits of uncertain tax positions are recorded in the Company's Consolidated Financial Statements only after determining a more-likely-than-not probability that the uncertain tax positions will withstand challenge, if any, from taxing authorities. As of January 31, 2020 and 2019 , the amount of unrecognized tax benefits related to continuing operations was $1.8 billion and $1.3 billion , respectively. The amount of unrecognized tax benefits that would affect the Company's effective income tax rate was $1.6 billion and $1.1 billion as of January 31, 2020 and 2019 , respectively. A reconciliation of unrecognized tax benefits from continuing operations is as follows: Fiscal Years Ended January 31, (Amounts in millions) 2020 2019 2018 Unrecognized tax benefits, beginning of year $ 1,305 $ 1,010 $ 1,050 Increases related to prior year tax positions 516 620 130 Decreases related to prior year tax positions (15 ) (107 ) (254 ) Increases related to current year tax positions 66 203 122 Settlements during the period (29 ) (390 ) (23 ) Lapse in statutes of limitations (26 ) (31 ) (15 ) Unrecognized tax benefits, end of year $ 1,817 $ 1,305 $ 1,010 The Company classifies interest and penalties related to uncertain tax benefits as interest expense and as operating, selling, general and administrative expenses, respectively. Interest expense and penalties related to these positions were immaterial for fiscal 2020 , 2019 and 2018 . During the next twelve months, it is reasonably possible that tax audit resolutions could reduce unrecognized tax benefits by an immaterial amount, either because the tax positions are sustained on audit or because the Company agrees to their disallowance. The Company is focused on resolving tax audits as expeditiously as possible. As a result of these efforts, unrecognized tax benefits could potentially be reduced beyond the provided range during the next twelve months. The Company does not expect any change to have a material impact to its Consolidated Financial Statements. The Company remains subject to income tax examinations for its U.S. federal income taxes generally for fiscal 2014 , and 2017 through 2020 . The Company also remains subject to income tax examinations for international income taxes for fiscal 2013 through 2020 , and for U.S. state and local income taxes generally for the fiscal years ended 2013 through 2020 . With few exceptions, the Company is no longer subject to U.S. federal, state, local, or foreign examinations by tax authorities for years before fiscal 2012. Other Taxes The Company is subject to tax examinations for value added, sales-based, payroll and other non-income taxes. A number of these examinations are ongoing in various jurisdictions. In certain cases, the Company has received assessments from the respective taxing authorities in connection with these examinations. Unless otherwise indicated, the possible losses or range of possible losses associated with these matters are individually immaterial, but a group of related matters, if decided adversely to the Company, could result in a liability material to the Company's Consolidated Financial Statements.</t>
  </si>
  <si>
    <t>Contingencies</t>
  </si>
  <si>
    <t>Commitments and Contingencies Disclosure [Abstract]</t>
  </si>
  <si>
    <t xml:space="preserve"> Contingencies Legal Proceedings The Company is involved in a number of legal proceedings. The Company has made accruals with respect to these matters, where appropriate, which are reflected in the Company's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condition, results of operations or cash flows. Asda Equal Value Claims Asda Stores, Ltd. ("Asda"), a wholly-owned subsidiary of the Company, is a defendant in over 35,000 "equal value" claims that began in 2008 and are proceeding before an Employment Tribunal in Manchester (the "Employment Tribunal") in the United Kingdom ("UK") on behalf of current and former Asda store employees, and further claims may be asserted in the future. The claimants allege that the work performed by employees in Asda's retail stores is of equal value in terms of, among other things, the demands of their jobs compared to that of employees working in Asda's warehouse and distribution facilities, and that the difference in pay between these job positions disparately impacts women because more women work in retail stores while more men work in warehouses and distribution facilities, and that the pay difference is not objectively justified. The claimants are requesting differential back pay based on higher wage rates in the warehouse and distribution facilities and higher wage rates on a prospective basis. In October 2016, following a preliminary hearing, the Employment Tribunal ruled that claimants could compare their positions in Asda's retail stores with those of employees in Asda's warehouse and distribution facilities. Asda appealed the ruling and the appeal is scheduled to be heard by the Supreme Court of the United Kingdom on July 14-15, 2020. Notwithstanding the appeal, claimants are now proceeding in the next phase of their claims. That phase will determine whether the work performed by the claimants is of equal value to the work performed by employees in Asda's warehouse and distribution facilities. At present, the Company cannot predict the number of such claims that may be filed, and cannot reasonably estimate any loss or range of loss that may arise from these proceedings. Accordingly, the Company can provide no assurance as to the scope and outcomes of these matters and no assurance as to whether its business, financial position, results of operations or cash flows will not be materially adversely affected. The Company believes it has substantial factual and legal defenses to these claims, and intends to defend the claims vigorously. National Prescription Opiate Litigation and Related Matters In December 2017, the United States Judicial Panel on Multidistrict Litigation consolidated numerous lawsuits filed against a wide array of defendants by various plaintiffs, including counties, cities, healthcare providers, Native American tribes, individuals, and third-party payors, asserting claims generally concerning the impacts of widespread opioid abuse. The consolidated multidistrict litigation is entitled In re National Prescription Opiate Litigation (MDL No. 2804) , and is pending in the U.S. District Court for the Northern District of Ohio. The Company is named as a defendant in some of the cases included in this multidistrict litigation. Similar cases that name the Company have also been filed in state courts by state, local and tribal governments, health care providers and other plaintiffs. Plaintiffs are seeking compensatory and punitive damages, as well as injunctive relief including abatement. The Company cannot predict the number of such claims that may be filed, but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and distribution practices involving opioids. The Company cannot reasonably estimate any loss or range of loss that may arise from these matters. Accordingly, the Company can provide no assurance as to the scope and outcome of these matters and no assurance as to whether its business, financial position, results of operations or cash flows will not be materially adversely affected. FCPA Investigation and Related Matters As previously disclosed, the Company was under investigation by the U.S. Department of Justice (the "DOJ") and the Securities and Exchange Commission (the "SEC") regarding possible violations of the U.S. Foreign Corrupt Practices Act (the "FCPA"). Throughout the investigative process, the Company cooperated with the DOJ and the SEC, and on June 20, 2019, the Company announced the resolution of the investigations with the DOJ and the SEC and paid $283 million in June 2019 consisting of a combination of penalties, disgorgement and interest as further described below (the "Settlement Amount"). The Company previously recorded the Settlement Amount in the Company's fiscal 2018 consolidated financial statements in anticipated settlement of these matters. The resolution of the investigations with the DOJ and SEC included: 1. A non-prosecution agreement (the "NPA") between the DOJ and the Company for a three-year term. Pursuant to the NPA, the Company paid a $138 million penalty and agreed to maintain the Company's anti-corruption compliance program for three years, certain reporting obligations for three years, and a limited monitorship with a third-party for two years regarding the Company's anti-corruption compliance program, with the possibility of a third year pending the results of the monitorship during the initial two-year period. The DOJ agreed that it will not prosecute the Company for any conduct described in the NPA provided that the Company performs its obligations under the NPA for the three-year term. 2. A plea agreement (the "Plea Agreement") entered into for a three-year term by the DOJ and WMT Brasilia S.a.r.l., an indirect wholly-owned foreign subsidiary of the Company ("WMT Brasilia") that previously owned a majority stake of the Company's Brazilian business. Through the Plea Agreement, entered in the United States District Court for the Eastern District of Virginia, WMT Brasilia pled guilty to one count of causing a books and records violation of the FCPA. The Company on behalf of WMT Brasilia was assessed a $4 million penalty, including forfeiture, that was deducted from the amount paid by the Company under the NPA. 3. A Cease-and-Desist Order entered into by the SEC in a civil administrative proceeding (the "SEC Order"), the entry of which the Company consented to with respect to certain violations of the books and records and internal controls provisions of the FCPA. The Company paid $145 million in disgorgement and interest, and agreed to make certain reports to the SEC on its anti-corruption compliance and remediation efforts for two years, and cease and desist any violations of the books and records and internal controls provisions of the FCPA. On June 20, 2019, the Company also entered into an Administrative Agreement with the U.S. Environmental Protection Agency (the "EPA") for a three-year term, which replaces the interim administrative agreement between the Company and the EPA dated May 28, 2013. The May 28, 2013 agreement arose as part of a settlement by the Company regarding certain hazardous waste materials matters with several governmental authorities. The new EPA agreement, among other things, resolved any debarment or suspension as to participation in federal government programs by the Company due to the NPA, the Plea Agreement, and the SEC Order, provided that the Company fulfills the terms and conditions of the new EPA agreement, which requires reporting by the Company to the EPA periodically during the three-year term, and requires a new, limited two-year monitorship. The monitor referenced above that has been engaged by the Company under the NPA will also monitor compliance with the new EPA agreement. If the DOJ monitorship is extended as referenced above, the EPA monitorship may also be extended for an additional year. </t>
  </si>
  <si>
    <t>Retirement-Related Benefits</t>
  </si>
  <si>
    <t>Retirement Benefits [Abstract]</t>
  </si>
  <si>
    <t>Retirement-Related Benefits Disclosure [Text Block]</t>
  </si>
  <si>
    <t>Retirement-Related Benefits The Company offers a 401(k) plan for associates in the U.S. under which eligible associates can begin contributing to the plan immediately upon hire. The Company also offers a 401(k) type plan for associates in Puerto Rico under which associates can begin to contribute generally after one year of employment. Under these plans, after one year of employment, the Company matches 100% of participant contributions up to 6% of annual eligible earnings. The matching contributions immediately vest at 100% for each associate. Participants can contribute up to 50% of their pretax earnings, but not more than the statutory limits. Associates in international countries who are not U.S. citizens are covered by various defined contribution post-employment benefit arrangements. These plans are administered based upon the legislative and tax requirements in the countries in which they are established. The following table summarizes the contribution expense related to the Company's defined contribution plans for fiscal 2020 , 2019 and 2018 : Fiscal Years Ended January 31, (Amounts in millions) 2020 2019 2018 Defined contribution plans: U.S. $ 1,184 $ 1,165 $ 1,124 International 177 126 126 Total contribution expense for defined contribution plans $ 1,361 $ 1,291 $ 1,250 Additionally, the Company's subsidiaries in the United Kingdom and Japan have sponsored defined benefit pension plans. In October 2019, Asda, Walmart and the Trustee of the Asda Group Pension Scheme (the "Plan") entered into an agreement pursuant to which Asda made a cash contribution of $1.0 billion to the Plan (the "Asda Pension Contribution") which enabled the Plan to purchase a bulk annuity insurance contract for the benefit of Plan participants. The agreement between Asda, Walmart and the Trustee of the Plan contemplates that subsequent to the purchase of the bulk annuity insurance contract by the Plan, each of the Plan participants will be issued an individual annuity contract. The issuer of the individual annuity insurance contracts will be solely responsible for paying each participant’s benefits in full and will release the Plan and Asda from any future obligations. The Company expects the issuance of individual annuity contracts to the Plan participants to take place in late fiscal 2021 or early fiscal 2022, which will trigger a pension settlement that will result in all Plan balances, including accumulated pension components within other comprehensive income, being charged to expense. The defined benefit pension plan in Japan was underfunded by $140 million and $175 million as of January 31, 2020 and 2019 , respectively and recorded as a liability in the Company's Consolidated Balance Sheets in deferred income taxes and other. Certain other international operations also have defined benefit arrangements that are not significant.</t>
  </si>
  <si>
    <t>Disposals, Acquisitions and Related Items Disposals, Acquisitions and Related Items</t>
  </si>
  <si>
    <t>Acquisitions, Disposals, and Related Items [Abstract]</t>
  </si>
  <si>
    <t>Disposals, Acquisitions and Related Items [Text Block]</t>
  </si>
  <si>
    <t>Disposals, Acquisitions and Related Items The following material disposals, acquisitions and other items impact the Company's Walmart International segment. Other immaterial transactions have also occurred or been announced. Walmart Brazil In August 2018, the Company sold an 80 percent stake of Walmart Brazil to Advent International ("Advent"). Under the terms of the sale, Advent agreed to contribute additional capital to the business over a three-year period and Walmart agreed to indemnify Advent for certain matters. As a result, the Company recorded a pre-tax net loss of $4.8 billion during fiscal 2019 in other gains and losses in the Company's Consolidated Statement of Income . Substantially all of this charge was recorded during the second quarter of fiscal 2019 upon meeting the held for sale criteria. In calculating the loss, the fair value of the disposal group was reduced by $0.8 billion related to an indemnity, for which a liability was recognized upon closing and is recorded in deferred income taxes and other in the Company's Consolidated Balance Sheets. Under the indemnity, the Company will indemnify Advent for certain pre-closing tax and legal contingencies and other matters for up to R$2.3 billion , adjusted for interest based on the Brazilian interbank deposit rate. The Company deconsolidated the financial statements of Walmart Brazil during the third quarter of fiscal 2019 and began accounting for its remaining 20 percent ownership interest using the equity method of accounting. This equity method investment was determined to have no fair value and continues to have no carrying value. Flipkart In August 2018, the Company acquired 81 percent of the outstanding shares, or 77 percent of the diluted shares, of Flipkart, an Indian-based eCommerce marketplace , for cash consideration of approximately $16 billion . The acquisition increases the Company's investment in India, a large, growing economy. In the second quarter of fiscal 2020, the Company finalized the valuation of assets acquired and liabilities assumed for the Flipkart acquisition as follows: • Assets of $24.1 billion , which comprise primarily of $2.2 billion in cash and cash equivalents, $2.8 billion in other current assets, $5.0 billion in intangible assets and $13.5 billion in goodwill. Of the intangible assets, $4.7 billion represents the fair value of trade names, each with an indefinite life, which were estimated using the income approach based on Level 3 unobservable inputs. The remaining $0.3 billion of intangible assets primarily relate to acquired technology with a life of 3 years . The goodwill arising from the acquisition consists largely of anticipated synergies and economies of scale primarily related to procurement and logistics and is not expected to be deductible for tax purposes; • Liabilities of $3.7 billion , which comprise primarily of $1.8 billion of current liabilities and $1.7 billion of deferred income taxes; and • Noncontrolling interest of $4.3 billion , for which the fair value was estimated using the income approach based on Level 3 unobservable inputs. The Company began consolidating the financial statements of Flipkart in the third quarter of fiscal 2019, using a one-month lag. To finance the acquisition, the Company used a combination of cash provided by long-term debt as discussed in Note 6 and cash on hand. The Flipkart results of operations since acquisition and the pro forma financial information are immaterial.</t>
  </si>
  <si>
    <t>Segments and Disaggregated Revenue</t>
  </si>
  <si>
    <t>Segment Reporting Information, Profit (Loss) [Abstract]</t>
  </si>
  <si>
    <t>Segments and Disaggregated Revenue Segments The Company is engaged in the operation of retail, wholesale and other units, as well as eCommerce websites, located throughout the U.S., Africa, Argentina, Canada, Central America, Chile, China, India, Japan, Mexico and the United Kingdom. The Company previously operated in Brazil prior to the sale of the majority stake of Walmart Brazil in fiscal 2019 discussed in Note 12 .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ble to segregate and identify revenues for each of these individual products and services. The Walmart U.S. segment includes the Company's mass merchant concept in the U.S., as well as eCommerce and omni-channel initiatives.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20 Net sales $ 341,004 $ 120,130 $ 58,792 $ — $ 519,926 Operating income (loss) 17,380 3,370 1,642 (1,824 ) 20,568 Interest, net (2,410 ) Other gains and (losses) 1,958 Income before income taxes $ 20,116 Total assets $ 110,353 $ 105,811 $ 13,494 $ 6,837 $ 236,495 Depreciation and amortization 6,408 2,682 605 1,292 10,987 Capital expenditures 6,315 2,801 525 1,064 10,705 Fiscal Year Ended January 31, 2019 Net sales $ 331,666 $ 120,824 $ 57,839 $ — $ 510,329 Operating income (loss) 17,386 4,883 1,520 (1,832 ) 21,957 Interest, net (2,129 ) Other gains and (losses) (8,368 ) Income before income taxes $ 11,460 Total assets $ 105,114 $ 97,066 $ 12,893 $ 4,222 $ 219,295 Depreciation and amortization 6,201 2,590 639 1,248 10,678 Capital expenditures 6,034 2,661 450 1,199 10,344 Fiscal Year Ended January 31, 2018 Net sales $ 318,477 $ 118,068 $ 59,216 $ — $ 495,761 Operating income (loss) 16,995 5,229 915 (2,702 ) 20,437 Interest, net (2,178 ) Loss on extinguishment of debt (3,136 ) Income before income taxes $ 15,123 Total assets $ 104,347 $ 81,549 $ 13,418 $ 5,208 $ 204,522 Depreciation and amortization 6,005 2,601 698 1,225 10,529 Capital expenditures 5,680 2,607 626 1,138 10,051 Total revenues, consisting of net sales and membership and other income, and long-lived assets, consisting primarily of property and equipment, net and lease right-of-use assets, aggregated by the Company's U.S. and non-U.S. operations for fiscal 2020 , 2019 and 2018 , are as follows: Fiscal Years Ended January 31, (Amounts in millions) 2020 2019 2018 Revenues U.S. operations $ 402,532 $ 392,265 $ 380,580 Non-U.S. operations 121,432 122,140 119,763 Total revenues $ 523,964 $ 514,405 $ 500,343 Long-lived assets U.S. operations $ 86,944 $ 81,144 $ 81,478 Non-U.S. operations 40,105 30,251 33,340 Total long-lived assets $ 127,049 $ 111,395 $ 114,818 No individual country outside of the U.S. had total revenues or long-lived assets that were material to the consolidated totals. Additionally, the Company did not generate material total revenues from any single customer. Disaggregated Revenues In the following tables, segment net sales are disaggregated by either merchandise category or market. In addition, net sales related to eCommerce are provided for each segment, which include omni-channel sales, where a customer initiates an order online and the order is fulfilled through a store or club. (Amounts in millions) Fiscal Years Ended January 31, Walmart U.S. net sales by merchandise category 2020 2019 Grocery $ 190,550 $ 184,202 General merchandise 109,600 108,739 Health and wellness 37,507 35,788 Other categories 3,347 2,937 Total $ 341,004 $ 331,666 Of Walmart U.S.'s total net sales, approximately $21.5 billion and $15.7 billion related to eCommerce for fiscal 2020 and fiscal 2019 , respectively. (Amounts in millions) Fiscal Years Ended January 31, Walmart International net sales by market 2020 2019 Mexico and Central America $ 33,350 $ 31,790 United Kingdom 29,243 30,547 Canada 18,420 18,613 China 10,671 10,702 Other 28,446 29,172 Total $ 120,130 $ 120,824 Of International's total net sales, approximately $11.8 billion and $6.7 billion related to eCommerce for fiscal 2020 and fiscal 2019 , respectively. (Amounts in millions) Fiscal Year Ended January 31, 2020 Sam’s Club net sales by merchandise category 2020 2019 Grocery and consumables $ 35,328 $ 33,708 Fuel, tobacco and other categories 11,296 12,110 Home and apparel 5,478 5,452 Health and wellness 3,371 3,181 Technology, office and entertainment 3,319 3,388 Total $ 58,792 $ 57,839 Of Sam's Club's total net sales, approximately $3.6 billion and $2.7 billion related to eCommerce for fiscal 2020 and fiscal 2019</t>
  </si>
  <si>
    <t>Subsequent Event</t>
  </si>
  <si>
    <t>Subsequent Events [Abstract]</t>
  </si>
  <si>
    <t>Subsequent events</t>
  </si>
  <si>
    <t>Subsequent Event Dividends Declared The Board of Directors approved, effective February 18, 2020 , the fiscal 2021 annual dividend of $2.16 per share, an increase over the fiscal 2020 dividend of $2.12 per share. For fiscal 2021 , the annual dividend will be paid in four quarterly installments of $0.54 per share, according to the following record and payable dates: Record Date Payable Date March 20, 2020 April 6, 2020 May 8, 2020 June 1, 2020 August 14, 2020 September 8, 2020 December 11, 2020 January 4, 2021</t>
  </si>
  <si>
    <t>Quarterly Financial Data (unaudited)</t>
  </si>
  <si>
    <t>Quarterly Financial Information Disclosure [Abstract]</t>
  </si>
  <si>
    <t>Quarterly financial information</t>
  </si>
  <si>
    <t>Quarterly Financial Data (Unaudited) Fiscal Year Ended January 31, 2020 (Amounts in millions, except per share data) Q1 Q2 Q3 Q4 Total Total revenues $ 123,925 $ 130,377 $ 127,991 $ 141,671 $ 523,964 Net sales 122,949 129,388 126,981 140,608 519,926 Cost of sales 93,034 97,923 95,900 107,748 394,605 Consolidated net income 3,906 3,680 3,321 4,294 15,201 Consolidated net income attributable to Walmart 3,842 3,610 3,288 4,141 14,881 Basic net income per common share attributable to Walmart (1) 1.34 1.27 1.16 1.46 5.22 Diluted net income per common share attributable to Walmart (1) 1.33 1.26 1.15 1.45 5.19 Fiscal Year Ended January 31, 2019 Q1 Q2 Q3 Q4 Total Total revenues $ 122,690 $ 128,028 $ 124,894 $ 138,793 $ 514,405 Net sales 121,630 127,059 123,897 137,743 510,329 Cost of sales 91,707 95,571 93,116 104,907 385,301 Consolidated net income (loss) 2,276 (727 ) 1,817 3,813 7,179 Consolidated net income (loss) attributable to Walmart 2,134 (861 ) 1,710 3,687 6,670 Basic net income (loss) per common share attributable to Walmart (1) 0.72 (0.29 ) 0.58 1.27 2.28 Diluted net income (loss) per common share attributable to Walmart (1) 0.72 (0.29 ) 0.58 1.27 2.26 (1) The sum of quarterly amounts may not agree to annual amount due to rounding and the impact of a decreasing amount of shares outstanding during the year.</t>
  </si>
  <si>
    <t>Summary of Significant Accounting Policies (Policies)</t>
  </si>
  <si>
    <t>Nature of operations</t>
  </si>
  <si>
    <t>General Walmart Inc. ("Walmart" or the "Company") helps people around the world save money and live better – anytime and anywhere – by providing the opportunity to shop in retail stores and through eCommerce. Through innovation, the Company is striving to continuously improve a customer-centric experience that seamlessly integrates eCommerce and retail stores in an omni-channel offering that saves time for its customers. Each week, the Company serves over 265 million customers who visit approximately 11,500 stores and numerous eCommerce websites under 56 banners in 27 countries. The Company's operations comprise three reportable segments: Walmart U.S., Walmart International and Sam's Club.</t>
  </si>
  <si>
    <t>Principles of Consolidation, policy</t>
  </si>
  <si>
    <t>Principles of Consolidation The Consolidated Financial Statements include the accounts of Walmart and its subsidiaries as of and for the fiscal years ended January 31, 2020 ("fiscal 2020 "), January 31, 2019 ("fiscal 2019 ") and January 31, 2018 ("fiscal 2018 "). Intercompany accounts and transactions have been eliminated in consolidation. The Company consolidates variable interest entities where it has been determined that the Company is the primary beneficiary of those entities' operations. Investments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0 related to the operations consolidated using a lag that materially affected the Consolidated Financial Statements.</t>
  </si>
  <si>
    <t>Use of estimates, policy</t>
  </si>
  <si>
    <t>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si>
  <si>
    <t>Cash and Cash Equivalents, policy</t>
  </si>
  <si>
    <t>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1.7 billion and $1.4 billion as of January 31, 2020 and 2019 , respectively. The Company's cash balances are held in various locations around the world. Most of the Company's $9.5 billion and $7.7 billion of cash and cash equivalents as of January 31, 2020 and January 31, 2019 were held outside of the U.S.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As of January 31, 2020 and 2019 , cash and cash equivalents of approximately $2.3 billion and $2.8 billion , respectively, may not be freely transferable to the U.S. due to local laws or other restrictions. Of the $2.3 billion as of January 31, 2020 , approximately $0.6 billion can only be accessed through dividends or intercompany financing arrangements subject to approval of Flipkart Private Limited ("Flipkart") minority shareholders; however, this cash is expected to be utilized to fund the operations of Flipkart.</t>
  </si>
  <si>
    <t>Receivables, policy</t>
  </si>
  <si>
    <t>Receivables Receivables are stated at their carrying values, net of a reserve for doubtful accounts, and are primarily due from the following: customers, which also includes insurance companies resulting from pharmacy sales, banks for customer credit, debit cards and electronic transfer transactions that take in excess of seven days to process; suppliers for marketing or incentive programs; governments for income taxes; and real estate transactions. As of January 31, 2020 and January 31, 2019 , receivables from transactions with customers, net were $2.9 billion and $2.5 billion , respectively.</t>
  </si>
  <si>
    <t>Inventories, policy</t>
  </si>
  <si>
    <t>Inventories The Company values inventories at the lower of cost or market as determined primarily by the retail inventory method of accounting, using the last-in, first-out ("LIFO") method for the Walmart U.S. segment's inventories. The inventory for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s of January 31, 2020 and January 31, 2019 , the Company's inventories valued at LIFO approximated those inventories as if they were valued at FIFO.</t>
  </si>
  <si>
    <t>Assets held for sale, policy</t>
  </si>
  <si>
    <t>Assets Held for Sale Assets held for sale represent components and businesses that meet accounting requirements to be classified as held for sale and are presented as single asset and liability amounts in the Company's financial statements with a valuation allowance, if necessary, to recognize the net carrying amount at the lower of cost or fair value, less costs to sell. The Company reviews all businesses and assets held for sale each reporting period to determine whether the existing carrying amounts are fully recoverable in comparison to estimated fair values. As of January 31, 2020 and January 31, 2019 , immaterial amounts for assets and liabilities held for sale were classified in prepaid expenses and other and accrued liabilities, respectively, in the Consolidated Balance Sheets.</t>
  </si>
  <si>
    <t>Property and Equipment, policy</t>
  </si>
  <si>
    <t>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As of January 31, (Amounts in millions) Estimated Useful Lives 2020 2019 Land N/A $ 24,619 $ 24,526 Buildings and improvements 3-40 years 105,674 101,006 Fixtures and equipment 1-30 years 58,607 54,488 Transportation equipment 3-15 years 2,377 2,316 Construction in progress N/A 3,751 3,474 Property and equipment 195,028 185,810 Accumulated depreciation (89,820 ) (81,493 ) Property and equipment, net $ 105,208 $ 104,317 Leasehold improvements are depreciated or amortized over the shorter of the estimated useful life of the asset or the remaining expected lease term. Total depreciation and amortization expense for property and equipment, property under finance leases and financing obligations, property under capital leases and intangible assets for fiscal 2020 , 2019 and 2018 was $11.0 billion , $10.7 billion and $10.5 billion , respectively.</t>
  </si>
  <si>
    <t>Leases, policy</t>
  </si>
  <si>
    <t>Leases In February 2016, the FASB issued ASU 2016-02, Leases (Topic 842) , which requires lease assets and liabilities to be recorded on the balance sheet. The Company adopted this ASU and related amendments as of February 1, 2019 under the modified retrospective approach and elected certain practical expedients permitted under the transition guidance, including to retain the historical lease classification as well as relief from reviewing expired or existing contracts to determine if they contain leases. For leases subject to index or rate adjustments, the most current index or rate adjustments were included in the measurement of operating lease obligations at adoption. The adoption of this ASU and related amendments resulted in a $14.8 billion increase to total assets and a $15.1 billion increase to total liabilities in the first quarter of fiscal 2020. In the first quarter of fiscal 2020, the Company recognized $16.8 billion and $17.5 billion of operating lease right-of-use assets and operating lease obligations, respectively, and removed $2.2 billion and $1.7 billion , respectively, of assets and liabilities related to financial obligations connected with the construction of leased stores. Several other asset and liability line items in the Company's Consolidated Balance Sheet were also impacted by immaterial amounts. Additionally, the adoption resulted in a cumulative-effect adjustment to retained earnings of approximately $0.3 billion , net of tax, which primarily consisted of the recognition of impairment. The Company’s Consolidated Statement of Income and Consolidated Statement of Cash Flows were immaterially impacted. Accounting policies as a result of the adoption of this ASU are described below. Refer to Note 7 for additional lease disclosur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t>
  </si>
  <si>
    <t>Impairment of Long-Lived Assets, policy</t>
  </si>
  <si>
    <t xml:space="preserve">Impairment of Long-Lived Assets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t>
  </si>
  <si>
    <t>Goodwill and Other Acquired Intangible Assets, policy</t>
  </si>
  <si>
    <t>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assigned to the reporting unit which consolidates the acquisition. Components within the same reportable segment are aggregated and deemed a single reporting unit if the components have similar economic characteristics. As of January 31, 2020 , the Company's reporting units consisted of Walmart U.S., Walmart International and Sam's Club.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significantly greater than the carrying amount and, accordingly, the Company has not recorded any impairment charges related to goodwill. The following table reflects goodwill activity, by reportable segment, for fiscal 2020 and 2019 : (Amounts in millions) Walmart U.S. Walmart International Sam's Club Total Balances as of February 1, 2018 $ 2,445 $ 15,484 $ 313 $ 18,242 Changes in currency translation and other — (743 ) — (743 ) Acquisitions (1) 107 13,575 — 13,682 Balances as of January 31, 2019 2,552 28,316 313 31,181 Changes in currency translation and other — (149 ) — (149 ) Acquisitions 41 — — 41 Balances as of January 31, 2020 $ 2,593 $ 28,167 $ 313 $ 31,073 (1) Goodwill recorded in fiscal 2019 for Walmart International relates to Flipkart. Intangible assets are included in other long-term assets in the Company's Consolidated Balance Sheets. As of January 31, 2020 and 2019, the Company had $5.2 billion and $5.8 billion , respectively, in indefinite-lived intangible assets which is primarily made up of acquired trade names. Refer to Note 12 for additional information related to acquired intangible assets for the Flipkart acquisition. During fiscal 2020 , the Company incurred approximately $0.7 billion in impairment charges related to its intangible assets. There were no significant impairment charges related to intangible assets for fiscal 2019 and 2018 . Refer to Note 8 for additional information.</t>
  </si>
  <si>
    <t>Fair Value Measurement, Policy [Policy Text Block]</t>
  </si>
  <si>
    <t xml:space="preserve">Fair Value Measurement In January 2016, the Financial Accounting Standards Board ("FASB") issued Accounting Standards Update ("ASU") 2016-01, Financial Instruments–Overall (Topic 825) , which updated certain aspects of recognition, measurement, presentation and disclosure of financial instruments ("ASU 2016-01"). The Company adopted this ASU on February 1, 2018, which primarily impacted the Company's accounting for its investment in JD.com, Inc. ("JD") and resulted in a positive adjustment to retained earnings of approximately $2.6 billion , net of tax, in fiscal 2019 based on the market value of the Company's investment in JD as of January 31, 2018. The adoption required prospective changes in fair value of the Company's investment in JD to be recorded in the Consolidated Statement of Income, which the Company classifies in other gains and losses.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8 for more information. </t>
  </si>
  <si>
    <t>Self Insurance Reserve [Policy Text Block]</t>
  </si>
  <si>
    <t>Self Insurance Reserves The Company self-insures a number of risks, including, but not limited to, workers' compensation, general liability, auto liability, product liability and certain employee-related healthcare benefits .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si>
  <si>
    <t>Derivatives, Policy [Policy Text Block]</t>
  </si>
  <si>
    <t>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only "A-" or better by nationally recognized credit rating agencies. The Company is subject to master netting arrangements which provides set-off and close out netting of exposures with counterparties, but the Company does not offset derivative assets and liabilities in its Consolidated Balance Sheets. The Company’s collateral arrangements requires the counterparty in a net liability position in excess of pre-determined thresholds, after considering the effects of netting arrangements, to pledge cash collateral. Cash collateral received under these arrangements was not significant as of January 31, 2020 and 2019. The Company was not required to provide any cash collateral to counterparties as of January 31, 2020 and 2019.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U.S. GAAP. Accordingly, changes in the fair values of these interest rate swaps are considered to exactly offset changes in the fair value of the underlying long-term debt. These derivatives will mature on dates ranging from October 2020 to April 2024 .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April 2022 to March 2034 . Net Investment Hedges The Company is a party to receive fixed-rate, pay fixed-rate cross currency interest rate swaps used to hedge the currency exposure associated with net investments of certain of its foreign operations. The Company records changes in fair value attributable to the hedged risk in accumulated other comprehensive loss. These derivatives will mature on dates ranging from July 2020 to February 2030 . The Company also designated certain foreign currency denominated long-term debt as a hedge of currency exposure associated with the net investment of these operations. The Company records foreign currency gain or loss associated with designated long-term debt in accumulated other comprehensive loss. As of January 31, 2020 and 2019, the Company had $3.9 billion , respectively, of outstanding long-term debt designated as net investment hedges. These derivative and non-derivative gains or losses continue to defer in accumulated other comprehensive loss until the sale or substantial liquidation of these foreign operations.</t>
  </si>
  <si>
    <t>Income tax, policy</t>
  </si>
  <si>
    <t>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The Tax Cuts and Jobs Act contains a provision which subjects a U.S. parent of a foreign subsidiary to current U.S. tax on its global intangible low–taxed income (“GILTI”). The GILTI income is eligible for a deduction, which lowers the effective tax rate to 10.5% for calendar years 2018 through 2025 and 13.125% after 2025. The Company will report the tax impact of GILTI as a period cost when incurred. Accordingly, the Company is not providing deferred taxes for basis differences expected to reverse as GILTI.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t>
  </si>
  <si>
    <t>Revenue recognition, policy</t>
  </si>
  <si>
    <t>Revenue Recognition Net Sales The Company recognizes sales revenue, net of sales taxes and estimated sales returns, at the time it sells merchandise or services to the customer. eCommerce sales include shipping revenue and are recorded upon delivery to the customer. Estimated sales returns are calculated based on expected returns. Membership Fee Revenue The Company recognizes membership fee revenue both in the U.S. and internationally over the term of the membership, which is typically 12 months. Membership fee revenue was $1.5 billion for fiscal 2020 and $1.4 billion for each of fiscal 2019 and 2018, respectively. Membership fee revenue is included in membership and other income in the Company's Consolidated Statements of Income. Deferred membership fee revenu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Financial and Other Services The Company recognizes revenue from service transactions at the time the service is performed. Generally, revenue from services is classified as a component of net sales in the Company's Consolidated Statements of Income.</t>
  </si>
  <si>
    <t>Cost of sales, policy</t>
  </si>
  <si>
    <t>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t>
  </si>
  <si>
    <t>Payments from suppliers policy</t>
  </si>
  <si>
    <t>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t>
  </si>
  <si>
    <t>Operating, selling, General and Administrative Expenses, policy</t>
  </si>
  <si>
    <t>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t>
  </si>
  <si>
    <t>Advertising costs, policy</t>
  </si>
  <si>
    <t>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7 billion , $3.5 billion and $3.1 billion for fiscal 2020 , 2019 and 2018 , respectively.</t>
  </si>
  <si>
    <t>Currency Translation, policy</t>
  </si>
  <si>
    <t>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t>
  </si>
  <si>
    <t>Recent Accounting Pronouncements, policy</t>
  </si>
  <si>
    <t>Recent Accounting Pronouncements Financial Instruments In June 2016, the FASB issued ASU 2016-13, Financial Instruments–Credit Losses (Topic 326) , which modifies the measurement of expected credit losses of certain financial instruments. The Company adopted this ASU on February 1, 2020 with no material impact to the Company's Consolidated Financial Statements.</t>
  </si>
  <si>
    <t>Summary of Significant Accounting Policies (Tables)</t>
  </si>
  <si>
    <t>Property, plant and equipment</t>
  </si>
  <si>
    <t>The following table summarizes the Company's property and equipment balances and includes the estimated useful lives that are generally used to depreciate the assets on a straight-line basis: As of January 31, (Amounts in millions) Estimated Useful Lives 2020 2019 Land N/A $ 24,619 $ 24,526 Buildings and improvements 3-40 years 105,674 101,006 Fixtures and equipment 1-30 years 58,607 54,488 Transportation equipment 3-15 years 2,377 2,316 Construction in progress N/A 3,751 3,474 Property and equipment 195,028 185,810 Accumulated depreciation (89,820 ) (81,493 ) Property and equipment, net $ 105,208 $ 104,317</t>
  </si>
  <si>
    <t>Schedule of goodwill</t>
  </si>
  <si>
    <t>The following table reflects goodwill activity, by reportable segment, for fiscal 2020 and 2019 : (Amounts in millions) Walmart U.S. Walmart International Sam's Club Total Balances as of February 1, 2018 $ 2,445 $ 15,484 $ 313 $ 18,242 Changes in currency translation and other — (743 ) — (743 ) Acquisitions (1) 107 13,575 — 13,682 Balances as of January 31, 2019 2,552 28,316 313 31,181 Changes in currency translation and other — (149 ) — (149 ) Acquisitions 41 — — 41 Balances as of January 31, 2020 $ 2,593 $ 28,167 $ 313 $ 31,073 (1) Goodwill recorded in fiscal 2019 for Walmart International relates to Flipkart.</t>
  </si>
  <si>
    <t>Net Income Per Common Share (Tables)</t>
  </si>
  <si>
    <t>Schedule of calculation of numerator and denominator in earnings per share</t>
  </si>
  <si>
    <t>The following table provides a reconciliation of the numerators and denominators used to determine basic and diluted net income per common share attributable to Walmart: Fiscal Years Ended January 31, (Amounts in millions, except per share data) 2020 2019 2018 Numerator Consolidated net income $ 15,201 $ 7,179 $ 10,523 Consolidated net income attributable to noncontrolling interest (320 ) (509 ) (661 ) Consolidated net income attributable to Walmart $ 14,881 $ 6,670 $ 9,862 Denominator Weighted-average common shares outstanding, basic 2,850 2,929 2,995 Dilutive impact of stock options and other share-based awards 18 16 15 Weighted-average common shares outstanding, diluted 2,868 2,945 3,010 Net income per common share attributable to Walmart Basic $ 5.22 $ 2.28 $ 3.29 Diluted 5.19 2.26 3.28</t>
  </si>
  <si>
    <t>Shareholders' Equity (Tables)</t>
  </si>
  <si>
    <t>Schedule of share-based compensation expense by award type</t>
  </si>
  <si>
    <t>The following table summarizes the Company's share-based compensation expense by award type for all plans: Fiscal Years Ended January 31, (Amounts in millions) 2020 2019 2018 Restricted stock and performance share units $ 270 $ 293 $ 234 Restricted stock units 553 456 368 Other 31 24 24 Share-based compensation expense $ 854 $ 773 $ 626</t>
  </si>
  <si>
    <t>Schedule of restricted stock and performance share awards and restricted stock rights activity</t>
  </si>
  <si>
    <t xml:space="preserve">The following table shows the activity for restricted stock and performance share units and restricted stock units during fiscal 2020 : Restricted Stock and Performance Share Units Restricted Stock Units (Shares in thousands) Shares Weighted-Average Grant-Date Fair Value Per Share Shares Weighted-Average Grant-Date Fair Value Per Share Outstanding as of February 1, 2019 8,799 $ 75.39 23,955 $ 70.47 Granted 3,354 100.38 8,504 95.92 Adjustment for performance achievement (1) 898 64.50 — — Vested/exercised (5,365 ) 67.96 (6,496 ) 68.13 Forfeited (1,641 ) 82.77 (2,702 ) 78.86 Outstanding as of January 31, 2020 6,045 $ 93.04 23,261 $ 79.51 (1) Represents the adjustment to previously granted performance share units for performance achievement. </t>
  </si>
  <si>
    <t>Schedule of restricted stock and performance share awards and restricted stock rights</t>
  </si>
  <si>
    <t>The following table includes additional information related to restricted stock and performance share units and restricted stock units: Fiscal Years Ended January 31, (Amounts in millions, except years) 2020 2019 2018 Fair value of restricted stock and performance share units vested $ 365 $ 183 $ 181 Fair value of restricted stock units vested 442 386 344 Unrecognized compensation cost for restricted stock and performance share units 326 362 291 Unrecognized compensation cost for restricted stock units 1,096 1,002 972 Weighted average remaining period to expense for restricted stock and performance share units (years) 1.4 1.1 1.2 Weighted average remaining period to expense for restricted stock units (years) 1.3 1.6 1.8</t>
  </si>
  <si>
    <t>Schedule of Company's share repurchases</t>
  </si>
  <si>
    <t>The following table provides, on a settlement date basis, the number of shares repurchased, average price paid per share and total amount paid for share repurchases for fiscal 2020 , 2019 and 2018 : Fiscal Years Ended January 31, (Amounts in millions, except per share data) 2020 2019 2018 Total number of shares repurchased 53.9 79.5 104.9 Average price paid per share $ 105.98 $ 93.18 $ 79.11 Total cash paid for share repurchases $ 5,717 $ 7,410 $ 8,296</t>
  </si>
  <si>
    <t>Accumulated Other Comprehensive Loss (Tables)</t>
  </si>
  <si>
    <t>Composition of accumulated other comprehensive income (loss)</t>
  </si>
  <si>
    <t>The following table provides the changes in the composition of total accumulated other comprehensive loss for fiscal 2020 , 2019 , and 2018 : (Amounts in millions and net of immaterial income taxes) Currency Net Investment Hedges Unrealized Gain on Available-for-Sale Securities Cash Flow Hedges Minimum Total Balances as of February 1, 2017 $ (14,507 ) $ 1,435 $ 145 $ (315 ) $ (990 ) $ (14,232 ) Other comprehensive income (loss) before reclassifications, net 2,345 (405 ) 1,501 436 83 3,960 Amounts reclassified from accumulated other comprehensive loss, net 26 — — 1 64 91 Balances as of January 31, 2018 (12,136 ) 1,030 1,646 122 (843 ) (10,181 ) Adoption of new accounting standards on February 1, 2018 (1) 89 93 (1,646 ) 28 — (1,436 ) Other comprehensive income (loss) before reclassifications, net (2,093 ) 272 — (339 ) 93 (2,067 ) Reclassifications to income, net (2) 2,055 — — 49 38 2,142 Balances as of January 31, 2019 (12,085 ) 1,395 — (140 ) (712 ) (11,542 ) Other comprehensive income (loss) before reclassifications, net (3) 281 122 — (399 ) (1,283 ) (1,279 ) Reclassifications to income, net (23 ) — — — 39 16 Balances as of January 31, 2020 $ (11,827 ) $ 1,517 $ — $ (539 ) $ (1,956 ) $ (12,805 ) (1) Primarily relates to the adoption of ASU 2016-01 and ASU 2018-02, Income Statement – Reporting Comprehensive Income (Topic 220): Reclassification of Certain Tax Effects from Accumulated Other Comprehensive Income. (2) Includes a cumulative foreign currency translation loss of $2.0 billion , for which there was no related income taxes, upon sale of the majority stake in Walmart Brazil (see Note 12 ). (3) Primarily includes the remeasurement of Asda's pension benefit obligation subsequent to the cash contribution made by Asda, as described more fully in Note 11 .</t>
  </si>
  <si>
    <t>Accrued Liabilities (Tables)</t>
  </si>
  <si>
    <t>Schedule of accrued liabilities</t>
  </si>
  <si>
    <t>The Company's accrued liabilities consist of the following as of January 31, 2020 and 2019 : January 31, (Amounts in millions) 2020 2019 Accrued wages and benefits (1) $ 6,093 $ 6,504 Self-insurance (2) 4,469 3,979 Accrued non-income taxes (3) 3,039 2,979 Deferred gift card revenue 1,990 1,932 Other (4) 6,705 6,765 Total accrued liabilities $ 22,296 $ 22,159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 (3) Accrued non-income taxes include accrued payroll, property, value-added, sales and miscellaneous other taxes. (4) Other accrued liabilities consist of various items such as interest, maintenance, utilities, legal contingencies, and advertising.</t>
  </si>
  <si>
    <t>Short-term Borrowings and Long-term Debt (Tables)</t>
  </si>
  <si>
    <t>Schedule of Line of Credit Facilities</t>
  </si>
  <si>
    <t xml:space="preserve">These committed lines of credit are summarized in the following table: January 31, 2020 January 31, 2019 (Amounts in millions) Available Drawn Undrawn Available Drawn Undrawn Five-year credit facility (1) $ 5,000 $ — $ 5,000 $ 5,000 $ — $ 5,000 364-day revolving credit facility (1) 10,000 — 10,000 10,000 — 10,000 Total $ 15,000 $ — $ 15,000 $ 15,000 $ — $ 15,000 (1) In May 2019, the Company renewed and extended its existing five-year credit facility and its existing 364-day revolving credit facility, both of which are used to support its commercial paper program. </t>
  </si>
  <si>
    <t>Schedule of Long-term Debt Instruments</t>
  </si>
  <si>
    <t xml:space="preserve">The Company's long-term debt, which includes the fair value instruments further discussed in Note 8 , consists of the following as of January 31, 2020 and 2019 : January 31, 2020 January 31, 2019 (Amounts in millions) Maturity Dates Amount Average Rate (1) Amount Average Rate (1) Unsecured debt Fixed 2021 - 2050 $ 39,752 3.8% $ 35,816 3.9% Variable 2021 - 2022 1,500 2.1% 1,800 2.9% Total U.S. dollar denominated 41,252 37,616 Fixed 2023 - 2030 2,758 3.3% 2,870 3.3% Variable — — Total Euro denominated 2,758 2,870 Fixed 2031 - 2039 3,518 5.4% 3,524 5.4% Variable — — Total Sterling denominated 3,518 3,524 Fixed 2021 - 2028 1,652 0.4% 1,651 0.4% Variable — — Total Yen denominated 1,652 1,651 Total unsecured debt 49,180 45,661 Total other (2) (104 ) (265 ) Total debt 49,076 45,396 Less amounts due within one year (5,362 ) (1,876 ) Long-term debt $ 43,714 $ 43,520 (1) The average rate represents the weighted-average stated rate for each corresponding debt category, based on year-end balances and year-end interest rates. (2) Includes deferred loan costs, discounts, fair value hedges, foreign-held debt and secured debt. </t>
  </si>
  <si>
    <t>Schedule of Maturities of Long-term Debt</t>
  </si>
  <si>
    <t>Annual maturities of long-term debt during the next five years and thereafter are as follows: (Amounts in millions) Annual Fiscal Year Maturities 2021 $ 5,362 2022 3,009 2023 2,830 2024 4,652 2025 4,367 Thereafter 28,960 Total $ 49,180</t>
  </si>
  <si>
    <t>Schedule of Fiscal 2020 and Fiscal 2019 Debt Issuances</t>
  </si>
  <si>
    <t>Information on long-term debt issued during fiscal 2020, for general corporate purposes, is as follows: (Amounts in millions) Issue Date Principal Amount Maturity Date Fixed vs. Floating Interest Rate Net Proceeds April 23, 2019 $1,500 July 8, 2024 Fixed 2.850% $ 1,493 April 23, 2019 $1,250 July 8, 2026 Fixed 3.050% 1,242 April 23, 2019 $1,250 July 8, 2029 Fixed 3.250% 1,243 September 24, 2019 $500 September 24, 2029 Fixed 2.375% 497 September 24, 2019 $1,000 September 24, 2049 Fixed 2.950% 975 Various $42 Various Various Various 42 Total $ 5,492 Information on long-term debt issued during fiscal 2019, to fund a portion of the purchase price for the Flipkart acquisition and for general corporate purposes, is as follows: (Amounts in millions) Issue Date Principal Amount Maturity Date Fixed vs. Floating Interest Rate Net Proceeds June 27, 2018 $750 June 23, 2020 Floating Floating $ 748 June 27, 2018 $1,250 June 23, 2020 Fixed 2.850% 1,247 June 27, 2018 $750 June 23, 2021 Floating Floating 748 June 27, 2018 $1,750 June 23, 2021 Fixed 3.125% 1,745 June 27, 2018 $2,750 June 26, 2023 Fixed 3.400% 2,740 June 27, 2018 $1,500 June 26, 2025 Fixed 3.550% 1,490 June 27, 2018 $2,750 June 26, 2028 Fixed 3.700% 2,725 June 27, 2018 $1,500 June 28, 2038 Fixed 3.950% 1,473 June 27, 2018 $3,000 June 29, 2048 Fixed 4.050% 2,935 Various $21 Various Various Various 21 Total $ 15,872</t>
  </si>
  <si>
    <t>Schedule of Fiscal 2020 and Fiscal 2019 Debt Maturities</t>
  </si>
  <si>
    <t>The following table provides details of debt repayments during fiscal 2020 : (Amounts in millions) Maturity Date Principal Amount Fixed vs. Floating Interest Rate Repayment February 1, 2019 $500 Fixed 4.125% $ 364 October 20, 2019 $300 Floating Floating 300 October 20, 2019 $1,200 Fixed 1.750% 1,200 Various (1) $43 Various Various 43 Total repayment of matured debt $ 1,907 (1) Includes repayments of smaller long-term debt as it matured in several non-U.S. operations. The following table provides details of debt repayments during fiscal 2019 : (Amounts in millions) Maturity Date Principal Amount Fixed vs. Floating Interest Rate Repayment February 15, 2018 $1,250 Fixed 5.800% $ 1,250 April 11, 2018 $1,250 Fixed 1.125% 1,250 June 1, 2018 $500 Floating Floating 500 December 15, 2018 $724 Fixed 1.950% 724 Various (1) $60 Various Various 60 Total repayment of matured debt $ 3,784 (1) Includes repayments of smaller long-term debt as it matured in several non-U.S. operations.</t>
  </si>
  <si>
    <t>Leases (Tables)</t>
  </si>
  <si>
    <t>Lease, Cost [Table Text Block]</t>
  </si>
  <si>
    <t xml:space="preserve">The Company's lease costs recognized in the Consolidated Statement of Income consist of the following: (Amounts in millions) Fiscal Year Ended January 31, 2020 Operating lease cost (1) $ 2,670 Finance lease cost: Amortization of right-of-use assets 480 Interest on lease obligations 306 Variable lease cost 691 (1) Rentals (including amounts applicable to taxes, insurance, maintenance, other operating expenses and contingent rentals) under operating leases and other short-term rental arrangements were $3.0 billion and $2.9 billion in fiscal 2019 and 2018, respectively. </t>
  </si>
  <si>
    <t>Schedule of Other Information Relating to Lease Liabilities [Table Text Block]</t>
  </si>
  <si>
    <t>Other lease information is as follows: (Dollar amounts in millions) Fiscal Year Ended January 31, 2020 Cash paid for amounts included in measurement of lease obligations: Operating cash flows from operating leases $ 2,614 Operating cash flows from finance leases 278 Financing cash flows from finance leases 485 Assets obtained in exchange for operating lease obligations 2,151 Assets obtained in exchange for finance lease obligations 1,081 Weighted-average remaining lease term - operating leases 15.6 years Weighted-average remaining lease term - finance leases 14.4 years Weighted-average discount rate - operating leases 5.4 % Weighted-average discount rate - finance leases 8.6 %</t>
  </si>
  <si>
    <t>Lessee, Liability, Maturity [Table Text Block]</t>
  </si>
  <si>
    <t>The aggregate annual lease obligations at January 31, 2020 are as follows: (Amounts in millions) Fiscal Year Operating Leases Finance Leases 2021 $ 2,587 $ 797 2022 2,358 757 2023 2,138 640 2024 1,932 552 2025 1,728 492 Thereafter 15,514 5,612 Total undiscounted lease obligations 26,257 8,850 Less imputed interest (8,293 ) (4,032 ) Net lease obligations $ 17,964 $ 4,818</t>
  </si>
  <si>
    <t>Lessee, Liability as of Prior Year, Maturity [Table Text Block]</t>
  </si>
  <si>
    <t>The aggregate minimum annual lease rentals as of January 31, 2019 for the remaining contractual term of non-cancelable leases under ASC 840 were as follows: (Amounts in millions) Fiscal Year Operating Leases (1) Capital Lease and Financing Obligations 2020 $ 1,856 $ 917 2021 1,655 856 2022 1,420 794 2023 1,233 667 2024 1,063 593 Thereafter 6,891 6,069 Total minimum rentals 14,118 9,896 Less estimated executory costs 23 Net minimum lease payments 9,873 Financing obligation noncash gains and other 2,278 Less imputed interest (4,739 ) Present value of minimum lease payments $ 7,412 (1) Represents minimum contractual obligation for non-cancelable leases with initial or remaining terms greater than 12 months as of January 31, 2019 .</t>
  </si>
  <si>
    <t>Fair Value Measurements (Tables)</t>
  </si>
  <si>
    <t>Fair Value Measurements, Recurring and Nonrecurring [Table Text Block]</t>
  </si>
  <si>
    <t>The fair value of the Company's investment in JD is as follows: (Amounts in millions) Fair Value as of January 31, 2020 Fair Value as of January 31, 2019 Investment in JD measured using Level 1 inputs $ 2,715 $ 1,791 Investment in JD measured using Level 2 inputs 2,723 1,792 Total $ 5,438 $ 3,583</t>
  </si>
  <si>
    <t>Notional amounts and fair values of derivatives [Table Text Block]</t>
  </si>
  <si>
    <t>As of January 31, 2020 and January 31, 2019 , the notional amounts and fair values of these derivatives were as follows: January 31, 2020 January 31, 2019 (Amounts in millions) Notional Amount Fair Value Notional Amount Fair Value Receive fixed-rate, pay variable-rate interest rate swaps designated as fair value hedges $ 4,000 $ 97 (1) $ 4,000 $ (78 ) (2) Receive fixed-rate, pay fixed-rate cross-currency swaps designated as net investment hedges 3,750 455 (1) 2,250 334 (1) Receive fixed-rate, pay fixed-rate cross-currency swaps designated as cash flow hedges 4,067 (696 ) (2) 4,173 (272 ) (3) Total $ 11,817 $ (144 ) $ 10,423 $ (16 ) (1) Classified in Other long-term assets within the Company's Consolidated Balance Sheets. (2) Classified in Deferred income taxes and other within the Company's Consolidated Balance Sheets. (3) Approximately $350 million of cash flow hedges were classified in Deferred income taxes and other and $78 million of cash flow were classified in Other long-term assets in the Company's Consolidated Balance Sheets.</t>
  </si>
  <si>
    <t>Carrying value and fair value of long-term debt [Table Text Block]</t>
  </si>
  <si>
    <t>The carrying value and fair value of the Company's long-term debt as of January 31, 2020 and 2019 , are as follows: January 31, 2020 January 31, 2019 (Amounts in millions) Carrying Value Fair Value Carrying Value Fair Value Long-term debt, including amounts due within one year $ 49,076 $ 57,769 $ 45,396 $ 49,570</t>
  </si>
  <si>
    <t>Taxes (Tables)</t>
  </si>
  <si>
    <t>Schedule of income before income taxes</t>
  </si>
  <si>
    <t>The components of income (loss) before income taxes are as follows: Fiscal Years Ended January 31, (Amounts in millions) 2020 2019 2018 U.S. $ 17,098 $ 15,875 $ 10,722 Non-U.S. 3,018 (4,415 ) 4,401 Total income before income taxes $ 20,116 $ 11,460 $ 15,123</t>
  </si>
  <si>
    <t>Schedule of income tax provision</t>
  </si>
  <si>
    <t>A summary of the provision for income taxes is as follows: Fiscal Years Ended January 31, (Amounts in millions) 2020 2019 2018 Current: U.S. federal $ 2,794 $ 2,763 $ 2,998 U.S. state and local 587 493 405 International 1,205 1,495 1,377 Total current tax provision 4,586 4,751 4,780 Deferred: U.S. federal 663 (361 ) (22 ) U.S. state and local 35 (16 ) (12 ) International (369 ) (93 ) (146 ) Total deferred tax expense (benefit) 329 (470 ) (180 ) Total provision for income taxes $ 4,915 $ 4,281 $ 4,600</t>
  </si>
  <si>
    <t>Schedule of income tax rate</t>
  </si>
  <si>
    <t>A reconciliation of the significant differences between the U.S. statutory tax rate and the effective income tax rate on pretax income from continuing operations is as follows: Fiscal Years Ended January 31, 2020 2019 2018 U.S. statutory tax rate 21.0 % 21.0 % 33.8 % U.S. state income taxes, net of federal income tax benefit 2.2 % 3.0 % 1.7 % Impact of the Tax Act: One-time transition tax — % 3.6 % 12.3 % Deferred tax effects — % (0.7 )% (14.1 )% Income taxed outside the U.S. (1.0 )% (3.4 )% (6.3 )% Disposition of Walmart Brazil — % 6.7 % — % Valuation allowance 2.3 % 6.3 % 2.1 % Net impact of repatriated international earnings 0.4 % 0.8 % (0.1 )% Federal tax credits (0.8 )% (1.3 )% (0.9 )% Enacted change in tax laws (1.9 )% — % — % Change in reserve for tax contingencies 2.5 % 0.6 % (0.1 )% Other, net (0.3 )% 0.8 % 2.0 % Effective income tax rate 24.4 % 37.4 % 30.4 %</t>
  </si>
  <si>
    <t>Schedule of deferred tax balances</t>
  </si>
  <si>
    <t>The significant components of the Company's deferred tax account balances are as follows: January 31, (Amounts in millions) 2020 2019 Deferred tax assets: Loss and tax credit carryforwards $ 9,056 $ 2,964 Accrued liabilities 2,483 2,135 Share-based compensation 250 245 Lease obligations 4,098 — Other 1,020 1,131 Total deferred tax assets 16,907 6,475 Valuation allowances (8,588 ) (2,448 ) Deferred tax assets, net of valuation allowances 8,319 4,027 Deferred tax liabilities: Property and equipment 4,621 4,175 Acquired intangibles 1,152 2,099 Inventory 1,414 1,354 Lease right of use assets 3,998 — Mark-to-market investments 724 335 Other 700 564 Total deferred tax liabilities 12,609 8,527 Net deferred tax liabilities $ 4,290 $ 4,500</t>
  </si>
  <si>
    <t>Schedule of deferred tax classification in the balance sheet</t>
  </si>
  <si>
    <t>The deferred taxes noted above are classified as follows in the Company's Consolidated Balance Sheets: January 31, (Amounts in millions) 2020 2019 Balance Sheet classification Assets: Other long-term assets $ 1,914 $ 1,796 Liabilities: Deferred income taxes and other 6,204 6,296 Net deferred tax liabilities $ 4,290 $ 4,500</t>
  </si>
  <si>
    <t>Reconciliation of unrecognized tax benefits from continuing operations</t>
  </si>
  <si>
    <t>A reconciliation of unrecognized tax benefits from continuing operations is as follows: Fiscal Years Ended January 31, (Amounts in millions) 2020 2019 2018 Unrecognized tax benefits, beginning of year $ 1,305 $ 1,010 $ 1,050 Increases related to prior year tax positions 516 620 130 Decreases related to prior year tax positions (15 ) (107 ) (254 ) Increases related to current year tax positions 66 203 122 Settlements during the period (29 ) (390 ) (23 ) Lapse in statutes of limitations (26 ) (31 ) (15 ) Unrecognized tax benefits, end of year $ 1,817 $ 1,305 $ 1,010</t>
  </si>
  <si>
    <t>Retirement-Related Benefits (Tables)</t>
  </si>
  <si>
    <t>Schedule of contribution expense related to defined contribution plans</t>
  </si>
  <si>
    <t>The following table summarizes the contribution expense related to the Company's defined contribution plans for fiscal 2020 , 2019 and 2018 : Fiscal Years Ended January 31, (Amounts in millions) 2020 2019 2018 Defined contribution plans: U.S. $ 1,184 $ 1,165 $ 1,124 International 177 126 126 Total contribution expense for defined contribution plans $ 1,361 $ 1,291 $ 1,250</t>
  </si>
  <si>
    <t>Segments and Disaggregated Revenue (Tables)</t>
  </si>
  <si>
    <t>Segment revenues and long-lived assets</t>
  </si>
  <si>
    <t>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20 Net sales $ 341,004 $ 120,130 $ 58,792 $ — $ 519,926 Operating income (loss) 17,380 3,370 1,642 (1,824 ) 20,568 Interest, net (2,410 ) Other gains and (losses) 1,958 Income before income taxes $ 20,116 Total assets $ 110,353 $ 105,811 $ 13,494 $ 6,837 $ 236,495 Depreciation and amortization 6,408 2,682 605 1,292 10,987 Capital expenditures 6,315 2,801 525 1,064 10,705 Fiscal Year Ended January 31, 2019 Net sales $ 331,666 $ 120,824 $ 57,839 $ — $ 510,329 Operating income (loss) 17,386 4,883 1,520 (1,832 ) 21,957 Interest, net (2,129 ) Other gains and (losses) (8,368 ) Income before income taxes $ 11,460 Total assets $ 105,114 $ 97,066 $ 12,893 $ 4,222 $ 219,295 Depreciation and amortization 6,201 2,590 639 1,248 10,678 Capital expenditures 6,034 2,661 450 1,199 10,344 Fiscal Year Ended January 31, 2018 Net sales $ 318,477 $ 118,068 $ 59,216 $ — $ 495,761 Operating income (loss) 16,995 5,229 915 (2,702 ) 20,437 Interest, net (2,178 ) Loss on extinguishment of debt (3,136 ) Income before income taxes $ 15,123 Total assets $ 104,347 $ 81,549 $ 13,418 $ 5,208 $ 204,522 Depreciation and amortization 6,005 2,601 698 1,225 10,529 Capital expenditures 5,680 2,607 626 1,138 10,051</t>
  </si>
  <si>
    <t>Schedule of Revenue from External Customers and Long-Lived Assets, by Geographical Areas [Table Text Block]</t>
  </si>
  <si>
    <t>Total revenues, consisting of net sales and membership and other income, and long-lived assets, consisting primarily of property and equipment, net and lease right-of-use assets, aggregated by the Company's U.S. and non-U.S. operations for fiscal 2020 , 2019 and 2018 , are as follows: Fiscal Years Ended January 31, (Amounts in millions) 2020 2019 2018 Revenues U.S. operations $ 402,532 $ 392,265 $ 380,580 Non-U.S. operations 121,432 122,140 119,763 Total revenues $ 523,964 $ 514,405 $ 500,343 Long-lived assets U.S. operations $ 86,944 $ 81,144 $ 81,478 Non-U.S. operations 40,105 30,251 33,340 Total long-lived assets $ 127,049 $ 111,395 $ 114,818</t>
  </si>
  <si>
    <t>Walmart U.S.</t>
  </si>
  <si>
    <t>Disaggregation of Revenue [Line Items]</t>
  </si>
  <si>
    <t>Disaggregation of Revenue [Table Text Block]</t>
  </si>
  <si>
    <t>(Amounts in millions) Fiscal Years Ended January 31, Walmart U.S. net sales by merchandise category 2020 2019 Grocery $ 190,550 $ 184,202 General merchandise 109,600 108,739 Health and wellness 37,507 35,788 Other categories 3,347 2,937 Total $ 341,004 $ 331,666</t>
  </si>
  <si>
    <t>Walmart International [Member]</t>
  </si>
  <si>
    <t>(Amounts in millions) Fiscal Years Ended January 31, Walmart International net sales by market 2020 2019 Mexico and Central America $ 33,350 $ 31,790 United Kingdom 29,243 30,547 Canada 18,420 18,613 China 10,671 10,702 Other 28,446 29,172 Total $ 120,130 $ 120,824</t>
  </si>
  <si>
    <t>Sam's Club</t>
  </si>
  <si>
    <t>(Amounts in millions) Fiscal Year Ended January 31, 2020 Sam’s Club net sales by merchandise category 2020 2019 Grocery and consumables $ 35,328 $ 33,708 Fuel, tobacco and other categories 11,296 12,110 Home and apparel 5,478 5,452 Health and wellness 3,371 3,181 Technology, office and entertainment 3,319 3,388 Total $ 58,792 $ 57,839</t>
  </si>
  <si>
    <t>Subsequent Event (Tables)</t>
  </si>
  <si>
    <t>Schedule of dividends payable</t>
  </si>
  <si>
    <t>For fiscal 2021 , the annual dividend will be paid in four quarterly installments of $0.54 per share, according to the following record and payable dates: Record Date Payable Date March 20, 2020 April 6, 2020 May 8, 2020 June 1, 2020 August 14, 2020 September 8, 2020 December 11, 2020 January 4, 2021</t>
  </si>
  <si>
    <t>Quarterly Financial Data (unaudited) (Tables)</t>
  </si>
  <si>
    <t>Schedule of quarterly financial information</t>
  </si>
  <si>
    <t xml:space="preserve"> Fiscal Year Ended January 31, 2020 (Amounts in millions, except per share data) Q1 Q2 Q3 Q4 Total Total revenues $ 123,925 $ 130,377 $ 127,991 $ 141,671 $ 523,964 Net sales 122,949 129,388 126,981 140,608 519,926 Cost of sales 93,034 97,923 95,900 107,748 394,605 Consolidated net income 3,906 3,680 3,321 4,294 15,201 Consolidated net income attributable to Walmart 3,842 3,610 3,288 4,141 14,881 Basic net income per common share attributable to Walmart (1) 1.34 1.27 1.16 1.46 5.22 Diluted net income per common share attributable to Walmart (1) 1.33 1.26 1.15 1.45 5.19 Fiscal Year Ended January 31, 2019 Q1 Q2 Q3 Q4 Total Total revenues $ 122,690 $ 128,028 $ 124,894 $ 138,793 $ 514,405 Net sales 121,630 127,059 123,897 137,743 510,329 Cost of sales 91,707 95,571 93,116 104,907 385,301 Consolidated net income (loss) 2,276 (727 ) 1,817 3,813 7,179 Consolidated net income (loss) attributable to Walmart 2,134 (861 ) 1,710 3,687 6,670 Basic net income (loss) per common share attributable to Walmart (1) 0.72 (0.29 ) 0.58 1.27 2.28 Diluted net income (loss) per common share attributable to Walmart (1) 0.72 (0.29 ) 0.58 1.27 2.26 (1) The sum of quarterly amounts may not agree to annual amount due to rounding and the impact of a decreasing amount of shares outstanding during the year.</t>
  </si>
  <si>
    <t>Summary of Significant Accounting Policies (Schedule of Property, Plant and Equipment) (Details) - USD ($) $ in Millions</t>
  </si>
  <si>
    <t>Property, Plant and Equipment [Line Items]</t>
  </si>
  <si>
    <t>Property and equipment</t>
  </si>
  <si>
    <t>Accumulated depreciation</t>
  </si>
  <si>
    <t>Land</t>
  </si>
  <si>
    <t>Buildings and improvements</t>
  </si>
  <si>
    <t>Buildings and improvements | Minimum [Member]</t>
  </si>
  <si>
    <t>Property, Plant and Equipment, Useful Life</t>
  </si>
  <si>
    <t>3 years</t>
  </si>
  <si>
    <t>Buildings and improvements | Maximum [Member]</t>
  </si>
  <si>
    <t>40 years</t>
  </si>
  <si>
    <t>Fixtures and equipment</t>
  </si>
  <si>
    <t>Fixtures and equipment | Minimum [Member]</t>
  </si>
  <si>
    <t>1 year</t>
  </si>
  <si>
    <t>Fixtures and equipment | Maximum [Member]</t>
  </si>
  <si>
    <t>30 years</t>
  </si>
  <si>
    <t>Transportation equipment</t>
  </si>
  <si>
    <t>Transportation equipment | Minimum [Member]</t>
  </si>
  <si>
    <t>Transportation equipment | Maximum [Member]</t>
  </si>
  <si>
    <t>15 years</t>
  </si>
  <si>
    <t>Construction in progress</t>
  </si>
  <si>
    <t>Summary of Significant Accounting Policies (Schedule of Goodwill) (Details) - USD ($) $ in Millions</t>
  </si>
  <si>
    <t>Goodwill and Other Acquired Intangible Assets [Line Items]</t>
  </si>
  <si>
    <t>Indefinite-lived Intangible Assets (Excluding Goodwill)</t>
  </si>
  <si>
    <t>Impairment of Intangible Assets (Excluding Goodwill)</t>
  </si>
  <si>
    <t>Goodwill [Roll Forward]</t>
  </si>
  <si>
    <t>Changes in currency translation and other</t>
  </si>
  <si>
    <t>Acquisitions</t>
  </si>
  <si>
    <t>Summary of Significant Accounting Policies (Recent Accounting Pronouncements) (Details) - USD ($) $ in Millions</t>
  </si>
  <si>
    <t>Apr. 30, 2019</t>
  </si>
  <si>
    <t>Feb. 01, 2018</t>
  </si>
  <si>
    <t>New Accounting Pronouncements or Change in Accounting Principle [Line Items]</t>
  </si>
  <si>
    <t>Assets</t>
  </si>
  <si>
    <t>Operating Lease, Right-of-Use Asset</t>
  </si>
  <si>
    <t>Operating Lease, Liability</t>
  </si>
  <si>
    <t>Retained Earnings (Accumulated Deficit)</t>
  </si>
  <si>
    <t>Accounting Standards Update 2016-01 [Member]</t>
  </si>
  <si>
    <t>Accounting Standards Update 2016-02 [Member]</t>
  </si>
  <si>
    <t>Liabilities</t>
  </si>
  <si>
    <t>Build-to-suit Assets Derecognized</t>
  </si>
  <si>
    <t>Build-to-suit Liabilities Derecognized</t>
  </si>
  <si>
    <t>Summary of Significant Accounting Policies Summary of Significant Accounting Policies (Details) $ in Millions</t>
  </si>
  <si>
    <t>Jan. 31, 2020USD ($)bannerscountrysegmentstores</t>
  </si>
  <si>
    <t>Jan. 31, 2019USD ($)</t>
  </si>
  <si>
    <t>Jan. 31, 2018USD ($)</t>
  </si>
  <si>
    <t>Accounting Policies [Line Items]</t>
  </si>
  <si>
    <t>Customers per week, approximate</t>
  </si>
  <si>
    <t>Number of stores | stores</t>
  </si>
  <si>
    <t>Number of banners | banners</t>
  </si>
  <si>
    <t>Number of countries in which we operate | country</t>
  </si>
  <si>
    <t>Number of reportable segments | segment</t>
  </si>
  <si>
    <t>Receivables from transactions with customers, net</t>
  </si>
  <si>
    <t>Collateral Already Posted, Aggregate Fair Value</t>
  </si>
  <si>
    <t>Global intangible low-taxed income, 2018 through 2025</t>
  </si>
  <si>
    <t>10.50%</t>
  </si>
  <si>
    <t>Global intangible low-taxed income, 2025 Thereafter</t>
  </si>
  <si>
    <t>13.125%</t>
  </si>
  <si>
    <t>Membership fee revenue</t>
  </si>
  <si>
    <t>Advertising expense</t>
  </si>
  <si>
    <t>Nonrepatriable Cash and Cash Equivalents</t>
  </si>
  <si>
    <t>Amounts Due from Banks [Member]</t>
  </si>
  <si>
    <t>Long-term Debt [Member] | Net Investment Hedging [Member]</t>
  </si>
  <si>
    <t>Nonderivative Hedging Instruments</t>
  </si>
  <si>
    <t>Flipkart [Member] | Nonrepatriable Cash and Cash Equivalents - Flipkart</t>
  </si>
  <si>
    <t>Net Income Per Common Share (Schedule of calculation of numberator and denominator in earnings per share) (Details) - USD ($) $ / shares in Units, shares in Millions, $ in Millions</t>
  </si>
  <si>
    <t>3 Months Ended</t>
  </si>
  <si>
    <t>Oct. 31, 2019</t>
  </si>
  <si>
    <t>Oct. 31, 2018</t>
  </si>
  <si>
    <t>Jul. 31, 2018</t>
  </si>
  <si>
    <t>Apr. 30, 2018</t>
  </si>
  <si>
    <t>Weighted-average common shares outstanding, basic</t>
  </si>
  <si>
    <t>Dilutive impact of stock options and other share-based awards</t>
  </si>
  <si>
    <t>Weighted-average common shares outstanding, diluted</t>
  </si>
  <si>
    <t>Shareholders' Equity Shareholders' Equity (Share information) (Details) - $ / shares</t>
  </si>
  <si>
    <t>Class of Stock [Line Items]</t>
  </si>
  <si>
    <t>Common Stock, Par or Stated Value Per Share</t>
  </si>
  <si>
    <t>Common Stock, Shares Authorized</t>
  </si>
  <si>
    <t>Shares, Outstanding</t>
  </si>
  <si>
    <t>Restricted Stock And Performance Share Awards [Member] | Maximum [Member]</t>
  </si>
  <si>
    <t>Share-based Compensation Arrangement by Share-based Payment Award, Award Vesting Period</t>
  </si>
  <si>
    <t>Restricted Stock And Performance Share Awards [Member] | Minimum [Member]</t>
  </si>
  <si>
    <t>Shareholders' Equity (Schedule of Share-Based Compensation Expense) (Details) - USD ($) $ / shares in Units, shares in Millions</t>
  </si>
  <si>
    <t>Share-based Compensation Arrangement by Share-based Payment Award [Line Items]</t>
  </si>
  <si>
    <t>Share-based compensation expense</t>
  </si>
  <si>
    <t>Share-based Payment Arrangement, Expense, Tax Benefit</t>
  </si>
  <si>
    <t>Share-based Compensation Arrangement by Share-based Payment Award, Number of Shares Authorized</t>
  </si>
  <si>
    <t>Restricted stock and performance share units</t>
  </si>
  <si>
    <t>Performance Shares</t>
  </si>
  <si>
    <t>Share-based Compensation Arrangement by Share-based Payment Award, Fair Value Assumptions, Expected Dividend Rate</t>
  </si>
  <si>
    <t>5.10%</t>
  </si>
  <si>
    <t>6.20%</t>
  </si>
  <si>
    <t>7.20%</t>
  </si>
  <si>
    <t>Restricted stock units</t>
  </si>
  <si>
    <t>4 years</t>
  </si>
  <si>
    <t>4.90%</t>
  </si>
  <si>
    <t>9.00%</t>
  </si>
  <si>
    <t>Annual [Member] | Restricted stock units</t>
  </si>
  <si>
    <t>Share-based Compensation Arrangement by Share-based Payment Award, Award Vesting Rights, Percentage</t>
  </si>
  <si>
    <t>25.00%</t>
  </si>
  <si>
    <t>Three Years from Grant Date [Member] | Restricted stock units</t>
  </si>
  <si>
    <t>50.00%</t>
  </si>
  <si>
    <t>Five Years from Grant Date [Member] | Restricted stock units</t>
  </si>
  <si>
    <t>Minimum [Member] | Restricted stock and performance share units</t>
  </si>
  <si>
    <t>Minimum [Member] | Performance Shares</t>
  </si>
  <si>
    <t>0.00%</t>
  </si>
  <si>
    <t>Minimum [Member] | Restricted stock units</t>
  </si>
  <si>
    <t>Maximum [Member] | Restricted stock and performance share units</t>
  </si>
  <si>
    <t>Maximum [Member] | Performance Shares</t>
  </si>
  <si>
    <t>150.00%</t>
  </si>
  <si>
    <t>Maximum [Member] | Restricted stock units</t>
  </si>
  <si>
    <t>5 years</t>
  </si>
  <si>
    <t>United Kingdom Stock Option Plan [Member] | Other</t>
  </si>
  <si>
    <t>Flipkart Stock Option Plan [Member]</t>
  </si>
  <si>
    <t>Share-based Payment Arrangement, Option, Exercise Price Range, Upper Range Limit</t>
  </si>
  <si>
    <t>Shareholders' Equity (Rollforward of activity by award type) (Details) - $ / shares shares in Thousands</t>
  </si>
  <si>
    <t>Shares, outstanding</t>
  </si>
  <si>
    <t>Weighted-average grant-date fair value per share, outstanding</t>
  </si>
  <si>
    <t>Shares, granted</t>
  </si>
  <si>
    <t>Weighted-average grant-date fair value per share, granted</t>
  </si>
  <si>
    <t>Share-based Compensation Arrangement by Share-based Payment Award, Options, Other Increases (Decreases) in Period</t>
  </si>
  <si>
    <t>Share-based Compensation Arrangements by Share-based Payment Award, Options, Other Share Increase (Decrease) in Period, Weighted Average Exercise Price</t>
  </si>
  <si>
    <t>Shares, vested/exercised</t>
  </si>
  <si>
    <t>Weighted-average grant-date fair value per share, vested/exercised</t>
  </si>
  <si>
    <t>Shares, forfeited or expired</t>
  </si>
  <si>
    <t>Weighted-average grant-date fair value per share, forfeited or expired</t>
  </si>
  <si>
    <t>Shareholders' Equity (Schedule of Fair Value of Restricted Stock) (Details) - USD ($) $ in Millions</t>
  </si>
  <si>
    <t>Additional information related to restricted stock and performance share awards and restricted stock units</t>
  </si>
  <si>
    <t>Fair value</t>
  </si>
  <si>
    <t>Unrecognized compensation cost</t>
  </si>
  <si>
    <t>Weighted average remaining period to expense, years</t>
  </si>
  <si>
    <t>1 year 4 months 24 days</t>
  </si>
  <si>
    <t>1 year 1 month 6 days</t>
  </si>
  <si>
    <t>1 year 2 months 12 days</t>
  </si>
  <si>
    <t>1 year 3 months 18 days</t>
  </si>
  <si>
    <t>1 year 7 months 6 days</t>
  </si>
  <si>
    <t>1 year 9 months 18 days</t>
  </si>
  <si>
    <t>Shareholders' Equity (Schedule of Share Repurchases) (Details) - USD ($) $ / shares in Units, shares in Millions, $ in Millions</t>
  </si>
  <si>
    <t>Oct. 09, 2017</t>
  </si>
  <si>
    <t>Total number of shares repurchased</t>
  </si>
  <si>
    <t>Average price paid per share</t>
  </si>
  <si>
    <t>Total amount paid for share repurchases</t>
  </si>
  <si>
    <t>2017 Share Repurchase Program [Member]</t>
  </si>
  <si>
    <t>Share repurchase program, authorized amount</t>
  </si>
  <si>
    <t>Stock repurchase program, remaining authorized repurchase amount</t>
  </si>
  <si>
    <t>Accumulated Other Comprehensive Loss (Composition of Accumulated Other Comprehensive Income) (Details) - USD ($) $ in Millions</t>
  </si>
  <si>
    <t>Jan. 31, 2017</t>
  </si>
  <si>
    <t>Accumulated Other Comprehensive Income (Loss) [Line Items]</t>
  </si>
  <si>
    <t>Accumulated Other Comprehensive Income (Loss), Net of Tax</t>
  </si>
  <si>
    <t>Other Comprehensive Income (Loss), before Reclassifications, Net of Tax</t>
  </si>
  <si>
    <t>Adoption of new accounting standard, effect of adoption, AOCI</t>
  </si>
  <si>
    <t>Reclassification from Accumulated Other Comprehensive Income, Current Period, Net of Tax</t>
  </si>
  <si>
    <t>Accumulated Foreign Currency Adjustment Attributable to Parent [Member]</t>
  </si>
  <si>
    <t>AOCI, Accumulated Gain (Loss), Debt Securities, Available-for-sale, Including Noncontrolling Interest [Member]</t>
  </si>
  <si>
    <t>AOCI, Accumulated Gain (Loss), Debt Securities, Available-for-sale, Parent [Member]</t>
  </si>
  <si>
    <t>Accumulated Gain (Loss), Cash Flow Hedge, Including Noncontrolling Interest [Member]</t>
  </si>
  <si>
    <t>Accumulated Defined Benefit Plans Adjustment Attributable to Parent [Member]</t>
  </si>
  <si>
    <t>Walmart Brazil [Member]</t>
  </si>
  <si>
    <t>Disposal Group, Including Discontinued Operation, Foreign Currency Translation Gains (Losses)</t>
  </si>
  <si>
    <t>Accrued Liabilities (Schedule of Accrued Liabilities) (Details) - USD ($) $ in Millions</t>
  </si>
  <si>
    <t>Accrued wages and benefits</t>
  </si>
  <si>
    <t>Self-insurance</t>
  </si>
  <si>
    <t>Accrued non-income taxes</t>
  </si>
  <si>
    <t>Deferred gift card revenue</t>
  </si>
  <si>
    <t>Short-term Borrowings and Long-term Debt (Schedule of Lines of Credit) (Details) - Domestic Line of Credit [Member] - USD ($) $ in Millions</t>
  </si>
  <si>
    <t>Line of Credit Facility [Line Items]</t>
  </si>
  <si>
    <t>Available</t>
  </si>
  <si>
    <t>Drawn</t>
  </si>
  <si>
    <t>Undrawn</t>
  </si>
  <si>
    <t>Five Year Credit Facility [Member]</t>
  </si>
  <si>
    <t>Revolving Credit Facility [Member]</t>
  </si>
  <si>
    <t>Short-term Borrowings and Long-term Debt (Schedule of Long-Term Debt) (Details) - USD ($) $ in Millions</t>
  </si>
  <si>
    <t>Debt Instrument [Line Items]</t>
  </si>
  <si>
    <t>Unsecured Debt</t>
  </si>
  <si>
    <t>Less amounts due within one year</t>
  </si>
  <si>
    <t>Unsecured debt</t>
  </si>
  <si>
    <t>Total other debt</t>
  </si>
  <si>
    <t>Deferred loan costs, discounts, fair value hedges, foreign-held debt and secured debt</t>
  </si>
  <si>
    <t>Denominated US Dollar with Fixed Rate [Member]</t>
  </si>
  <si>
    <t>Denominated US Dollar with Fixed Rate [Member] | Unsecured debt</t>
  </si>
  <si>
    <t>Debt weighted average interest rate fixed</t>
  </si>
  <si>
    <t>3.80%</t>
  </si>
  <si>
    <t>3.90%</t>
  </si>
  <si>
    <t>Denominated US Dollar with Variable Rate [Member]</t>
  </si>
  <si>
    <t>Denominated US Dollar with Variable Rate [Member] | Unsecured debt</t>
  </si>
  <si>
    <t>2.10%</t>
  </si>
  <si>
    <t>2.90%</t>
  </si>
  <si>
    <t>Denominated U S Dollar [Member]</t>
  </si>
  <si>
    <t>Denominated Euro with Fixed Rate [Member]</t>
  </si>
  <si>
    <t>Denominated Euro with Fixed Rate [Member] | Unsecured debt</t>
  </si>
  <si>
    <t>3.30%</t>
  </si>
  <si>
    <t>Denominated Euro with Variable Rate [Member]</t>
  </si>
  <si>
    <t>Denominated Euro [Member]</t>
  </si>
  <si>
    <t>Denominated Sterling with Fixed Rate [Member]</t>
  </si>
  <si>
    <t>Denominated Sterling with Fixed Rate [Member] | Unsecured debt</t>
  </si>
  <si>
    <t>5.40%</t>
  </si>
  <si>
    <t>Denominated Sterling with Variable Rate [Member]</t>
  </si>
  <si>
    <t>Denominated Sterling [Member]</t>
  </si>
  <si>
    <t>Denominated Yen with Fixed Rate [Member]</t>
  </si>
  <si>
    <t>Denominated Yen with Fixed Rate [Member] | Unsecured debt</t>
  </si>
  <si>
    <t>0.40%</t>
  </si>
  <si>
    <t>Denominated Yen with Variable Rate [Member]</t>
  </si>
  <si>
    <t>Denominated Yen [Member]</t>
  </si>
  <si>
    <t>Short-term Borrowings and Long-term Debt (Schedule of Debt Maturities) (Details) - USD ($) $ in Millions</t>
  </si>
  <si>
    <t>Repayments of Principal in Year Two</t>
  </si>
  <si>
    <t>Repayments of Principal in Year Three</t>
  </si>
  <si>
    <t>Repayments of Principal in Year Four</t>
  </si>
  <si>
    <t>Repayments of Principal in Year Five</t>
  </si>
  <si>
    <t>Repayments of Principal after Year Five</t>
  </si>
  <si>
    <t>Short-term Borrowings and Long-term Debt Short-term Borrowings and Long-term Debt (Schedule of Fiscal 2020 and Fiscal 2019 Debt Issuances) (Details) - USD ($) $ in Millions</t>
  </si>
  <si>
    <t>Sep. 24, 2019</t>
  </si>
  <si>
    <t>Apr. 23, 2019</t>
  </si>
  <si>
    <t>Jun. 27, 2018</t>
  </si>
  <si>
    <t>Schedule of Fiscal 2020 and Fiscal 2019 Debt Issuances [Line Items]</t>
  </si>
  <si>
    <t>Proceeds from Issuance of Long-term Debt</t>
  </si>
  <si>
    <t>2.850% Debt, Due 2024 [Member] | Unsecured debt</t>
  </si>
  <si>
    <t>Debt Instrument, Face Amount</t>
  </si>
  <si>
    <t>Debt Instrument, Interest Rate, Stated Percentage</t>
  </si>
  <si>
    <t>2.85%</t>
  </si>
  <si>
    <t>3.050% Debt, Due 2026 [Member] | Unsecured debt</t>
  </si>
  <si>
    <t>3.05%</t>
  </si>
  <si>
    <t>3.250% Debt, Due 2029 [Member] | Unsecured debt</t>
  </si>
  <si>
    <t>3.25%</t>
  </si>
  <si>
    <t>2.375% Debt, Due 2029 [Member] | Unsecured debt</t>
  </si>
  <si>
    <t>2.375%</t>
  </si>
  <si>
    <t>2.950% Debt, Due 2049 [Member] | Unsecured debt</t>
  </si>
  <si>
    <t>2.95%</t>
  </si>
  <si>
    <t>Variable Rate Debt, Due 2020 [Member] | Unsecured debt</t>
  </si>
  <si>
    <t>2.850% Debt, Due 2020 [Member] | Unsecured debt</t>
  </si>
  <si>
    <t>Variable Rate Debt, Due 2021 [Member] | Unsecured debt</t>
  </si>
  <si>
    <t>3.125% Debt, Due 2021 [Member] | Unsecured debt</t>
  </si>
  <si>
    <t>3.125%</t>
  </si>
  <si>
    <t>3.400% Debt, Due 2023 [Member] | Unsecured debt</t>
  </si>
  <si>
    <t>3.40%</t>
  </si>
  <si>
    <t>3.550% Debt, Due 2025 [Member] | Unsecured debt</t>
  </si>
  <si>
    <t>3.55%</t>
  </si>
  <si>
    <t>3.700% Debt, Due 2028 [Member] | Unsecured debt</t>
  </si>
  <si>
    <t>3.70%</t>
  </si>
  <si>
    <t>3.950% Debt, Due 2038 [Member] | Unsecured debt</t>
  </si>
  <si>
    <t>3.95%</t>
  </si>
  <si>
    <t>4.050% Debt, Due 2048 [Member] | Unsecured debt</t>
  </si>
  <si>
    <t>4.05%</t>
  </si>
  <si>
    <t>Various Rates, Due Various [Member] | Unsecured debt</t>
  </si>
  <si>
    <t>Short-term Borrowings and Long-term Debt (Schedule of Fiscal 2020 and Fiscal 2019 Debt Repayments) (Details) - USD ($) $ in Millions</t>
  </si>
  <si>
    <t>Oct. 20, 2019</t>
  </si>
  <si>
    <t>Feb. 01, 2019</t>
  </si>
  <si>
    <t>Dec. 15, 2018</t>
  </si>
  <si>
    <t>Jun. 01, 2018</t>
  </si>
  <si>
    <t>Apr. 11, 2018</t>
  </si>
  <si>
    <t>Feb. 15, 2018</t>
  </si>
  <si>
    <t>Repayments of Long-Term Debt</t>
  </si>
  <si>
    <t>Unsecured debt | 4.125% Debt, Due 2019 [Member]</t>
  </si>
  <si>
    <t>4.125%</t>
  </si>
  <si>
    <t>Unsecured debt | Variable Rate Debt, Due 2019 [Member]</t>
  </si>
  <si>
    <t>Unsecured debt | 1.750% Debt, Due 2019 [Member]</t>
  </si>
  <si>
    <t>1.75%</t>
  </si>
  <si>
    <t>Unsecured debt | Various Rates, Due Various for Repayments [Member]</t>
  </si>
  <si>
    <t>Unsecured debt | 5.800% Debt, Due 2018 [Member]</t>
  </si>
  <si>
    <t>5.80%</t>
  </si>
  <si>
    <t>Unsecured debt | 1.125% Debt, Due 2018 [Member]</t>
  </si>
  <si>
    <t>1.125%</t>
  </si>
  <si>
    <t>Unsecured debt | 1.950% Debt, Due 2018 [Member]</t>
  </si>
  <si>
    <t>1.95%</t>
  </si>
  <si>
    <t>Unsecured debt | Variable Rate Debt, Due 2018 [Member]</t>
  </si>
  <si>
    <t>Unsecured debt | Various Rates, Due Various [Member]</t>
  </si>
  <si>
    <t>Short-term Borrowings and Long-term Debt (Details) - USD ($)</t>
  </si>
  <si>
    <t>Short-term debt, weighted average interest rate, at point in time</t>
  </si>
  <si>
    <t>5.00%</t>
  </si>
  <si>
    <t>2.70%</t>
  </si>
  <si>
    <t>Line of Credit Facility, Capacity Available for Trade Purchases</t>
  </si>
  <si>
    <t>Minimum [Member]</t>
  </si>
  <si>
    <t>Line of credit facility, commitment fee percentage</t>
  </si>
  <si>
    <t>0.015%</t>
  </si>
  <si>
    <t>Maximum [Member]</t>
  </si>
  <si>
    <t>0.04%</t>
  </si>
  <si>
    <t>Domestic Line of Credit [Member]</t>
  </si>
  <si>
    <t>Domestic Line of Credit [Member] | London Interbank Offered Rate (LIBOR) [Member] | Minimum [Member]</t>
  </si>
  <si>
    <t>Debt instrument, basis spread on variable rate</t>
  </si>
  <si>
    <t>0.10%</t>
  </si>
  <si>
    <t>Domestic Line of Credit [Member] | London Interbank Offered Rate (LIBOR) [Member] | Maximum [Member]</t>
  </si>
  <si>
    <t>0.75%</t>
  </si>
  <si>
    <t>Foreign Line of Credit [Member]</t>
  </si>
  <si>
    <t>Line of Credit, Current</t>
  </si>
  <si>
    <t>Fronted and Syndicated Lines of Credit [Member]</t>
  </si>
  <si>
    <t>Leases, Cost (Details) - USD ($) $ in Millions</t>
  </si>
  <si>
    <t>Operating Lease, Cost</t>
  </si>
  <si>
    <t>Amortization of right-of-use assets</t>
  </si>
  <si>
    <t>Interest on lease obligations</t>
  </si>
  <si>
    <t>Variable lease cost</t>
  </si>
  <si>
    <t>Operating Leases, Rent Expense</t>
  </si>
  <si>
    <t>Leases Schedule of Other Information Relating to Lease Liabilities (Details) $ in Millions</t>
  </si>
  <si>
    <t>Jan. 31, 2020USD ($)</t>
  </si>
  <si>
    <t>Operating cash flows from operating leases</t>
  </si>
  <si>
    <t>Operating cash flows from finance leases</t>
  </si>
  <si>
    <t>Financing cash flows from finance leases</t>
  </si>
  <si>
    <t>Assets obtained in exchange for operating lease obligations</t>
  </si>
  <si>
    <t>Assets obtained in exchange for finance lease obligations</t>
  </si>
  <si>
    <t>Weighted-average remaining lease term - operating leases</t>
  </si>
  <si>
    <t>15 years 7 months 6 days</t>
  </si>
  <si>
    <t>Weighted-average remaining lease term - finance leases</t>
  </si>
  <si>
    <t>14 years 4 months 24 days</t>
  </si>
  <si>
    <t>Weighted-average discount rate - operating leases</t>
  </si>
  <si>
    <t>Weighted-average discount rate - finance leases</t>
  </si>
  <si>
    <t>8.60%</t>
  </si>
  <si>
    <t>Leases Lessee, Liability, Maturity (Details) $ in Millions</t>
  </si>
  <si>
    <t>Lessee, Operating Lease, Liability, Payment, Due [Abstract]</t>
  </si>
  <si>
    <t>2021</t>
  </si>
  <si>
    <t>2022</t>
  </si>
  <si>
    <t>2023</t>
  </si>
  <si>
    <t>2024</t>
  </si>
  <si>
    <t>2025</t>
  </si>
  <si>
    <t>Thereafter</t>
  </si>
  <si>
    <t>Total undiscounted lease obligations</t>
  </si>
  <si>
    <t>Less imputed interest</t>
  </si>
  <si>
    <t>Finance Lease, Liability, Payment, Due [Abstract]</t>
  </si>
  <si>
    <t>Finance Lease, Liability</t>
  </si>
  <si>
    <t>Leases Lessee, Liability as of Prior Year, Maturity (Details) $ in Millions</t>
  </si>
  <si>
    <t>Leases, Operating [Abstract]</t>
  </si>
  <si>
    <t>Total minimum rentals</t>
  </si>
  <si>
    <t>Capital Lease Obligations [Abstract]</t>
  </si>
  <si>
    <t>Less estimated executory costs</t>
  </si>
  <si>
    <t>Net minimum lease payments</t>
  </si>
  <si>
    <t>Financing obligation noncash gains and other</t>
  </si>
  <si>
    <t>Present value of minimum lease payments</t>
  </si>
  <si>
    <t>Fair Value Measurements Fair Value Measurements (Recurring and Nonrecurring) (Details) - JD.com [Member] - USD ($) $ in Millions</t>
  </si>
  <si>
    <t>Debt and Equity Securities, FV-NI [Line Items]</t>
  </si>
  <si>
    <t>Equity Securities, FV-NI</t>
  </si>
  <si>
    <t>Level 1 inputs</t>
  </si>
  <si>
    <t>Level 2 inputs</t>
  </si>
  <si>
    <t>Fair Value Measurements (Notional Amounts And Fair Values Of Interest Rate Swaps) (Details) - USD ($) $ in Millions</t>
  </si>
  <si>
    <t>Fair Value, Assets and Liabilities Measured on Recurring and Nonrecurring Basis [Line Items]</t>
  </si>
  <si>
    <t>Derivative, Notional Amount</t>
  </si>
  <si>
    <t>Receive fixed-rate, pay variable-rate interest rate swaps designated as fair value hedges | Interest Rate Swap [Member]</t>
  </si>
  <si>
    <t>Receive fixed-rate, pay fixed-rate cross-currency swaps designated as net investment hedges | Cross-currency interest rate swaps</t>
  </si>
  <si>
    <t>Receive fixed-rate, pay fixed-rate cross-currency swaps designated as cash flow hedges | Cross-currency interest rate swaps</t>
  </si>
  <si>
    <t>Recurring | Level 2 inputs</t>
  </si>
  <si>
    <t>Recurring | Receive fixed-rate, pay fixed-rate cross-currency swaps designated as cash flow hedges | Cross-currency interest rate swaps | Level 2 inputs</t>
  </si>
  <si>
    <t>Other long-term assets | Recurring | Receive fixed-rate, pay variable-rate interest rate swaps designated as fair value hedges | Interest Rate Swap [Member] | Level 2 inputs</t>
  </si>
  <si>
    <t>Other long-term assets | Recurring | Receive fixed-rate, pay fixed-rate cross-currency swaps designated as net investment hedges | Cross-currency interest rate swaps | Level 2 inputs</t>
  </si>
  <si>
    <t>Other long-term assets | Recurring | Receive fixed-rate, pay fixed-rate cross-currency swaps designated as cash flow hedges | Cross-currency interest rate swaps | Level 2 inputs</t>
  </si>
  <si>
    <t>Deferred income taxes and other | Recurring | Receive fixed-rate, pay variable-rate interest rate swaps designated as fair value hedges | Interest Rate Swap [Member] | Level 2 inputs</t>
  </si>
  <si>
    <t>Deferred income taxes and other | Recurring | Receive fixed-rate, pay fixed-rate cross-currency swaps designated as cash flow hedges | Cross-currency interest rate swaps | Level 2 inputs</t>
  </si>
  <si>
    <t>Fair Value Measurements (Carrying Value And Fair Value Of Long-Term Debt) (Details) - USD ($) $ in Millions</t>
  </si>
  <si>
    <t>Fair Value, Balance Sheet Grouping, Financial Statement Captions [Line Items]</t>
  </si>
  <si>
    <t>Long-term debt, including amounts due within one year, Fair Value</t>
  </si>
  <si>
    <t>Fair Value Measurements (Details) - USD ($) $ in Millions</t>
  </si>
  <si>
    <t>Gain (Loss) on Disposition of Business</t>
  </si>
  <si>
    <t>Disposal Group, Including Discontinued Operation, Assets</t>
  </si>
  <si>
    <t>Disposal Group, Including Discontinued Operation, Assets, Current</t>
  </si>
  <si>
    <t>Disposal Group, Including Discontinued Operation, Property, Plant and Equipment</t>
  </si>
  <si>
    <t>Disposal Group, Including Discontinued Operation, Other Assets</t>
  </si>
  <si>
    <t>Asset Impairment Charges</t>
  </si>
  <si>
    <t>Taxes (Schedule of Income Before Income Taxes) (Details) - USD ($) $ in Millions</t>
  </si>
  <si>
    <t>U.S.</t>
  </si>
  <si>
    <t>Non-U.S.</t>
  </si>
  <si>
    <t>Taxes (Schedule of Income Tax Provision) (Details) - USD ($) $ in Millions</t>
  </si>
  <si>
    <t>Taxes [Abstract]</t>
  </si>
  <si>
    <t>U.S. federal</t>
  </si>
  <si>
    <t>U.S. state and local</t>
  </si>
  <si>
    <t>International</t>
  </si>
  <si>
    <t>Total current tax provision</t>
  </si>
  <si>
    <t>Total deferred tax expense (benefit)</t>
  </si>
  <si>
    <t>Total provision for income taxes</t>
  </si>
  <si>
    <t>Taxes (Schedule of Income Tax Rate) (Details)</t>
  </si>
  <si>
    <t>U.S. statutory tax rate</t>
  </si>
  <si>
    <t>21.00%</t>
  </si>
  <si>
    <t>33.80%</t>
  </si>
  <si>
    <t>U.S. state income taxes, net of federal income tax benefit</t>
  </si>
  <si>
    <t>2.20%</t>
  </si>
  <si>
    <t>3.00%</t>
  </si>
  <si>
    <t>1.70%</t>
  </si>
  <si>
    <t>One-time transition tax</t>
  </si>
  <si>
    <t>3.60%</t>
  </si>
  <si>
    <t>12.30%</t>
  </si>
  <si>
    <t>Deferred tax effects</t>
  </si>
  <si>
    <t>(0.70%)</t>
  </si>
  <si>
    <t>(14.10%)</t>
  </si>
  <si>
    <t>Income taxed outside the U.S.</t>
  </si>
  <si>
    <t>(1.00%)</t>
  </si>
  <si>
    <t>(3.40%)</t>
  </si>
  <si>
    <t>(6.30%)</t>
  </si>
  <si>
    <t>Disposition of Walmart Brazil</t>
  </si>
  <si>
    <t>6.70%</t>
  </si>
  <si>
    <t>Valuation allowance</t>
  </si>
  <si>
    <t>2.30%</t>
  </si>
  <si>
    <t>6.30%</t>
  </si>
  <si>
    <t>Net impact of repatriated international earnings</t>
  </si>
  <si>
    <t>0.80%</t>
  </si>
  <si>
    <t>(0.10%)</t>
  </si>
  <si>
    <t>Federal tax credits</t>
  </si>
  <si>
    <t>(0.80%)</t>
  </si>
  <si>
    <t>(1.30%)</t>
  </si>
  <si>
    <t>(0.90%)</t>
  </si>
  <si>
    <t>Enacted change in tax laws</t>
  </si>
  <si>
    <t>(1.90%)</t>
  </si>
  <si>
    <t>Change in reserve for tax contingencies</t>
  </si>
  <si>
    <t>2.50%</t>
  </si>
  <si>
    <t>0.60%</t>
  </si>
  <si>
    <t>Other, net</t>
  </si>
  <si>
    <t>(0.30%)</t>
  </si>
  <si>
    <t>2.00%</t>
  </si>
  <si>
    <t>Effective income tax rate</t>
  </si>
  <si>
    <t>24.40%</t>
  </si>
  <si>
    <t>37.40%</t>
  </si>
  <si>
    <t>30.40%</t>
  </si>
  <si>
    <t>Taxes (Schedule of Deferred Tax Balances) (Details) - USD ($) $ in Millions</t>
  </si>
  <si>
    <t>Loss and tax credit carryforwards</t>
  </si>
  <si>
    <t>Share-based compensation</t>
  </si>
  <si>
    <t>Lease obligations</t>
  </si>
  <si>
    <t>Total deferred tax assets</t>
  </si>
  <si>
    <t>Valuation allowances</t>
  </si>
  <si>
    <t>Deferred tax assets, net of valuation allowance</t>
  </si>
  <si>
    <t>Acquired intangibles</t>
  </si>
  <si>
    <t>Lease right of use assets</t>
  </si>
  <si>
    <t>Mark-to-market investments</t>
  </si>
  <si>
    <t>Total deferred tax liabilities</t>
  </si>
  <si>
    <t>Net deferred tax liabilities</t>
  </si>
  <si>
    <t>Taxes (Schedule of Deferred Tax Classification in the Balance Sheet) (Details) - USD ($) $ in Millions</t>
  </si>
  <si>
    <t>Liabilities [Abstract]</t>
  </si>
  <si>
    <t>Other assets and deferred charges</t>
  </si>
  <si>
    <t>Taxes (Reconciliation of Unrecognized Tax Benefits from Continuing Operations) (Details) - USD ($) $ in Millions</t>
  </si>
  <si>
    <t>Reconciliation of Unrecognized Tax Benefits</t>
  </si>
  <si>
    <t>Unrecognized tax benefits, beginning of year</t>
  </si>
  <si>
    <t>Increases related to prior year tax positions</t>
  </si>
  <si>
    <t>Decreases related to prior year tax positions</t>
  </si>
  <si>
    <t>Increases related to current year tax positions</t>
  </si>
  <si>
    <t>Settlements during the period</t>
  </si>
  <si>
    <t>Lapse in statutes of limitations</t>
  </si>
  <si>
    <t>Unrecognized tax benefits, end of year</t>
  </si>
  <si>
    <t>Taxes (Details) - USD ($) $ in Millions</t>
  </si>
  <si>
    <t>1 Months Ended</t>
  </si>
  <si>
    <t>Taxes [Line Items]</t>
  </si>
  <si>
    <t>Tax Cuts and Jobs Act, Income Tax Expense (Benefit)</t>
  </si>
  <si>
    <t>Effective Income Tax Rate Reconciliation, Tax Cuts and Jobs Act, Transition Tax on Accumulated Foreign Earnings, Percent</t>
  </si>
  <si>
    <t>15.50%</t>
  </si>
  <si>
    <t>Transition tax on accumulated foreign earnings, remaining earnings</t>
  </si>
  <si>
    <t>8.00%</t>
  </si>
  <si>
    <t>Tax Cuts and Jobs Act, Incomplete Accounting, Transition Tax for Accumulated Foreign Earnings, Provisional Income Tax Expense</t>
  </si>
  <si>
    <t>Federal statutory income tax rate, pre-Tax Cuts and Jobs Act</t>
  </si>
  <si>
    <t>35.00%</t>
  </si>
  <si>
    <t>Tax Cuts and Jobs Act, Incomplete Accounting, Change in Tax Rate, Deferred Tax Liability, Provisional Income Tax Benefit</t>
  </si>
  <si>
    <t>Tax Cuts and Jobs Act, Provisional Accounting, Deferred Tax Benefit</t>
  </si>
  <si>
    <t>Deferred tax liability not recognized, undistributed earnings of foreign subsidiaries</t>
  </si>
  <si>
    <t>Operating loss and capital loss carryforwards</t>
  </si>
  <si>
    <t>Unrecognized tax benefits</t>
  </si>
  <si>
    <t>Unrecognized tax benefits that would impact effective tax rate</t>
  </si>
  <si>
    <t>Operating loss and capital loss carryforward expiring by 2040 [Member]</t>
  </si>
  <si>
    <t>Capital Loss Carryforward [Member]</t>
  </si>
  <si>
    <t>Valuation Allowance, Deferred Tax Asset, Increase (Decrease), Amount</t>
  </si>
  <si>
    <t>Contingencies (Details) $ in Millions</t>
  </si>
  <si>
    <t>Jun. 30, 2019USD ($)</t>
  </si>
  <si>
    <t>Asda equal value lawsuit</t>
  </si>
  <si>
    <t>Loss Contingencies [Line Items]</t>
  </si>
  <si>
    <t>Loss Contingency, Pending Claims, Number</t>
  </si>
  <si>
    <t>Foreign Corrupt Practices Act [Member]</t>
  </si>
  <si>
    <t>Litigation Settlement, Amount Awarded to Other Party</t>
  </si>
  <si>
    <t>Foreign Corrupt Practices Act [Member] | Department of Justice [Member]</t>
  </si>
  <si>
    <t>Foreign Corrupt Practices Act [Member] | Securities and Exchange Commission [Member]</t>
  </si>
  <si>
    <t>Foreign Corrupt Practices Act [Member] | WMT Brasilia S.a.r.l. [Member] | Department of Justice [Member]</t>
  </si>
  <si>
    <t>Retirement-Related Benefits (Schedule of Contribution Expense Related to Defined Contribution Plans) (Details) - USD ($) $ in Millions</t>
  </si>
  <si>
    <t>Contribution expense from retirement plans [Line Items]</t>
  </si>
  <si>
    <t>Defined contribution plan, cost</t>
  </si>
  <si>
    <t>United States</t>
  </si>
  <si>
    <t>Foreign Plan [Member]</t>
  </si>
  <si>
    <t>Retirement-Related Benefits (Details) - USD ($) $ in Millions</t>
  </si>
  <si>
    <t>Defined contribution plan, employer matching contribution, percent of match</t>
  </si>
  <si>
    <t>100.00%</t>
  </si>
  <si>
    <t>Defined contribution plan, employer matching contribution, percent of employees' gross pay</t>
  </si>
  <si>
    <t>6.00%</t>
  </si>
  <si>
    <t>Vesting percentage of matching contribution to eligible associates</t>
  </si>
  <si>
    <t>Defined contribution plan, maximum annual contributions per employee, percent</t>
  </si>
  <si>
    <t>Japan | Deferred income taxes and other</t>
  </si>
  <si>
    <t>Liability, defined benefit plan, noncurrent</t>
  </si>
  <si>
    <t>Pension Plan [Member] | Asda Group Pension Scheme [Member]</t>
  </si>
  <si>
    <t>Disposals, Acquisitions and Related Items Disposals, Acquisitions and Related Items (Details) R$ in Billions</t>
  </si>
  <si>
    <t>Aug. 18, 2018USD ($)</t>
  </si>
  <si>
    <t>Aug. 01, 2018USD ($)</t>
  </si>
  <si>
    <t>Aug. 01, 2018BRL (R$)</t>
  </si>
  <si>
    <t>Business Acquisition [Line Items]</t>
  </si>
  <si>
    <t>Finite-Lived Intangible Asset, Useful Life</t>
  </si>
  <si>
    <t>Flipkart [Member]</t>
  </si>
  <si>
    <t>Aggregate Ownership, Percent</t>
  </si>
  <si>
    <t>81.00%</t>
  </si>
  <si>
    <t>Diluted Ownership, Percent</t>
  </si>
  <si>
    <t>77.00%</t>
  </si>
  <si>
    <t>Payments to Acquire Businesses, Gross</t>
  </si>
  <si>
    <t>Business Combination, Recognized Identifiable Assets Acquired and Liabilities Assumed, Asset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Current Liabilities</t>
  </si>
  <si>
    <t>Business Combination, Recognized Identifiable Assets Acquired and Liabilities Assumed, Deferred Tax Liabilities</t>
  </si>
  <si>
    <t>Business Combination, Acquisition of Less than 100 Percent, Noncontrolling Interest, Fair Value</t>
  </si>
  <si>
    <t>Ownership Sold, Percent</t>
  </si>
  <si>
    <t>80.00%</t>
  </si>
  <si>
    <t>Guarantor Obligations, Current Carrying Value</t>
  </si>
  <si>
    <t>Guarantor Obligations, Maximum Exposure, Undiscounted | R$</t>
  </si>
  <si>
    <t>R$ 2.3</t>
  </si>
  <si>
    <t>Equity Method Investment, Ownership Percentage</t>
  </si>
  <si>
    <t>20.00%</t>
  </si>
  <si>
    <t>Equity Method Investments, Fair Value Disclosure</t>
  </si>
  <si>
    <t>Equity Method Investments</t>
  </si>
  <si>
    <t>Segments and Disaggregated Revenue Schedule of Segment Reporting Information by Segment (Details) - USD ($) $ in Millions</t>
  </si>
  <si>
    <t>Segment Reporting Information [Line Items]</t>
  </si>
  <si>
    <t>Net sales</t>
  </si>
  <si>
    <t>Operating income (loss)</t>
  </si>
  <si>
    <t>Other gains and (losses)</t>
  </si>
  <si>
    <t>Capital expenditures</t>
  </si>
  <si>
    <t>Corporate and support</t>
  </si>
  <si>
    <t>Segments (Segment Revenues and Long-Lived Assets) (Details) - USD ($) $ in Millions</t>
  </si>
  <si>
    <t>Long-lived assets</t>
  </si>
  <si>
    <t>Segments and Disaggregated Revenue Revenue from Contract with Customer Excluding Assessed Tax, Walmart US (Details) - USD ($) $ in Millions</t>
  </si>
  <si>
    <t>Revenue from External Customer [Line Items]</t>
  </si>
  <si>
    <t>Walmart U.S. | eCommerceMember</t>
  </si>
  <si>
    <t>Grocery [Member] | Walmart U.S.</t>
  </si>
  <si>
    <t>General Merchandise [Member] | Walmart U.S.</t>
  </si>
  <si>
    <t>Health and Wellness [Member] | Walmart U.S.</t>
  </si>
  <si>
    <t>Other Categories [Member] | Walmart U.S.</t>
  </si>
  <si>
    <t>Segments and Disaggregated Revenue Revenue from Contract with Customer Excluding Assessed Tax, International (Details) - USD ($) $ in Millions</t>
  </si>
  <si>
    <t>Walmart International [Member] | eCommerceMember</t>
  </si>
  <si>
    <t>Mexico and Central America [Member] | Walmart International [Member]</t>
  </si>
  <si>
    <t>United Kingdom | Walmart International [Member]</t>
  </si>
  <si>
    <t>CANADA | Walmart International [Member]</t>
  </si>
  <si>
    <t>CHINA | Walmart International [Member]</t>
  </si>
  <si>
    <t>Other [Member] | Walmart International [Member]</t>
  </si>
  <si>
    <t>Segments and Disaggregated Revenue Revenue from Contract with Customer Excluding Assessed Tax, Sam's Club (Details) - USD ($) $ in Millions</t>
  </si>
  <si>
    <t>Sam's Club | eCommerceMember</t>
  </si>
  <si>
    <t>Grocery and consumables [Member] | Sam's Club</t>
  </si>
  <si>
    <t>Fuel, tobacco, and other categories [Member] | Sam's Club</t>
  </si>
  <si>
    <t>Home and apparel [Member] | Sam's Club</t>
  </si>
  <si>
    <t>Health and Wellness [Member] | Sam's Club</t>
  </si>
  <si>
    <t>Technology, offices, and entertainment [Member] | Sam's Club</t>
  </si>
  <si>
    <t>Segments (Segment Reporting Information) (Details) $ in Millions</t>
  </si>
  <si>
    <t>Oct. 31, 2019USD ($)</t>
  </si>
  <si>
    <t>Jul. 31, 2019USD ($)</t>
  </si>
  <si>
    <t>Apr. 30, 2019USD ($)</t>
  </si>
  <si>
    <t>Oct. 31, 2018USD ($)</t>
  </si>
  <si>
    <t>Jul. 31, 2018USD ($)</t>
  </si>
  <si>
    <t>Apr. 30, 2018USD ($)</t>
  </si>
  <si>
    <t>Jan. 31, 2020USD ($)segment</t>
  </si>
  <si>
    <t>eCommerceMember | Walmart U.S.</t>
  </si>
  <si>
    <t>eCommerceMember | Walmart International [Member]</t>
  </si>
  <si>
    <t>eCommerceMember | Sam's Club</t>
  </si>
  <si>
    <t>Subsequent Event (Details) - $ / shares</t>
  </si>
  <si>
    <t>Feb. 18, 2020</t>
  </si>
  <si>
    <t>Subsequent Event [Line Items]</t>
  </si>
  <si>
    <t>Subsequent Event [Member]</t>
  </si>
  <si>
    <t>Common stock, quarterly dividends, per share, declared</t>
  </si>
  <si>
    <t>Quarterly Financial Data (unaudited) (Schedule of Quarterly Financial Information) (Details) - USD ($) $ / shares in Units,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9"/>
    <col customWidth="1" max="2" min="2" width="40"/>
    <col customWidth="1" max="3" min="3" width="14"/>
    <col customWidth="1" max="4" min="4" width="17"/>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4</v>
      </c>
    </row>
    <row r="23" spans="1:4">
      <c r="A23" s="3" t="s">
        <v>45</v>
      </c>
      <c r="B23" s="3" t="s">
        <v>42</v>
      </c>
    </row>
    <row r="24" spans="1:4">
      <c r="A24" s="3" t="s">
        <v>46</v>
      </c>
      <c r="B24" s="3" t="s">
        <v>42</v>
      </c>
    </row>
    <row r="25" spans="1:4">
      <c r="A25" s="3" t="s">
        <v>47</v>
      </c>
      <c r="B25" s="3" t="s">
        <v>48</v>
      </c>
    </row>
    <row r="26" spans="1:4">
      <c r="A26" s="3" t="s">
        <v>49</v>
      </c>
      <c r="B26" s="3" t="s">
        <v>22</v>
      </c>
    </row>
    <row r="27" spans="1:4">
      <c r="A27" s="3" t="s">
        <v>50</v>
      </c>
      <c r="B27" s="3" t="s">
        <v>22</v>
      </c>
    </row>
    <row r="28" spans="1:4">
      <c r="A28" s="3" t="s">
        <v>51</v>
      </c>
      <c r="B28" s="3" t="s">
        <v>22</v>
      </c>
    </row>
    <row r="29" spans="1:4">
      <c r="A29" s="3" t="s">
        <v>52</v>
      </c>
      <c r="D29" s="4" t="n">
        <v>155125468742</v>
      </c>
    </row>
    <row r="30" spans="1:4">
      <c r="A30" s="3" t="s">
        <v>53</v>
      </c>
      <c r="C30" s="5" t="n">
        <v>2832277220</v>
      </c>
    </row>
    <row r="31" spans="1:4">
      <c r="A31" s="3" t="s">
        <v>54</v>
      </c>
      <c r="B31" s="3" t="s">
        <v>22</v>
      </c>
    </row>
    <row r="32" spans="1:4">
      <c r="A32" s="3" t="s">
        <v>55</v>
      </c>
    </row>
    <row r="33" spans="1:4">
      <c r="A33" s="3" t="s">
        <v>56</v>
      </c>
      <c r="B33" s="3" t="s">
        <v>57</v>
      </c>
    </row>
    <row r="34" spans="1:4">
      <c r="A34" s="3" t="s">
        <v>58</v>
      </c>
      <c r="B34" s="3" t="s">
        <v>59</v>
      </c>
    </row>
    <row r="35" spans="1:4">
      <c r="A35" s="3" t="s">
        <v>60</v>
      </c>
      <c r="B35" s="3" t="s">
        <v>61</v>
      </c>
    </row>
    <row r="36" spans="1:4">
      <c r="A36" s="3" t="s">
        <v>62</v>
      </c>
    </row>
    <row r="37" spans="1:4">
      <c r="A37" s="3" t="s">
        <v>56</v>
      </c>
      <c r="B37" s="3" t="s">
        <v>63</v>
      </c>
    </row>
    <row r="38" spans="1:4">
      <c r="A38" s="3" t="s">
        <v>58</v>
      </c>
      <c r="B38" s="3" t="s">
        <v>64</v>
      </c>
    </row>
    <row r="39" spans="1:4">
      <c r="A39" s="3" t="s">
        <v>60</v>
      </c>
      <c r="B39" s="3" t="s">
        <v>61</v>
      </c>
    </row>
    <row r="40" spans="1:4">
      <c r="A40" s="3" t="s">
        <v>65</v>
      </c>
    </row>
    <row r="41" spans="1:4">
      <c r="A41" s="3" t="s">
        <v>56</v>
      </c>
      <c r="B41" s="3" t="s">
        <v>66</v>
      </c>
    </row>
    <row r="42" spans="1:4">
      <c r="A42" s="3" t="s">
        <v>58</v>
      </c>
      <c r="B42" s="3" t="s">
        <v>67</v>
      </c>
    </row>
    <row r="43" spans="1:4">
      <c r="A43" s="3" t="s">
        <v>60</v>
      </c>
      <c r="B43" s="3"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v>
      </c>
      <c r="B1" s="2" t="s">
        <v>1</v>
      </c>
    </row>
    <row r="2" spans="1:4">
      <c r="B2" s="2" t="s">
        <v>2</v>
      </c>
      <c r="C2" s="2" t="s">
        <v>69</v>
      </c>
      <c r="D2" s="2" t="s">
        <v>70</v>
      </c>
    </row>
    <row r="3" spans="1:4">
      <c r="A3" s="6" t="s">
        <v>71</v>
      </c>
    </row>
    <row r="4" spans="1:4">
      <c r="A4" s="3" t="s">
        <v>72</v>
      </c>
      <c r="B4" s="4" t="n">
        <v>519926</v>
      </c>
      <c r="C4" s="4" t="n">
        <v>510329</v>
      </c>
      <c r="D4" s="4" t="n">
        <v>495761</v>
      </c>
    </row>
    <row r="5" spans="1:4">
      <c r="A5" s="3" t="s">
        <v>73</v>
      </c>
      <c r="B5" s="5" t="n">
        <v>4038</v>
      </c>
      <c r="C5" s="5" t="n">
        <v>4076</v>
      </c>
      <c r="D5" s="5" t="n">
        <v>4582</v>
      </c>
    </row>
    <row r="6" spans="1:4">
      <c r="A6" s="3" t="s">
        <v>74</v>
      </c>
      <c r="B6" s="5" t="n">
        <v>523964</v>
      </c>
      <c r="C6" s="5" t="n">
        <v>514405</v>
      </c>
      <c r="D6" s="5" t="n">
        <v>500343</v>
      </c>
    </row>
    <row r="7" spans="1:4">
      <c r="A7" s="6" t="s">
        <v>75</v>
      </c>
    </row>
    <row r="8" spans="1:4">
      <c r="A8" s="3" t="s">
        <v>76</v>
      </c>
      <c r="B8" s="5" t="n">
        <v>394605</v>
      </c>
      <c r="C8" s="5" t="n">
        <v>385301</v>
      </c>
      <c r="D8" s="5" t="n">
        <v>373396</v>
      </c>
    </row>
    <row r="9" spans="1:4">
      <c r="A9" s="3" t="s">
        <v>77</v>
      </c>
      <c r="B9" s="5" t="n">
        <v>108791</v>
      </c>
      <c r="C9" s="5" t="n">
        <v>107147</v>
      </c>
      <c r="D9" s="5" t="n">
        <v>106510</v>
      </c>
    </row>
    <row r="10" spans="1:4">
      <c r="A10" s="3" t="s">
        <v>78</v>
      </c>
      <c r="B10" s="5" t="n">
        <v>20568</v>
      </c>
      <c r="C10" s="5" t="n">
        <v>21957</v>
      </c>
      <c r="D10" s="5" t="n">
        <v>20437</v>
      </c>
    </row>
    <row r="11" spans="1:4">
      <c r="A11" s="6" t="s">
        <v>79</v>
      </c>
    </row>
    <row r="12" spans="1:4">
      <c r="A12" s="3" t="s">
        <v>80</v>
      </c>
      <c r="B12" s="5" t="n">
        <v>2262</v>
      </c>
      <c r="C12" s="5" t="n">
        <v>1975</v>
      </c>
      <c r="D12" s="5" t="n">
        <v>1978</v>
      </c>
    </row>
    <row r="13" spans="1:4">
      <c r="A13" s="3" t="s">
        <v>81</v>
      </c>
      <c r="B13" s="5" t="n">
        <v>337</v>
      </c>
      <c r="C13" s="5" t="n">
        <v>371</v>
      </c>
      <c r="D13" s="5" t="n">
        <v>352</v>
      </c>
    </row>
    <row r="14" spans="1:4">
      <c r="A14" s="3" t="s">
        <v>82</v>
      </c>
      <c r="B14" s="5" t="n">
        <v>-189</v>
      </c>
      <c r="C14" s="5" t="n">
        <v>-217</v>
      </c>
      <c r="D14" s="5" t="n">
        <v>-152</v>
      </c>
    </row>
    <row r="15" spans="1:4">
      <c r="A15" s="3" t="s">
        <v>83</v>
      </c>
      <c r="B15" s="5" t="n">
        <v>2410</v>
      </c>
      <c r="C15" s="5" t="n">
        <v>2129</v>
      </c>
      <c r="D15" s="5" t="n">
        <v>2178</v>
      </c>
    </row>
    <row r="16" spans="1:4">
      <c r="A16" s="3" t="s">
        <v>84</v>
      </c>
      <c r="B16" s="5" t="n">
        <v>0</v>
      </c>
      <c r="C16" s="5" t="n">
        <v>0</v>
      </c>
      <c r="D16" s="5" t="n">
        <v>3136</v>
      </c>
    </row>
    <row r="17" spans="1:4">
      <c r="A17" s="3" t="s">
        <v>85</v>
      </c>
      <c r="B17" s="5" t="n">
        <v>-1958</v>
      </c>
      <c r="C17" s="5" t="n">
        <v>8368</v>
      </c>
      <c r="D17" s="5" t="n">
        <v>0</v>
      </c>
    </row>
    <row r="18" spans="1:4">
      <c r="A18" s="3" t="s">
        <v>86</v>
      </c>
      <c r="B18" s="5" t="n">
        <v>20116</v>
      </c>
      <c r="C18" s="5" t="n">
        <v>11460</v>
      </c>
      <c r="D18" s="5" t="n">
        <v>15123</v>
      </c>
    </row>
    <row r="19" spans="1:4">
      <c r="A19" s="3" t="s">
        <v>87</v>
      </c>
      <c r="B19" s="5" t="n">
        <v>4915</v>
      </c>
      <c r="C19" s="5" t="n">
        <v>4281</v>
      </c>
      <c r="D19" s="5" t="n">
        <v>4600</v>
      </c>
    </row>
    <row r="20" spans="1:4">
      <c r="A20" s="3" t="s">
        <v>88</v>
      </c>
      <c r="B20" s="5" t="n">
        <v>15201</v>
      </c>
      <c r="C20" s="5" t="n">
        <v>7179</v>
      </c>
      <c r="D20" s="5" t="n">
        <v>10523</v>
      </c>
    </row>
    <row r="21" spans="1:4">
      <c r="A21" s="3" t="s">
        <v>89</v>
      </c>
      <c r="B21" s="5" t="n">
        <v>-320</v>
      </c>
      <c r="C21" s="5" t="n">
        <v>-509</v>
      </c>
      <c r="D21" s="5" t="n">
        <v>-661</v>
      </c>
    </row>
    <row r="22" spans="1:4">
      <c r="A22" s="3" t="s">
        <v>90</v>
      </c>
      <c r="B22" s="4" t="n">
        <v>14881</v>
      </c>
      <c r="C22" s="4" t="n">
        <v>6670</v>
      </c>
      <c r="D22" s="4" t="n">
        <v>9862</v>
      </c>
    </row>
    <row r="23" spans="1:4">
      <c r="A23" s="6" t="s">
        <v>91</v>
      </c>
    </row>
    <row r="24" spans="1:4">
      <c r="A24" s="3" t="s">
        <v>92</v>
      </c>
      <c r="B24" s="7" t="n">
        <v>5.22</v>
      </c>
      <c r="C24" s="7" t="n">
        <v>2.28</v>
      </c>
      <c r="D24" s="7" t="n">
        <v>3.29</v>
      </c>
    </row>
    <row r="25" spans="1:4">
      <c r="A25" s="3" t="s">
        <v>93</v>
      </c>
      <c r="B25" s="7" t="n">
        <v>5.19</v>
      </c>
      <c r="C25" s="7" t="n">
        <v>2.26</v>
      </c>
      <c r="D25" s="7" t="n">
        <v>3.28</v>
      </c>
    </row>
    <row r="26" spans="1:4">
      <c r="A26" s="6" t="s">
        <v>94</v>
      </c>
    </row>
    <row r="27" spans="1:4">
      <c r="A27" s="3" t="s">
        <v>95</v>
      </c>
      <c r="B27" s="5" t="n">
        <v>2850</v>
      </c>
      <c r="C27" s="5" t="n">
        <v>2929</v>
      </c>
      <c r="D27" s="5" t="n">
        <v>2995</v>
      </c>
    </row>
    <row r="28" spans="1:4">
      <c r="A28" s="3" t="s">
        <v>96</v>
      </c>
      <c r="B28" s="5" t="n">
        <v>2868</v>
      </c>
      <c r="C28" s="5" t="n">
        <v>2945</v>
      </c>
      <c r="D28" s="5" t="n">
        <v>3010</v>
      </c>
    </row>
    <row r="29" spans="1:4">
      <c r="A29" s="3" t="s">
        <v>97</v>
      </c>
      <c r="B29" s="7" t="n">
        <v>2.12</v>
      </c>
      <c r="C29" s="7" t="n">
        <v>2.08</v>
      </c>
      <c r="D29" s="7" t="n">
        <v>2.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09</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82</v>
      </c>
    </row>
    <row r="12" spans="1:2">
      <c r="A12" s="3" t="s">
        <v>283</v>
      </c>
      <c r="B12" s="3" t="s">
        <v>284</v>
      </c>
    </row>
    <row r="13" spans="1:2">
      <c r="A13" s="3" t="s">
        <v>285</v>
      </c>
      <c r="B13" s="3" t="s">
        <v>286</v>
      </c>
    </row>
    <row r="14" spans="1:2">
      <c r="A14" s="3" t="s">
        <v>287</v>
      </c>
      <c r="B14" s="3" t="s">
        <v>288</v>
      </c>
    </row>
    <row r="15" spans="1:2">
      <c r="A15" s="3" t="s">
        <v>289</v>
      </c>
      <c r="B15" s="3" t="s">
        <v>290</v>
      </c>
    </row>
    <row r="16" spans="1:2">
      <c r="A16" s="3" t="s">
        <v>291</v>
      </c>
      <c r="B16" s="3" t="s">
        <v>292</v>
      </c>
    </row>
    <row r="17" spans="1:2">
      <c r="A17" s="3" t="s">
        <v>293</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303</v>
      </c>
      <c r="B22" s="3" t="s">
        <v>304</v>
      </c>
    </row>
    <row r="23" spans="1:2">
      <c r="A23" s="3" t="s">
        <v>305</v>
      </c>
      <c r="B23" s="3" t="s">
        <v>306</v>
      </c>
    </row>
    <row r="24" spans="1:2">
      <c r="A24" s="3" t="s">
        <v>307</v>
      </c>
      <c r="B24" s="3" t="s">
        <v>308</v>
      </c>
    </row>
    <row r="25" spans="1:2">
      <c r="A25" s="3" t="s">
        <v>309</v>
      </c>
      <c r="B25" s="3"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09</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6" t="s">
        <v>213</v>
      </c>
    </row>
    <row r="4" spans="1:2">
      <c r="A4" s="3" t="s">
        <v>317</v>
      </c>
      <c r="B4" s="3"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17</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6" t="s">
        <v>221</v>
      </c>
    </row>
    <row r="4" spans="1:2">
      <c r="A4" s="3" t="s">
        <v>329</v>
      </c>
      <c r="B4" s="3"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6" t="s">
        <v>225</v>
      </c>
    </row>
    <row r="4" spans="1:2">
      <c r="A4" s="3" t="s">
        <v>332</v>
      </c>
      <c r="B4" s="3"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6" t="s">
        <v>229</v>
      </c>
    </row>
    <row r="4" spans="1:2">
      <c r="A4" s="3" t="s">
        <v>335</v>
      </c>
      <c r="B4" s="3" t="s">
        <v>336</v>
      </c>
    </row>
    <row r="5" spans="1:2">
      <c r="A5" s="3" t="s">
        <v>337</v>
      </c>
      <c r="B5" s="3" t="s">
        <v>338</v>
      </c>
    </row>
    <row r="6" spans="1:2">
      <c r="A6" s="3" t="s">
        <v>339</v>
      </c>
      <c r="B6" s="3" t="s">
        <v>340</v>
      </c>
    </row>
    <row r="7" spans="1:2">
      <c r="A7" s="3" t="s">
        <v>341</v>
      </c>
      <c r="B7" s="3" t="s">
        <v>342</v>
      </c>
    </row>
    <row r="8" spans="1:2">
      <c r="A8" s="3" t="s">
        <v>343</v>
      </c>
      <c r="B8" s="3"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v>
      </c>
      <c r="C2" s="2" t="s">
        <v>69</v>
      </c>
      <c r="D2" s="2" t="s">
        <v>70</v>
      </c>
    </row>
    <row r="3" spans="1:4">
      <c r="A3" s="3" t="s">
        <v>88</v>
      </c>
      <c r="B3" s="4" t="n">
        <v>15201</v>
      </c>
      <c r="C3" s="4" t="n">
        <v>7179</v>
      </c>
      <c r="D3" s="4" t="n">
        <v>10523</v>
      </c>
    </row>
    <row r="4" spans="1:4">
      <c r="A4" s="3" t="s">
        <v>89</v>
      </c>
      <c r="B4" s="5" t="n">
        <v>-320</v>
      </c>
      <c r="C4" s="5" t="n">
        <v>-509</v>
      </c>
      <c r="D4" s="5" t="n">
        <v>-661</v>
      </c>
    </row>
    <row r="5" spans="1:4">
      <c r="A5" s="3" t="s">
        <v>90</v>
      </c>
      <c r="B5" s="5" t="n">
        <v>14881</v>
      </c>
      <c r="C5" s="5" t="n">
        <v>6670</v>
      </c>
      <c r="D5" s="5" t="n">
        <v>9862</v>
      </c>
    </row>
    <row r="6" spans="1:4">
      <c r="A6" s="6" t="s">
        <v>99</v>
      </c>
    </row>
    <row r="7" spans="1:4">
      <c r="A7" s="3" t="s">
        <v>100</v>
      </c>
      <c r="B7" s="5" t="n">
        <v>286</v>
      </c>
      <c r="C7" s="5" t="n">
        <v>-226</v>
      </c>
      <c r="D7" s="5" t="n">
        <v>2540</v>
      </c>
    </row>
    <row r="8" spans="1:4">
      <c r="A8" s="3" t="s">
        <v>101</v>
      </c>
      <c r="B8" s="5" t="n">
        <v>122</v>
      </c>
      <c r="C8" s="5" t="n">
        <v>272</v>
      </c>
      <c r="D8" s="5" t="n">
        <v>-405</v>
      </c>
    </row>
    <row r="9" spans="1:4">
      <c r="A9" s="3" t="s">
        <v>102</v>
      </c>
      <c r="B9" s="5" t="n">
        <v>-399</v>
      </c>
      <c r="C9" s="5" t="n">
        <v>-290</v>
      </c>
      <c r="D9" s="5" t="n">
        <v>437</v>
      </c>
    </row>
    <row r="10" spans="1:4">
      <c r="A10" s="3" t="s">
        <v>103</v>
      </c>
      <c r="B10" s="5" t="n">
        <v>-1244</v>
      </c>
      <c r="C10" s="5" t="n">
        <v>131</v>
      </c>
      <c r="D10" s="5" t="n">
        <v>147</v>
      </c>
    </row>
    <row r="11" spans="1:4">
      <c r="A11" s="3" t="s">
        <v>104</v>
      </c>
      <c r="B11" s="5" t="n">
        <v>0</v>
      </c>
      <c r="C11" s="5" t="n">
        <v>0</v>
      </c>
      <c r="D11" s="5" t="n">
        <v>1501</v>
      </c>
    </row>
    <row r="12" spans="1:4">
      <c r="A12" s="3" t="s">
        <v>99</v>
      </c>
      <c r="B12" s="5" t="n">
        <v>-1235</v>
      </c>
      <c r="C12" s="5" t="n">
        <v>-113</v>
      </c>
      <c r="D12" s="5" t="n">
        <v>4220</v>
      </c>
    </row>
    <row r="13" spans="1:4">
      <c r="A13" s="3" t="s">
        <v>105</v>
      </c>
      <c r="B13" s="5" t="n">
        <v>-28</v>
      </c>
      <c r="C13" s="5" t="n">
        <v>188</v>
      </c>
      <c r="D13" s="5" t="n">
        <v>-169</v>
      </c>
    </row>
    <row r="14" spans="1:4">
      <c r="A14" s="3" t="s">
        <v>106</v>
      </c>
      <c r="B14" s="5" t="n">
        <v>-1263</v>
      </c>
      <c r="C14" s="5" t="n">
        <v>75</v>
      </c>
      <c r="D14" s="5" t="n">
        <v>4051</v>
      </c>
    </row>
    <row r="15" spans="1:4">
      <c r="A15" s="3" t="s">
        <v>107</v>
      </c>
      <c r="B15" s="5" t="n">
        <v>13966</v>
      </c>
      <c r="C15" s="5" t="n">
        <v>7066</v>
      </c>
      <c r="D15" s="5" t="n">
        <v>14743</v>
      </c>
    </row>
    <row r="16" spans="1:4">
      <c r="A16" s="3" t="s">
        <v>108</v>
      </c>
      <c r="B16" s="5" t="n">
        <v>-348</v>
      </c>
      <c r="C16" s="5" t="n">
        <v>-321</v>
      </c>
      <c r="D16" s="5" t="n">
        <v>-830</v>
      </c>
    </row>
    <row r="17" spans="1:4">
      <c r="A17" s="3" t="s">
        <v>109</v>
      </c>
      <c r="B17" s="4" t="n">
        <v>13618</v>
      </c>
      <c r="C17" s="4" t="n">
        <v>6745</v>
      </c>
      <c r="D17" s="4" t="n">
        <v>139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45</v>
      </c>
      <c r="B1" s="2" t="s">
        <v>1</v>
      </c>
    </row>
    <row r="2" spans="1:3">
      <c r="B2" s="2" t="s">
        <v>2</v>
      </c>
      <c r="C2" s="2" t="s">
        <v>69</v>
      </c>
    </row>
    <row r="3" spans="1:3">
      <c r="A3" s="6" t="s">
        <v>233</v>
      </c>
    </row>
    <row r="4" spans="1:3">
      <c r="A4" s="3" t="s">
        <v>346</v>
      </c>
      <c r="B4" s="3" t="s">
        <v>347</v>
      </c>
    </row>
    <row r="5" spans="1:3">
      <c r="A5" s="3" t="s">
        <v>348</v>
      </c>
      <c r="B5" s="3" t="s">
        <v>349</v>
      </c>
    </row>
    <row r="6" spans="1:3">
      <c r="A6" s="3" t="s">
        <v>350</v>
      </c>
      <c r="B6" s="3" t="s">
        <v>351</v>
      </c>
    </row>
    <row r="7" spans="1:3">
      <c r="A7" s="3" t="s">
        <v>352</v>
      </c>
      <c r="C7" s="3" t="s">
        <v>3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6" t="s">
        <v>237</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6" t="s">
        <v>241</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row r="9" spans="1:2">
      <c r="A9" s="3" t="s">
        <v>372</v>
      </c>
      <c r="B9" s="3"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6" t="s">
        <v>248</v>
      </c>
    </row>
    <row r="4" spans="1:2">
      <c r="A4" s="3" t="s">
        <v>375</v>
      </c>
      <c r="B4" s="3"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256</v>
      </c>
    </row>
    <row r="4" spans="1:2">
      <c r="A4" s="3" t="s">
        <v>378</v>
      </c>
      <c r="B4" s="3" t="s">
        <v>379</v>
      </c>
    </row>
    <row r="5" spans="1:2">
      <c r="A5" s="3" t="s">
        <v>380</v>
      </c>
      <c r="B5" s="3" t="s">
        <v>381</v>
      </c>
    </row>
    <row r="6" spans="1:2">
      <c r="A6" s="3" t="s">
        <v>382</v>
      </c>
    </row>
    <row r="7" spans="1:2">
      <c r="A7" s="6" t="s">
        <v>383</v>
      </c>
    </row>
    <row r="8" spans="1:2">
      <c r="A8" s="3" t="s">
        <v>384</v>
      </c>
      <c r="B8" s="3" t="s">
        <v>385</v>
      </c>
    </row>
    <row r="9" spans="1:2">
      <c r="A9" s="3" t="s">
        <v>386</v>
      </c>
    </row>
    <row r="10" spans="1:2">
      <c r="A10" s="6" t="s">
        <v>383</v>
      </c>
    </row>
    <row r="11" spans="1:2">
      <c r="A11" s="3" t="s">
        <v>384</v>
      </c>
      <c r="B11" s="3" t="s">
        <v>387</v>
      </c>
    </row>
    <row r="12" spans="1:2">
      <c r="A12" s="3" t="s">
        <v>388</v>
      </c>
    </row>
    <row r="13" spans="1:2">
      <c r="A13" s="6" t="s">
        <v>383</v>
      </c>
    </row>
    <row r="14" spans="1:2">
      <c r="A14" s="3" t="s">
        <v>384</v>
      </c>
      <c r="B14" s="3"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v>
      </c>
    </row>
    <row r="3" spans="1:2">
      <c r="A3" s="6" t="s">
        <v>259</v>
      </c>
    </row>
    <row r="4" spans="1:2">
      <c r="A4" s="3" t="s">
        <v>391</v>
      </c>
      <c r="B4" s="3"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6" t="s">
        <v>263</v>
      </c>
    </row>
    <row r="4" spans="1:2">
      <c r="A4" s="3" t="s">
        <v>394</v>
      </c>
      <c r="B4" s="3"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9</v>
      </c>
      <c r="D2" s="2" t="s">
        <v>70</v>
      </c>
    </row>
    <row r="3" spans="1:4">
      <c r="A3" s="6" t="s">
        <v>397</v>
      </c>
    </row>
    <row r="4" spans="1:4">
      <c r="A4" s="3" t="s">
        <v>398</v>
      </c>
      <c r="B4" s="4" t="n">
        <v>195028</v>
      </c>
      <c r="C4" s="4" t="n">
        <v>185810</v>
      </c>
    </row>
    <row r="5" spans="1:4">
      <c r="A5" s="3" t="s">
        <v>399</v>
      </c>
      <c r="B5" s="5" t="n">
        <v>-89820</v>
      </c>
      <c r="C5" s="5" t="n">
        <v>-81493</v>
      </c>
    </row>
    <row r="6" spans="1:4">
      <c r="A6" s="3" t="s">
        <v>117</v>
      </c>
      <c r="B6" s="5" t="n">
        <v>105208</v>
      </c>
      <c r="C6" s="5" t="n">
        <v>104317</v>
      </c>
    </row>
    <row r="7" spans="1:4">
      <c r="A7" s="3" t="s">
        <v>176</v>
      </c>
      <c r="B7" s="5" t="n">
        <v>10987</v>
      </c>
      <c r="C7" s="5" t="n">
        <v>10678</v>
      </c>
      <c r="D7" s="4" t="n">
        <v>10529</v>
      </c>
    </row>
    <row r="8" spans="1:4">
      <c r="A8" s="3" t="s">
        <v>400</v>
      </c>
    </row>
    <row r="9" spans="1:4">
      <c r="A9" s="6" t="s">
        <v>397</v>
      </c>
    </row>
    <row r="10" spans="1:4">
      <c r="A10" s="3" t="s">
        <v>398</v>
      </c>
      <c r="B10" s="5" t="n">
        <v>24619</v>
      </c>
      <c r="C10" s="5" t="n">
        <v>24526</v>
      </c>
    </row>
    <row r="11" spans="1:4">
      <c r="A11" s="3" t="s">
        <v>401</v>
      </c>
    </row>
    <row r="12" spans="1:4">
      <c r="A12" s="6" t="s">
        <v>397</v>
      </c>
    </row>
    <row r="13" spans="1:4">
      <c r="A13" s="3" t="s">
        <v>398</v>
      </c>
      <c r="B13" s="4" t="n">
        <v>105674</v>
      </c>
      <c r="C13" s="5" t="n">
        <v>101006</v>
      </c>
    </row>
    <row r="14" spans="1:4">
      <c r="A14" s="3" t="s">
        <v>402</v>
      </c>
    </row>
    <row r="15" spans="1:4">
      <c r="A15" s="6" t="s">
        <v>397</v>
      </c>
    </row>
    <row r="16" spans="1:4">
      <c r="A16" s="3" t="s">
        <v>403</v>
      </c>
      <c r="B16" s="3" t="s">
        <v>404</v>
      </c>
    </row>
    <row r="17" spans="1:4">
      <c r="A17" s="3" t="s">
        <v>405</v>
      </c>
    </row>
    <row r="18" spans="1:4">
      <c r="A18" s="6" t="s">
        <v>397</v>
      </c>
    </row>
    <row r="19" spans="1:4">
      <c r="A19" s="3" t="s">
        <v>403</v>
      </c>
      <c r="B19" s="3" t="s">
        <v>406</v>
      </c>
    </row>
    <row r="20" spans="1:4">
      <c r="A20" s="3" t="s">
        <v>407</v>
      </c>
    </row>
    <row r="21" spans="1:4">
      <c r="A21" s="6" t="s">
        <v>397</v>
      </c>
    </row>
    <row r="22" spans="1:4">
      <c r="A22" s="3" t="s">
        <v>398</v>
      </c>
      <c r="B22" s="4" t="n">
        <v>58607</v>
      </c>
      <c r="C22" s="5" t="n">
        <v>54488</v>
      </c>
    </row>
    <row r="23" spans="1:4">
      <c r="A23" s="3" t="s">
        <v>408</v>
      </c>
    </row>
    <row r="24" spans="1:4">
      <c r="A24" s="6" t="s">
        <v>397</v>
      </c>
    </row>
    <row r="25" spans="1:4">
      <c r="A25" s="3" t="s">
        <v>403</v>
      </c>
      <c r="B25" s="3" t="s">
        <v>409</v>
      </c>
    </row>
    <row r="26" spans="1:4">
      <c r="A26" s="3" t="s">
        <v>410</v>
      </c>
    </row>
    <row r="27" spans="1:4">
      <c r="A27" s="6" t="s">
        <v>397</v>
      </c>
    </row>
    <row r="28" spans="1:4">
      <c r="A28" s="3" t="s">
        <v>403</v>
      </c>
      <c r="B28" s="3" t="s">
        <v>411</v>
      </c>
    </row>
    <row r="29" spans="1:4">
      <c r="A29" s="3" t="s">
        <v>412</v>
      </c>
    </row>
    <row r="30" spans="1:4">
      <c r="A30" s="6" t="s">
        <v>397</v>
      </c>
    </row>
    <row r="31" spans="1:4">
      <c r="A31" s="3" t="s">
        <v>398</v>
      </c>
      <c r="B31" s="4" t="n">
        <v>2377</v>
      </c>
      <c r="C31" s="5" t="n">
        <v>2316</v>
      </c>
    </row>
    <row r="32" spans="1:4">
      <c r="A32" s="3" t="s">
        <v>413</v>
      </c>
    </row>
    <row r="33" spans="1:4">
      <c r="A33" s="6" t="s">
        <v>397</v>
      </c>
    </row>
    <row r="34" spans="1:4">
      <c r="A34" s="3" t="s">
        <v>403</v>
      </c>
      <c r="B34" s="3" t="s">
        <v>404</v>
      </c>
    </row>
    <row r="35" spans="1:4">
      <c r="A35" s="3" t="s">
        <v>414</v>
      </c>
    </row>
    <row r="36" spans="1:4">
      <c r="A36" s="6" t="s">
        <v>397</v>
      </c>
    </row>
    <row r="37" spans="1:4">
      <c r="A37" s="3" t="s">
        <v>403</v>
      </c>
      <c r="B37" s="3" t="s">
        <v>415</v>
      </c>
    </row>
    <row r="38" spans="1:4">
      <c r="A38" s="3" t="s">
        <v>416</v>
      </c>
    </row>
    <row r="39" spans="1:4">
      <c r="A39" s="6" t="s">
        <v>397</v>
      </c>
    </row>
    <row r="40" spans="1:4">
      <c r="A40" s="3" t="s">
        <v>398</v>
      </c>
      <c r="B40" s="4" t="n">
        <v>3751</v>
      </c>
      <c r="C40" s="4" t="n">
        <v>34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9</v>
      </c>
      <c r="D2" s="2" t="s">
        <v>70</v>
      </c>
    </row>
    <row r="3" spans="1:4">
      <c r="A3" s="6" t="s">
        <v>418</v>
      </c>
    </row>
    <row r="4" spans="1:4">
      <c r="A4" s="3" t="s">
        <v>419</v>
      </c>
      <c r="B4" s="4" t="n">
        <v>5200</v>
      </c>
      <c r="C4" s="4" t="n">
        <v>5800</v>
      </c>
    </row>
    <row r="5" spans="1:4">
      <c r="A5" s="3" t="s">
        <v>420</v>
      </c>
      <c r="B5" s="5" t="n">
        <v>700</v>
      </c>
      <c r="C5" s="5" t="n">
        <v>0</v>
      </c>
      <c r="D5" s="4" t="n">
        <v>0</v>
      </c>
    </row>
    <row r="6" spans="1:4">
      <c r="A6" s="6" t="s">
        <v>421</v>
      </c>
    </row>
    <row r="7" spans="1:4">
      <c r="A7" s="3" t="s">
        <v>121</v>
      </c>
      <c r="B7" s="5" t="n">
        <v>31181</v>
      </c>
      <c r="C7" s="5" t="n">
        <v>18242</v>
      </c>
    </row>
    <row r="8" spans="1:4">
      <c r="A8" s="3" t="s">
        <v>422</v>
      </c>
      <c r="B8" s="5" t="n">
        <v>-149</v>
      </c>
      <c r="C8" s="5" t="n">
        <v>-743</v>
      </c>
    </row>
    <row r="9" spans="1:4">
      <c r="A9" s="3" t="s">
        <v>423</v>
      </c>
      <c r="B9" s="5" t="n">
        <v>41</v>
      </c>
      <c r="C9" s="5" t="n">
        <v>13682</v>
      </c>
    </row>
    <row r="10" spans="1:4">
      <c r="A10" s="3" t="s">
        <v>121</v>
      </c>
      <c r="B10" s="5" t="n">
        <v>31073</v>
      </c>
      <c r="C10" s="5" t="n">
        <v>31181</v>
      </c>
      <c r="D10" s="5" t="n">
        <v>18242</v>
      </c>
    </row>
    <row r="11" spans="1:4">
      <c r="A11" s="3" t="s">
        <v>382</v>
      </c>
    </row>
    <row r="12" spans="1:4">
      <c r="A12" s="6" t="s">
        <v>421</v>
      </c>
    </row>
    <row r="13" spans="1:4">
      <c r="A13" s="3" t="s">
        <v>121</v>
      </c>
      <c r="B13" s="5" t="n">
        <v>2552</v>
      </c>
      <c r="C13" s="5" t="n">
        <v>2445</v>
      </c>
    </row>
    <row r="14" spans="1:4">
      <c r="A14" s="3" t="s">
        <v>422</v>
      </c>
      <c r="B14" s="5" t="n">
        <v>0</v>
      </c>
      <c r="C14" s="5" t="n">
        <v>0</v>
      </c>
    </row>
    <row r="15" spans="1:4">
      <c r="A15" s="3" t="s">
        <v>423</v>
      </c>
      <c r="B15" s="5" t="n">
        <v>41</v>
      </c>
      <c r="C15" s="5" t="n">
        <v>107</v>
      </c>
    </row>
    <row r="16" spans="1:4">
      <c r="A16" s="3" t="s">
        <v>121</v>
      </c>
      <c r="B16" s="5" t="n">
        <v>2593</v>
      </c>
      <c r="C16" s="5" t="n">
        <v>2552</v>
      </c>
      <c r="D16" s="5" t="n">
        <v>2445</v>
      </c>
    </row>
    <row r="17" spans="1:4">
      <c r="A17" s="3" t="s">
        <v>386</v>
      </c>
    </row>
    <row r="18" spans="1:4">
      <c r="A18" s="6" t="s">
        <v>421</v>
      </c>
    </row>
    <row r="19" spans="1:4">
      <c r="A19" s="3" t="s">
        <v>121</v>
      </c>
      <c r="B19" s="5" t="n">
        <v>28316</v>
      </c>
      <c r="C19" s="5" t="n">
        <v>15484</v>
      </c>
    </row>
    <row r="20" spans="1:4">
      <c r="A20" s="3" t="s">
        <v>422</v>
      </c>
      <c r="B20" s="5" t="n">
        <v>-149</v>
      </c>
      <c r="C20" s="5" t="n">
        <v>-743</v>
      </c>
    </row>
    <row r="21" spans="1:4">
      <c r="A21" s="3" t="s">
        <v>423</v>
      </c>
      <c r="B21" s="5" t="n">
        <v>0</v>
      </c>
      <c r="C21" s="5" t="n">
        <v>13575</v>
      </c>
    </row>
    <row r="22" spans="1:4">
      <c r="A22" s="3" t="s">
        <v>121</v>
      </c>
      <c r="B22" s="5" t="n">
        <v>28167</v>
      </c>
      <c r="C22" s="5" t="n">
        <v>28316</v>
      </c>
      <c r="D22" s="5" t="n">
        <v>15484</v>
      </c>
    </row>
    <row r="23" spans="1:4">
      <c r="A23" s="3" t="s">
        <v>388</v>
      </c>
    </row>
    <row r="24" spans="1:4">
      <c r="A24" s="6" t="s">
        <v>421</v>
      </c>
    </row>
    <row r="25" spans="1:4">
      <c r="A25" s="3" t="s">
        <v>121</v>
      </c>
      <c r="B25" s="5" t="n">
        <v>313</v>
      </c>
      <c r="C25" s="5" t="n">
        <v>313</v>
      </c>
    </row>
    <row r="26" spans="1:4">
      <c r="A26" s="3" t="s">
        <v>422</v>
      </c>
      <c r="B26" s="5" t="n">
        <v>0</v>
      </c>
      <c r="C26" s="5" t="n">
        <v>0</v>
      </c>
    </row>
    <row r="27" spans="1:4">
      <c r="A27" s="3" t="s">
        <v>423</v>
      </c>
      <c r="B27" s="5" t="n">
        <v>0</v>
      </c>
      <c r="C27" s="5" t="n">
        <v>0</v>
      </c>
    </row>
    <row r="28" spans="1:4">
      <c r="A28" s="3" t="s">
        <v>121</v>
      </c>
      <c r="B28" s="4" t="n">
        <v>313</v>
      </c>
      <c r="C28" s="4" t="n">
        <v>313</v>
      </c>
      <c r="D28" s="4" t="n">
        <v>31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2</v>
      </c>
      <c r="C1" s="2" t="s">
        <v>425</v>
      </c>
      <c r="D1" s="2" t="s">
        <v>69</v>
      </c>
      <c r="E1" s="2" t="s">
        <v>426</v>
      </c>
      <c r="F1" s="2" t="s">
        <v>70</v>
      </c>
    </row>
    <row r="2" spans="1:6">
      <c r="A2" s="6" t="s">
        <v>427</v>
      </c>
    </row>
    <row r="3" spans="1:6">
      <c r="A3" s="3" t="s">
        <v>428</v>
      </c>
      <c r="B3" s="4" t="n">
        <v>236495</v>
      </c>
      <c r="D3" s="4" t="n">
        <v>219295</v>
      </c>
      <c r="F3" s="4" t="n">
        <v>204522</v>
      </c>
    </row>
    <row r="4" spans="1:6">
      <c r="A4" s="3" t="s">
        <v>429</v>
      </c>
      <c r="B4" s="5" t="n">
        <v>17424</v>
      </c>
      <c r="D4" s="5" t="n">
        <v>0</v>
      </c>
    </row>
    <row r="5" spans="1:6">
      <c r="A5" s="3" t="s">
        <v>430</v>
      </c>
      <c r="B5" s="5" t="n">
        <v>17964</v>
      </c>
    </row>
    <row r="6" spans="1:6">
      <c r="A6" s="3" t="s">
        <v>431</v>
      </c>
      <c r="B6" s="4" t="n">
        <v>83943</v>
      </c>
      <c r="D6" s="4" t="n">
        <v>80785</v>
      </c>
    </row>
    <row r="7" spans="1:6">
      <c r="A7" s="3" t="s">
        <v>432</v>
      </c>
    </row>
    <row r="8" spans="1:6">
      <c r="A8" s="6" t="s">
        <v>427</v>
      </c>
    </row>
    <row r="9" spans="1:6">
      <c r="A9" s="3" t="s">
        <v>431</v>
      </c>
      <c r="E9" s="4" t="n">
        <v>2600</v>
      </c>
    </row>
    <row r="10" spans="1:6">
      <c r="A10" s="3" t="s">
        <v>433</v>
      </c>
    </row>
    <row r="11" spans="1:6">
      <c r="A11" s="6" t="s">
        <v>427</v>
      </c>
    </row>
    <row r="12" spans="1:6">
      <c r="A12" s="3" t="s">
        <v>428</v>
      </c>
      <c r="C12" s="4" t="n">
        <v>14800</v>
      </c>
    </row>
    <row r="13" spans="1:6">
      <c r="A13" s="3" t="s">
        <v>434</v>
      </c>
      <c r="C13" s="5" t="n">
        <v>15100</v>
      </c>
    </row>
    <row r="14" spans="1:6">
      <c r="A14" s="3" t="s">
        <v>429</v>
      </c>
      <c r="C14" s="5" t="n">
        <v>16800</v>
      </c>
    </row>
    <row r="15" spans="1:6">
      <c r="A15" s="3" t="s">
        <v>430</v>
      </c>
      <c r="C15" s="5" t="n">
        <v>17500</v>
      </c>
    </row>
    <row r="16" spans="1:6">
      <c r="A16" s="3" t="s">
        <v>435</v>
      </c>
      <c r="C16" s="5" t="n">
        <v>-2200</v>
      </c>
    </row>
    <row r="17" spans="1:6">
      <c r="A17" s="3" t="s">
        <v>436</v>
      </c>
      <c r="C17" s="5" t="n">
        <v>-1700</v>
      </c>
    </row>
    <row r="18" spans="1:6">
      <c r="A18" s="3" t="s">
        <v>431</v>
      </c>
      <c r="C18" s="4"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0</v>
      </c>
      <c r="B1" s="2" t="s">
        <v>2</v>
      </c>
      <c r="C1" s="2" t="s">
        <v>69</v>
      </c>
    </row>
    <row r="2" spans="1:3">
      <c r="A2" s="6" t="s">
        <v>111</v>
      </c>
    </row>
    <row r="3" spans="1:3">
      <c r="A3" s="3" t="s">
        <v>112</v>
      </c>
      <c r="B3" s="4" t="n">
        <v>9465</v>
      </c>
      <c r="C3" s="4" t="n">
        <v>7722</v>
      </c>
    </row>
    <row r="4" spans="1:3">
      <c r="A4" s="3" t="s">
        <v>113</v>
      </c>
      <c r="B4" s="5" t="n">
        <v>6284</v>
      </c>
      <c r="C4" s="5" t="n">
        <v>6283</v>
      </c>
    </row>
    <row r="5" spans="1:3">
      <c r="A5" s="3" t="s">
        <v>114</v>
      </c>
      <c r="B5" s="5" t="n">
        <v>44435</v>
      </c>
      <c r="C5" s="5" t="n">
        <v>44269</v>
      </c>
    </row>
    <row r="6" spans="1:3">
      <c r="A6" s="3" t="s">
        <v>115</v>
      </c>
      <c r="B6" s="5" t="n">
        <v>1622</v>
      </c>
      <c r="C6" s="5" t="n">
        <v>3623</v>
      </c>
    </row>
    <row r="7" spans="1:3">
      <c r="A7" s="3" t="s">
        <v>116</v>
      </c>
      <c r="B7" s="5" t="n">
        <v>61806</v>
      </c>
      <c r="C7" s="5" t="n">
        <v>61897</v>
      </c>
    </row>
    <row r="8" spans="1:3">
      <c r="A8" s="3" t="s">
        <v>117</v>
      </c>
      <c r="B8" s="5" t="n">
        <v>105208</v>
      </c>
      <c r="C8" s="5" t="n">
        <v>104317</v>
      </c>
    </row>
    <row r="9" spans="1:3">
      <c r="A9" s="3" t="s">
        <v>118</v>
      </c>
      <c r="B9" s="5" t="n">
        <v>17424</v>
      </c>
      <c r="C9" s="5" t="n">
        <v>0</v>
      </c>
    </row>
    <row r="10" spans="1:3">
      <c r="A10" s="3" t="s">
        <v>119</v>
      </c>
      <c r="B10" s="5" t="n">
        <v>4417</v>
      </c>
      <c r="C10" s="5" t="n">
        <v>0</v>
      </c>
    </row>
    <row r="11" spans="1:3">
      <c r="A11" s="3" t="s">
        <v>120</v>
      </c>
      <c r="B11" s="5" t="n">
        <v>0</v>
      </c>
      <c r="C11" s="5" t="n">
        <v>7078</v>
      </c>
    </row>
    <row r="12" spans="1:3">
      <c r="A12" s="3" t="s">
        <v>121</v>
      </c>
      <c r="B12" s="5" t="n">
        <v>31073</v>
      </c>
      <c r="C12" s="5" t="n">
        <v>31181</v>
      </c>
    </row>
    <row r="13" spans="1:3">
      <c r="A13" s="3" t="s">
        <v>122</v>
      </c>
      <c r="B13" s="5" t="n">
        <v>16567</v>
      </c>
      <c r="C13" s="5" t="n">
        <v>14822</v>
      </c>
    </row>
    <row r="14" spans="1:3">
      <c r="A14" s="3" t="s">
        <v>123</v>
      </c>
      <c r="B14" s="5" t="n">
        <v>236495</v>
      </c>
      <c r="C14" s="5" t="n">
        <v>219295</v>
      </c>
    </row>
    <row r="15" spans="1:3">
      <c r="A15" s="6" t="s">
        <v>124</v>
      </c>
    </row>
    <row r="16" spans="1:3">
      <c r="A16" s="3" t="s">
        <v>125</v>
      </c>
      <c r="B16" s="5" t="n">
        <v>575</v>
      </c>
      <c r="C16" s="5" t="n">
        <v>5225</v>
      </c>
    </row>
    <row r="17" spans="1:3">
      <c r="A17" s="3" t="s">
        <v>126</v>
      </c>
      <c r="B17" s="5" t="n">
        <v>46973</v>
      </c>
      <c r="C17" s="5" t="n">
        <v>47060</v>
      </c>
    </row>
    <row r="18" spans="1:3">
      <c r="A18" s="3" t="s">
        <v>127</v>
      </c>
      <c r="B18" s="5" t="n">
        <v>22296</v>
      </c>
      <c r="C18" s="5" t="n">
        <v>22159</v>
      </c>
    </row>
    <row r="19" spans="1:3">
      <c r="A19" s="3" t="s">
        <v>128</v>
      </c>
      <c r="B19" s="5" t="n">
        <v>280</v>
      </c>
      <c r="C19" s="5" t="n">
        <v>428</v>
      </c>
    </row>
    <row r="20" spans="1:3">
      <c r="A20" s="3" t="s">
        <v>129</v>
      </c>
      <c r="B20" s="5" t="n">
        <v>5362</v>
      </c>
      <c r="C20" s="5" t="n">
        <v>1876</v>
      </c>
    </row>
    <row r="21" spans="1:3">
      <c r="A21" s="3" t="s">
        <v>130</v>
      </c>
      <c r="B21" s="5" t="n">
        <v>1793</v>
      </c>
      <c r="C21" s="5" t="n">
        <v>0</v>
      </c>
    </row>
    <row r="22" spans="1:3">
      <c r="A22" s="3" t="s">
        <v>131</v>
      </c>
      <c r="B22" s="5" t="n">
        <v>511</v>
      </c>
      <c r="C22" s="5" t="n">
        <v>0</v>
      </c>
    </row>
    <row r="23" spans="1:3">
      <c r="A23" s="3" t="s">
        <v>132</v>
      </c>
      <c r="B23" s="5" t="n">
        <v>0</v>
      </c>
      <c r="C23" s="5" t="n">
        <v>729</v>
      </c>
    </row>
    <row r="24" spans="1:3">
      <c r="A24" s="3" t="s">
        <v>133</v>
      </c>
      <c r="B24" s="5" t="n">
        <v>77790</v>
      </c>
      <c r="C24" s="5" t="n">
        <v>77477</v>
      </c>
    </row>
    <row r="25" spans="1:3">
      <c r="A25" s="3" t="s">
        <v>134</v>
      </c>
      <c r="B25" s="5" t="n">
        <v>43714</v>
      </c>
      <c r="C25" s="5" t="n">
        <v>43520</v>
      </c>
    </row>
    <row r="26" spans="1:3">
      <c r="A26" s="3" t="s">
        <v>135</v>
      </c>
      <c r="B26" s="5" t="n">
        <v>16171</v>
      </c>
      <c r="C26" s="5" t="n">
        <v>0</v>
      </c>
    </row>
    <row r="27" spans="1:3">
      <c r="A27" s="3" t="s">
        <v>136</v>
      </c>
      <c r="B27" s="5" t="n">
        <v>4307</v>
      </c>
      <c r="C27" s="5" t="n">
        <v>0</v>
      </c>
    </row>
    <row r="28" spans="1:3">
      <c r="A28" s="3" t="s">
        <v>137</v>
      </c>
      <c r="B28" s="5" t="n">
        <v>0</v>
      </c>
      <c r="C28" s="5" t="n">
        <v>6683</v>
      </c>
    </row>
    <row r="29" spans="1:3">
      <c r="A29" s="3" t="s">
        <v>138</v>
      </c>
      <c r="B29" s="5" t="n">
        <v>12961</v>
      </c>
      <c r="C29" s="5" t="n">
        <v>11981</v>
      </c>
    </row>
    <row r="30" spans="1:3">
      <c r="A30" s="3" t="s">
        <v>139</v>
      </c>
      <c r="B30" s="3" t="s">
        <v>140</v>
      </c>
      <c r="C30" s="3" t="s">
        <v>140</v>
      </c>
    </row>
    <row r="31" spans="1:3">
      <c r="A31" s="6" t="s">
        <v>141</v>
      </c>
    </row>
    <row r="32" spans="1:3">
      <c r="A32" s="3" t="s">
        <v>142</v>
      </c>
      <c r="B32" s="5" t="n">
        <v>284</v>
      </c>
      <c r="C32" s="5" t="n">
        <v>288</v>
      </c>
    </row>
    <row r="33" spans="1:3">
      <c r="A33" s="3" t="s">
        <v>143</v>
      </c>
      <c r="B33" s="5" t="n">
        <v>3247</v>
      </c>
      <c r="C33" s="5" t="n">
        <v>2965</v>
      </c>
    </row>
    <row r="34" spans="1:3">
      <c r="A34" s="3" t="s">
        <v>144</v>
      </c>
      <c r="B34" s="5" t="n">
        <v>83943</v>
      </c>
      <c r="C34" s="5" t="n">
        <v>80785</v>
      </c>
    </row>
    <row r="35" spans="1:3">
      <c r="A35" s="3" t="s">
        <v>145</v>
      </c>
      <c r="B35" s="5" t="n">
        <v>-12805</v>
      </c>
      <c r="C35" s="5" t="n">
        <v>-11542</v>
      </c>
    </row>
    <row r="36" spans="1:3">
      <c r="A36" s="3" t="s">
        <v>146</v>
      </c>
      <c r="B36" s="5" t="n">
        <v>74669</v>
      </c>
      <c r="C36" s="5" t="n">
        <v>72496</v>
      </c>
    </row>
    <row r="37" spans="1:3">
      <c r="A37" s="3" t="s">
        <v>147</v>
      </c>
      <c r="B37" s="5" t="n">
        <v>6883</v>
      </c>
      <c r="C37" s="5" t="n">
        <v>7138</v>
      </c>
    </row>
    <row r="38" spans="1:3">
      <c r="A38" s="3" t="s">
        <v>148</v>
      </c>
      <c r="B38" s="5" t="n">
        <v>81552</v>
      </c>
      <c r="C38" s="5" t="n">
        <v>79634</v>
      </c>
    </row>
    <row r="39" spans="1:3">
      <c r="A39" s="3" t="s">
        <v>149</v>
      </c>
      <c r="B39" s="4" t="n">
        <v>236495</v>
      </c>
      <c r="C39" s="4" t="n">
        <v>2192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37</v>
      </c>
      <c r="B1" s="2" t="s">
        <v>1</v>
      </c>
    </row>
    <row r="2" spans="1:4">
      <c r="B2" s="2" t="s">
        <v>438</v>
      </c>
      <c r="C2" s="2" t="s">
        <v>439</v>
      </c>
      <c r="D2" s="2" t="s">
        <v>440</v>
      </c>
    </row>
    <row r="3" spans="1:4">
      <c r="A3" s="6" t="s">
        <v>441</v>
      </c>
    </row>
    <row r="4" spans="1:4">
      <c r="A4" s="3" t="s">
        <v>442</v>
      </c>
      <c r="B4" s="5" t="n">
        <v>265000000</v>
      </c>
    </row>
    <row r="5" spans="1:4">
      <c r="A5" s="3" t="s">
        <v>443</v>
      </c>
      <c r="B5" s="5" t="n">
        <v>11500</v>
      </c>
    </row>
    <row r="6" spans="1:4">
      <c r="A6" s="3" t="s">
        <v>444</v>
      </c>
      <c r="B6" s="5" t="n">
        <v>56</v>
      </c>
    </row>
    <row r="7" spans="1:4">
      <c r="A7" s="3" t="s">
        <v>445</v>
      </c>
      <c r="B7" s="5" t="n">
        <v>27</v>
      </c>
    </row>
    <row r="8" spans="1:4">
      <c r="A8" s="3" t="s">
        <v>446</v>
      </c>
      <c r="B8" s="5" t="n">
        <v>3</v>
      </c>
    </row>
    <row r="9" spans="1:4">
      <c r="A9" s="3" t="s">
        <v>112</v>
      </c>
      <c r="B9" s="4" t="n">
        <v>9465</v>
      </c>
      <c r="C9" s="4" t="n">
        <v>7722</v>
      </c>
    </row>
    <row r="10" spans="1:4">
      <c r="A10" s="3" t="s">
        <v>447</v>
      </c>
      <c r="B10" s="5" t="n">
        <v>2900</v>
      </c>
      <c r="C10" s="5" t="n">
        <v>2500</v>
      </c>
    </row>
    <row r="11" spans="1:4">
      <c r="A11" s="3" t="s">
        <v>419</v>
      </c>
      <c r="B11" s="5" t="n">
        <v>5200</v>
      </c>
      <c r="C11" s="5" t="n">
        <v>5800</v>
      </c>
    </row>
    <row r="12" spans="1:4">
      <c r="A12" s="3" t="s">
        <v>420</v>
      </c>
      <c r="B12" s="5" t="n">
        <v>700</v>
      </c>
      <c r="C12" s="5" t="n">
        <v>0</v>
      </c>
      <c r="D12" s="4" t="n">
        <v>0</v>
      </c>
    </row>
    <row r="13" spans="1:4">
      <c r="A13" s="3" t="s">
        <v>448</v>
      </c>
      <c r="B13" s="4" t="n">
        <v>0</v>
      </c>
      <c r="C13" s="5" t="n">
        <v>0</v>
      </c>
    </row>
    <row r="14" spans="1:4">
      <c r="A14" s="3" t="s">
        <v>449</v>
      </c>
      <c r="B14" s="3" t="s">
        <v>450</v>
      </c>
    </row>
    <row r="15" spans="1:4">
      <c r="A15" s="3" t="s">
        <v>451</v>
      </c>
      <c r="B15" s="3" t="s">
        <v>452</v>
      </c>
    </row>
    <row r="16" spans="1:4">
      <c r="A16" s="3" t="s">
        <v>453</v>
      </c>
      <c r="B16" s="4" t="n">
        <v>1500</v>
      </c>
      <c r="C16" s="5" t="n">
        <v>1400</v>
      </c>
      <c r="D16" s="5" t="n">
        <v>1400</v>
      </c>
    </row>
    <row r="17" spans="1:4">
      <c r="A17" s="3" t="s">
        <v>454</v>
      </c>
      <c r="B17" s="5" t="n">
        <v>3700</v>
      </c>
      <c r="C17" s="5" t="n">
        <v>3500</v>
      </c>
      <c r="D17" s="4" t="n">
        <v>3100</v>
      </c>
    </row>
    <row r="18" spans="1:4">
      <c r="A18" s="3" t="s">
        <v>455</v>
      </c>
    </row>
    <row r="19" spans="1:4">
      <c r="A19" s="6" t="s">
        <v>441</v>
      </c>
    </row>
    <row r="20" spans="1:4">
      <c r="A20" s="3" t="s">
        <v>112</v>
      </c>
      <c r="B20" s="5" t="n">
        <v>2300</v>
      </c>
      <c r="C20" s="5" t="n">
        <v>2800</v>
      </c>
    </row>
    <row r="21" spans="1:4">
      <c r="A21" s="3" t="s">
        <v>456</v>
      </c>
    </row>
    <row r="22" spans="1:4">
      <c r="A22" s="6" t="s">
        <v>441</v>
      </c>
    </row>
    <row r="23" spans="1:4">
      <c r="A23" s="3" t="s">
        <v>112</v>
      </c>
      <c r="B23" s="5" t="n">
        <v>1700</v>
      </c>
      <c r="C23" s="5" t="n">
        <v>1400</v>
      </c>
    </row>
    <row r="24" spans="1:4">
      <c r="A24" s="3" t="s">
        <v>457</v>
      </c>
    </row>
    <row r="25" spans="1:4">
      <c r="A25" s="6" t="s">
        <v>441</v>
      </c>
    </row>
    <row r="26" spans="1:4">
      <c r="A26" s="3" t="s">
        <v>458</v>
      </c>
      <c r="B26" s="5" t="n">
        <v>3900</v>
      </c>
      <c r="C26" s="5" t="n">
        <v>3900</v>
      </c>
    </row>
    <row r="27" spans="1:4">
      <c r="A27" s="3" t="s">
        <v>386</v>
      </c>
    </row>
    <row r="28" spans="1:4">
      <c r="A28" s="6" t="s">
        <v>441</v>
      </c>
    </row>
    <row r="29" spans="1:4">
      <c r="A29" s="3" t="s">
        <v>112</v>
      </c>
      <c r="B29" s="5" t="n">
        <v>9500</v>
      </c>
      <c r="C29" s="4" t="n">
        <v>7700</v>
      </c>
    </row>
    <row r="30" spans="1:4">
      <c r="A30" s="3" t="s">
        <v>459</v>
      </c>
    </row>
    <row r="31" spans="1:4">
      <c r="A31" s="6" t="s">
        <v>441</v>
      </c>
    </row>
    <row r="32" spans="1:4">
      <c r="A32" s="3" t="s">
        <v>112</v>
      </c>
      <c r="B32" s="4" t="n">
        <v>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v>
      </c>
      <c r="E2" s="2" t="s">
        <v>425</v>
      </c>
      <c r="F2" s="2" t="s">
        <v>69</v>
      </c>
      <c r="G2" s="2" t="s">
        <v>463</v>
      </c>
      <c r="H2" s="2" t="s">
        <v>464</v>
      </c>
      <c r="I2" s="2" t="s">
        <v>465</v>
      </c>
      <c r="J2" s="2" t="s">
        <v>2</v>
      </c>
      <c r="K2" s="2" t="s">
        <v>69</v>
      </c>
      <c r="L2" s="2" t="s">
        <v>70</v>
      </c>
    </row>
    <row r="3" spans="1:12">
      <c r="A3" s="6" t="s">
        <v>213</v>
      </c>
    </row>
    <row r="4" spans="1:12">
      <c r="A4" s="3" t="s">
        <v>88</v>
      </c>
      <c r="B4" s="4" t="n">
        <v>4294</v>
      </c>
      <c r="C4" s="4" t="n">
        <v>3321</v>
      </c>
      <c r="D4" s="4" t="n">
        <v>3680</v>
      </c>
      <c r="E4" s="4" t="n">
        <v>3906</v>
      </c>
      <c r="F4" s="4" t="n">
        <v>3813</v>
      </c>
      <c r="G4" s="4" t="n">
        <v>1817</v>
      </c>
      <c r="H4" s="4" t="n">
        <v>-727</v>
      </c>
      <c r="I4" s="4" t="n">
        <v>2276</v>
      </c>
      <c r="J4" s="4" t="n">
        <v>15201</v>
      </c>
      <c r="K4" s="4" t="n">
        <v>7179</v>
      </c>
      <c r="L4" s="4" t="n">
        <v>10523</v>
      </c>
    </row>
    <row r="5" spans="1:12">
      <c r="A5" s="3" t="s">
        <v>89</v>
      </c>
      <c r="J5" s="5" t="n">
        <v>-320</v>
      </c>
      <c r="K5" s="5" t="n">
        <v>-509</v>
      </c>
      <c r="L5" s="5" t="n">
        <v>-661</v>
      </c>
    </row>
    <row r="6" spans="1:12">
      <c r="A6" s="3" t="s">
        <v>90</v>
      </c>
      <c r="B6" s="4" t="n">
        <v>4141</v>
      </c>
      <c r="C6" s="4" t="n">
        <v>3288</v>
      </c>
      <c r="D6" s="4" t="n">
        <v>3610</v>
      </c>
      <c r="E6" s="4" t="n">
        <v>3842</v>
      </c>
      <c r="F6" s="4" t="n">
        <v>3687</v>
      </c>
      <c r="G6" s="4" t="n">
        <v>1710</v>
      </c>
      <c r="H6" s="4" t="n">
        <v>-861</v>
      </c>
      <c r="I6" s="4" t="n">
        <v>2134</v>
      </c>
      <c r="J6" s="4" t="n">
        <v>14881</v>
      </c>
      <c r="K6" s="4" t="n">
        <v>6670</v>
      </c>
      <c r="L6" s="4" t="n">
        <v>9862</v>
      </c>
    </row>
    <row r="7" spans="1:12">
      <c r="A7" s="3" t="s">
        <v>466</v>
      </c>
      <c r="J7" s="5" t="n">
        <v>2850</v>
      </c>
      <c r="K7" s="5" t="n">
        <v>2929</v>
      </c>
      <c r="L7" s="5" t="n">
        <v>2995</v>
      </c>
    </row>
    <row r="8" spans="1:12">
      <c r="A8" s="3" t="s">
        <v>467</v>
      </c>
      <c r="J8" s="5" t="n">
        <v>18</v>
      </c>
      <c r="K8" s="5" t="n">
        <v>16</v>
      </c>
      <c r="L8" s="5" t="n">
        <v>15</v>
      </c>
    </row>
    <row r="9" spans="1:12">
      <c r="A9" s="3" t="s">
        <v>468</v>
      </c>
      <c r="J9" s="5" t="n">
        <v>2868</v>
      </c>
      <c r="K9" s="5" t="n">
        <v>2945</v>
      </c>
      <c r="L9" s="5" t="n">
        <v>3010</v>
      </c>
    </row>
    <row r="10" spans="1:12">
      <c r="A10" s="3" t="s">
        <v>92</v>
      </c>
      <c r="B10" s="7" t="n">
        <v>1.46</v>
      </c>
      <c r="C10" s="7" t="n">
        <v>1.16</v>
      </c>
      <c r="D10" s="7" t="n">
        <v>1.27</v>
      </c>
      <c r="E10" s="7" t="n">
        <v>1.34</v>
      </c>
      <c r="F10" s="7" t="n">
        <v>1.27</v>
      </c>
      <c r="G10" s="7" t="n">
        <v>0.58</v>
      </c>
      <c r="H10" s="7" t="n">
        <v>-0.29</v>
      </c>
      <c r="I10" s="7" t="n">
        <v>0.72</v>
      </c>
      <c r="J10" s="7" t="n">
        <v>5.22</v>
      </c>
      <c r="K10" s="7" t="n">
        <v>2.28</v>
      </c>
      <c r="L10" s="7" t="n">
        <v>3.29</v>
      </c>
    </row>
    <row r="11" spans="1:12">
      <c r="A11" s="3" t="s">
        <v>93</v>
      </c>
      <c r="B11" s="7" t="n">
        <v>1.45</v>
      </c>
      <c r="C11" s="7" t="n">
        <v>1.15</v>
      </c>
      <c r="D11" s="7" t="n">
        <v>1.26</v>
      </c>
      <c r="E11" s="7" t="n">
        <v>1.33</v>
      </c>
      <c r="F11" s="7" t="n">
        <v>1.27</v>
      </c>
      <c r="G11" s="7" t="n">
        <v>0.58</v>
      </c>
      <c r="H11" s="7" t="n">
        <v>-0.29</v>
      </c>
      <c r="I11" s="7" t="n">
        <v>0.72</v>
      </c>
      <c r="J11" s="7" t="n">
        <v>5.19</v>
      </c>
      <c r="K11" s="7" t="n">
        <v>2.26</v>
      </c>
      <c r="L11" s="7" t="n">
        <v>3.2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69</v>
      </c>
    </row>
    <row r="3" spans="1:3">
      <c r="A3" s="6" t="s">
        <v>470</v>
      </c>
    </row>
    <row r="4" spans="1:3">
      <c r="A4" s="3" t="s">
        <v>471</v>
      </c>
      <c r="B4" s="7" t="n">
        <v>0.1</v>
      </c>
      <c r="C4" s="7" t="n">
        <v>0.1</v>
      </c>
    </row>
    <row r="5" spans="1:3">
      <c r="A5" s="3" t="s">
        <v>472</v>
      </c>
      <c r="B5" s="5" t="n">
        <v>11000000000</v>
      </c>
      <c r="C5" s="5" t="n">
        <v>11000000000</v>
      </c>
    </row>
    <row r="6" spans="1:3">
      <c r="A6" s="3" t="s">
        <v>152</v>
      </c>
    </row>
    <row r="7" spans="1:3">
      <c r="A7" s="6" t="s">
        <v>470</v>
      </c>
    </row>
    <row r="8" spans="1:3">
      <c r="A8" s="3" t="s">
        <v>473</v>
      </c>
      <c r="B8" s="5" t="n">
        <v>2800000000</v>
      </c>
      <c r="C8" s="5" t="n">
        <v>2900000000</v>
      </c>
    </row>
    <row r="9" spans="1:3">
      <c r="A9" s="3" t="s">
        <v>474</v>
      </c>
    </row>
    <row r="10" spans="1:3">
      <c r="A10" s="6" t="s">
        <v>470</v>
      </c>
    </row>
    <row r="11" spans="1:3">
      <c r="A11" s="3" t="s">
        <v>475</v>
      </c>
      <c r="B11" s="3" t="s">
        <v>404</v>
      </c>
    </row>
    <row r="12" spans="1:3">
      <c r="A12" s="3" t="s">
        <v>476</v>
      </c>
    </row>
    <row r="13" spans="1:3">
      <c r="A13" s="6" t="s">
        <v>470</v>
      </c>
    </row>
    <row r="14" spans="1:3">
      <c r="A14" s="3" t="s">
        <v>475</v>
      </c>
      <c r="B14" s="3"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69</v>
      </c>
      <c r="D2" s="2" t="s">
        <v>70</v>
      </c>
      <c r="E2" s="2" t="s">
        <v>426</v>
      </c>
    </row>
    <row r="3" spans="1:5">
      <c r="A3" s="6" t="s">
        <v>478</v>
      </c>
    </row>
    <row r="4" spans="1:5">
      <c r="A4" s="3" t="s">
        <v>479</v>
      </c>
      <c r="B4" s="4" t="n">
        <v>854000000</v>
      </c>
      <c r="C4" s="4" t="n">
        <v>773000000</v>
      </c>
      <c r="D4" s="4" t="n">
        <v>626000000</v>
      </c>
    </row>
    <row r="5" spans="1:5">
      <c r="A5" s="3" t="s">
        <v>480</v>
      </c>
      <c r="B5" s="5" t="n">
        <v>202000000</v>
      </c>
      <c r="C5" s="5" t="n">
        <v>181000000</v>
      </c>
      <c r="D5" s="5" t="n">
        <v>150000000</v>
      </c>
    </row>
    <row r="6" spans="1:5">
      <c r="A6" s="3" t="s">
        <v>481</v>
      </c>
      <c r="E6" s="5" t="n">
        <v>260</v>
      </c>
    </row>
    <row r="7" spans="1:5">
      <c r="A7" s="3" t="s">
        <v>482</v>
      </c>
    </row>
    <row r="8" spans="1:5">
      <c r="A8" s="6" t="s">
        <v>478</v>
      </c>
    </row>
    <row r="9" spans="1:5">
      <c r="A9" s="3" t="s">
        <v>479</v>
      </c>
      <c r="B9" s="4" t="n">
        <v>270000000</v>
      </c>
      <c r="C9" s="4" t="n">
        <v>293000000</v>
      </c>
      <c r="D9" s="4" t="n">
        <v>234000000</v>
      </c>
    </row>
    <row r="10" spans="1:5">
      <c r="A10" s="3" t="s">
        <v>483</v>
      </c>
    </row>
    <row r="11" spans="1:5">
      <c r="A11" s="6" t="s">
        <v>478</v>
      </c>
    </row>
    <row r="12" spans="1:5">
      <c r="A12" s="3" t="s">
        <v>484</v>
      </c>
      <c r="B12" s="3" t="s">
        <v>485</v>
      </c>
      <c r="C12" s="3" t="s">
        <v>486</v>
      </c>
      <c r="D12" s="3" t="s">
        <v>487</v>
      </c>
    </row>
    <row r="13" spans="1:5">
      <c r="A13" s="3" t="s">
        <v>488</v>
      </c>
    </row>
    <row r="14" spans="1:5">
      <c r="A14" s="6" t="s">
        <v>478</v>
      </c>
    </row>
    <row r="15" spans="1:5">
      <c r="A15" s="3" t="s">
        <v>479</v>
      </c>
      <c r="B15" s="4" t="n">
        <v>553000000</v>
      </c>
      <c r="C15" s="4" t="n">
        <v>456000000</v>
      </c>
      <c r="D15" s="4" t="n">
        <v>368000000</v>
      </c>
    </row>
    <row r="16" spans="1:5">
      <c r="A16" s="3" t="s">
        <v>475</v>
      </c>
      <c r="B16" s="3" t="s">
        <v>489</v>
      </c>
    </row>
    <row r="17" spans="1:5">
      <c r="A17" s="3" t="s">
        <v>484</v>
      </c>
      <c r="B17" s="3" t="s">
        <v>490</v>
      </c>
      <c r="C17" s="3" t="s">
        <v>487</v>
      </c>
      <c r="D17" s="3" t="s">
        <v>491</v>
      </c>
    </row>
    <row r="18" spans="1:5">
      <c r="A18" s="3" t="s">
        <v>162</v>
      </c>
    </row>
    <row r="19" spans="1:5">
      <c r="A19" s="6" t="s">
        <v>478</v>
      </c>
    </row>
    <row r="20" spans="1:5">
      <c r="A20" s="3" t="s">
        <v>479</v>
      </c>
      <c r="B20" s="4" t="n">
        <v>31000000</v>
      </c>
      <c r="C20" s="4" t="n">
        <v>24000000</v>
      </c>
      <c r="D20" s="4" t="n">
        <v>24000000</v>
      </c>
    </row>
    <row r="21" spans="1:5">
      <c r="A21" s="3" t="s">
        <v>492</v>
      </c>
    </row>
    <row r="22" spans="1:5">
      <c r="A22" s="6" t="s">
        <v>478</v>
      </c>
    </row>
    <row r="23" spans="1:5">
      <c r="A23" s="3" t="s">
        <v>493</v>
      </c>
      <c r="B23" s="3" t="s">
        <v>494</v>
      </c>
    </row>
    <row r="24" spans="1:5">
      <c r="A24" s="3" t="s">
        <v>495</v>
      </c>
    </row>
    <row r="25" spans="1:5">
      <c r="A25" s="6" t="s">
        <v>478</v>
      </c>
    </row>
    <row r="26" spans="1:5">
      <c r="A26" s="3" t="s">
        <v>493</v>
      </c>
      <c r="C26" s="3" t="s">
        <v>496</v>
      </c>
    </row>
    <row r="27" spans="1:5">
      <c r="A27" s="3" t="s">
        <v>497</v>
      </c>
    </row>
    <row r="28" spans="1:5">
      <c r="A28" s="6" t="s">
        <v>478</v>
      </c>
    </row>
    <row r="29" spans="1:5">
      <c r="A29" s="3" t="s">
        <v>493</v>
      </c>
      <c r="C29" s="3" t="s">
        <v>496</v>
      </c>
    </row>
    <row r="30" spans="1:5">
      <c r="A30" s="3" t="s">
        <v>498</v>
      </c>
    </row>
    <row r="31" spans="1:5">
      <c r="A31" s="6" t="s">
        <v>478</v>
      </c>
    </row>
    <row r="32" spans="1:5">
      <c r="A32" s="3" t="s">
        <v>475</v>
      </c>
      <c r="B32" s="3" t="s">
        <v>409</v>
      </c>
    </row>
    <row r="33" spans="1:5">
      <c r="A33" s="3" t="s">
        <v>499</v>
      </c>
    </row>
    <row r="34" spans="1:5">
      <c r="A34" s="6" t="s">
        <v>478</v>
      </c>
    </row>
    <row r="35" spans="1:5">
      <c r="A35" s="3" t="s">
        <v>493</v>
      </c>
      <c r="B35" s="3" t="s">
        <v>500</v>
      </c>
    </row>
    <row r="36" spans="1:5">
      <c r="A36" s="3" t="s">
        <v>501</v>
      </c>
    </row>
    <row r="37" spans="1:5">
      <c r="A37" s="6" t="s">
        <v>478</v>
      </c>
    </row>
    <row r="38" spans="1:5">
      <c r="A38" s="3" t="s">
        <v>475</v>
      </c>
      <c r="C38" s="3" t="s">
        <v>404</v>
      </c>
    </row>
    <row r="39" spans="1:5">
      <c r="A39" s="3" t="s">
        <v>502</v>
      </c>
    </row>
    <row r="40" spans="1:5">
      <c r="A40" s="6" t="s">
        <v>478</v>
      </c>
    </row>
    <row r="41" spans="1:5">
      <c r="A41" s="3" t="s">
        <v>475</v>
      </c>
      <c r="B41" s="3" t="s">
        <v>404</v>
      </c>
    </row>
    <row r="42" spans="1:5">
      <c r="A42" s="3" t="s">
        <v>503</v>
      </c>
    </row>
    <row r="43" spans="1:5">
      <c r="A43" s="6" t="s">
        <v>478</v>
      </c>
    </row>
    <row r="44" spans="1:5">
      <c r="A44" s="3" t="s">
        <v>493</v>
      </c>
      <c r="B44" s="3" t="s">
        <v>504</v>
      </c>
    </row>
    <row r="45" spans="1:5">
      <c r="A45" s="3" t="s">
        <v>505</v>
      </c>
    </row>
    <row r="46" spans="1:5">
      <c r="A46" s="6" t="s">
        <v>478</v>
      </c>
    </row>
    <row r="47" spans="1:5">
      <c r="A47" s="3" t="s">
        <v>475</v>
      </c>
      <c r="C47" s="3" t="s">
        <v>506</v>
      </c>
    </row>
    <row r="48" spans="1:5">
      <c r="A48" s="3" t="s">
        <v>507</v>
      </c>
    </row>
    <row r="49" spans="1:5">
      <c r="A49" s="6" t="s">
        <v>478</v>
      </c>
    </row>
    <row r="50" spans="1:5">
      <c r="A50" s="3" t="s">
        <v>475</v>
      </c>
      <c r="B50" s="3" t="s">
        <v>404</v>
      </c>
    </row>
    <row r="51" spans="1:5">
      <c r="A51" s="3" t="s">
        <v>508</v>
      </c>
    </row>
    <row r="52" spans="1:5">
      <c r="A52" s="6" t="s">
        <v>478</v>
      </c>
    </row>
    <row r="53" spans="1:5">
      <c r="A53" s="3" t="s">
        <v>479</v>
      </c>
      <c r="B53" s="4" t="n">
        <v>0</v>
      </c>
      <c r="C53" s="4" t="n">
        <v>0</v>
      </c>
    </row>
    <row r="54" spans="1:5">
      <c r="A54" s="3" t="s">
        <v>509</v>
      </c>
      <c r="B54" s="4"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9</v>
      </c>
    </row>
    <row r="3" spans="1:3">
      <c r="A3" s="3" t="s">
        <v>482</v>
      </c>
    </row>
    <row r="4" spans="1:3">
      <c r="A4" s="6" t="s">
        <v>478</v>
      </c>
    </row>
    <row r="5" spans="1:3">
      <c r="A5" s="3" t="s">
        <v>511</v>
      </c>
      <c r="B5" s="5" t="n">
        <v>6045</v>
      </c>
      <c r="C5" s="5" t="n">
        <v>8799</v>
      </c>
    </row>
    <row r="6" spans="1:3">
      <c r="A6" s="3" t="s">
        <v>512</v>
      </c>
      <c r="B6" s="7" t="n">
        <v>93.04000000000001</v>
      </c>
      <c r="C6" s="7" t="n">
        <v>75.39</v>
      </c>
    </row>
    <row r="7" spans="1:3">
      <c r="A7" s="3" t="s">
        <v>513</v>
      </c>
      <c r="B7" s="5" t="n">
        <v>3354</v>
      </c>
    </row>
    <row r="8" spans="1:3">
      <c r="A8" s="3" t="s">
        <v>514</v>
      </c>
      <c r="B8" s="7" t="n">
        <v>100.38</v>
      </c>
    </row>
    <row r="9" spans="1:3">
      <c r="A9" s="3" t="s">
        <v>515</v>
      </c>
      <c r="B9" s="5" t="n">
        <v>898</v>
      </c>
    </row>
    <row r="10" spans="1:3">
      <c r="A10" s="3" t="s">
        <v>516</v>
      </c>
      <c r="B10" s="7" t="n">
        <v>64.5</v>
      </c>
    </row>
    <row r="11" spans="1:3">
      <c r="A11" s="3" t="s">
        <v>517</v>
      </c>
      <c r="B11" s="5" t="n">
        <v>-5365</v>
      </c>
    </row>
    <row r="12" spans="1:3">
      <c r="A12" s="3" t="s">
        <v>518</v>
      </c>
      <c r="B12" s="7" t="n">
        <v>67.95999999999999</v>
      </c>
    </row>
    <row r="13" spans="1:3">
      <c r="A13" s="3" t="s">
        <v>519</v>
      </c>
      <c r="B13" s="5" t="n">
        <v>-1641</v>
      </c>
    </row>
    <row r="14" spans="1:3">
      <c r="A14" s="3" t="s">
        <v>520</v>
      </c>
      <c r="B14" s="7" t="n">
        <v>82.77</v>
      </c>
    </row>
    <row r="15" spans="1:3">
      <c r="A15" s="3" t="s">
        <v>488</v>
      </c>
    </row>
    <row r="16" spans="1:3">
      <c r="A16" s="6" t="s">
        <v>478</v>
      </c>
    </row>
    <row r="17" spans="1:3">
      <c r="A17" s="3" t="s">
        <v>511</v>
      </c>
      <c r="B17" s="5" t="n">
        <v>23261</v>
      </c>
      <c r="C17" s="5" t="n">
        <v>23955</v>
      </c>
    </row>
    <row r="18" spans="1:3">
      <c r="A18" s="3" t="s">
        <v>512</v>
      </c>
      <c r="B18" s="7" t="n">
        <v>79.51000000000001</v>
      </c>
      <c r="C18" s="7" t="n">
        <v>70.47</v>
      </c>
    </row>
    <row r="19" spans="1:3">
      <c r="A19" s="3" t="s">
        <v>513</v>
      </c>
      <c r="B19" s="5" t="n">
        <v>8504</v>
      </c>
    </row>
    <row r="20" spans="1:3">
      <c r="A20" s="3" t="s">
        <v>514</v>
      </c>
      <c r="B20" s="7" t="n">
        <v>95.92</v>
      </c>
    </row>
    <row r="21" spans="1:3">
      <c r="A21" s="3" t="s">
        <v>515</v>
      </c>
      <c r="B21" s="5" t="n">
        <v>0</v>
      </c>
    </row>
    <row r="22" spans="1:3">
      <c r="A22" s="3" t="s">
        <v>516</v>
      </c>
      <c r="B22" s="4" t="n">
        <v>0</v>
      </c>
    </row>
    <row r="23" spans="1:3">
      <c r="A23" s="3" t="s">
        <v>517</v>
      </c>
      <c r="B23" s="5" t="n">
        <v>-6496</v>
      </c>
    </row>
    <row r="24" spans="1:3">
      <c r="A24" s="3" t="s">
        <v>518</v>
      </c>
      <c r="B24" s="7" t="n">
        <v>68.13</v>
      </c>
    </row>
    <row r="25" spans="1:3">
      <c r="A25" s="3" t="s">
        <v>519</v>
      </c>
      <c r="B25" s="5" t="n">
        <v>-2702</v>
      </c>
    </row>
    <row r="26" spans="1:3">
      <c r="A26" s="3" t="s">
        <v>520</v>
      </c>
      <c r="B26" s="7" t="n">
        <v>78.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s>
  <sheetData>
    <row r="1" spans="1:4">
      <c r="A1" s="1" t="s">
        <v>521</v>
      </c>
      <c r="B1" s="2" t="s">
        <v>1</v>
      </c>
    </row>
    <row r="2" spans="1:4">
      <c r="B2" s="2" t="s">
        <v>2</v>
      </c>
      <c r="C2" s="2" t="s">
        <v>69</v>
      </c>
      <c r="D2" s="2" t="s">
        <v>70</v>
      </c>
    </row>
    <row r="3" spans="1:4">
      <c r="A3" s="3" t="s">
        <v>482</v>
      </c>
    </row>
    <row r="4" spans="1:4">
      <c r="A4" s="6" t="s">
        <v>522</v>
      </c>
    </row>
    <row r="5" spans="1:4">
      <c r="A5" s="3" t="s">
        <v>523</v>
      </c>
      <c r="B5" s="4" t="n">
        <v>365</v>
      </c>
      <c r="C5" s="4" t="n">
        <v>183</v>
      </c>
      <c r="D5" s="4" t="n">
        <v>181</v>
      </c>
    </row>
    <row r="6" spans="1:4">
      <c r="A6" s="3" t="s">
        <v>524</v>
      </c>
      <c r="B6" s="4" t="n">
        <v>326</v>
      </c>
      <c r="C6" s="4" t="n">
        <v>362</v>
      </c>
      <c r="D6" s="4" t="n">
        <v>291</v>
      </c>
    </row>
    <row r="7" spans="1:4">
      <c r="A7" s="3" t="s">
        <v>525</v>
      </c>
      <c r="B7" s="3" t="s">
        <v>526</v>
      </c>
      <c r="C7" s="3" t="s">
        <v>527</v>
      </c>
      <c r="D7" s="3" t="s">
        <v>528</v>
      </c>
    </row>
    <row r="8" spans="1:4">
      <c r="A8" s="3" t="s">
        <v>488</v>
      </c>
    </row>
    <row r="9" spans="1:4">
      <c r="A9" s="6" t="s">
        <v>522</v>
      </c>
    </row>
    <row r="10" spans="1:4">
      <c r="A10" s="3" t="s">
        <v>523</v>
      </c>
      <c r="B10" s="4" t="n">
        <v>442</v>
      </c>
      <c r="C10" s="4" t="n">
        <v>386</v>
      </c>
      <c r="D10" s="4" t="n">
        <v>344</v>
      </c>
    </row>
    <row r="11" spans="1:4">
      <c r="A11" s="3" t="s">
        <v>524</v>
      </c>
      <c r="B11" s="4" t="n">
        <v>1096</v>
      </c>
      <c r="C11" s="4" t="n">
        <v>1002</v>
      </c>
      <c r="D11" s="4" t="n">
        <v>972</v>
      </c>
    </row>
    <row r="12" spans="1:4">
      <c r="A12" s="3" t="s">
        <v>525</v>
      </c>
      <c r="B12" s="3" t="s">
        <v>529</v>
      </c>
      <c r="C12" s="3" t="s">
        <v>530</v>
      </c>
      <c r="D12" s="3" t="s">
        <v>5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69</v>
      </c>
      <c r="D2" s="2" t="s">
        <v>70</v>
      </c>
      <c r="E2" s="2" t="s">
        <v>533</v>
      </c>
    </row>
    <row r="3" spans="1:5">
      <c r="A3" s="6" t="s">
        <v>470</v>
      </c>
    </row>
    <row r="4" spans="1:5">
      <c r="A4" s="3" t="s">
        <v>534</v>
      </c>
      <c r="B4" s="8" t="n">
        <v>53.9</v>
      </c>
      <c r="C4" s="8" t="n">
        <v>79.5</v>
      </c>
      <c r="D4" s="8" t="n">
        <v>104.9</v>
      </c>
    </row>
    <row r="5" spans="1:5">
      <c r="A5" s="3" t="s">
        <v>535</v>
      </c>
      <c r="B5" s="7" t="n">
        <v>105.98</v>
      </c>
      <c r="C5" s="7" t="n">
        <v>93.18000000000001</v>
      </c>
      <c r="D5" s="7" t="n">
        <v>79.11</v>
      </c>
    </row>
    <row r="6" spans="1:5">
      <c r="A6" s="3" t="s">
        <v>536</v>
      </c>
      <c r="B6" s="4" t="n">
        <v>5717</v>
      </c>
      <c r="C6" s="4" t="n">
        <v>7410</v>
      </c>
      <c r="D6" s="4" t="n">
        <v>8296</v>
      </c>
    </row>
    <row r="7" spans="1:5">
      <c r="A7" s="3" t="s">
        <v>537</v>
      </c>
    </row>
    <row r="8" spans="1:5">
      <c r="A8" s="6" t="s">
        <v>470</v>
      </c>
    </row>
    <row r="9" spans="1:5">
      <c r="A9" s="3" t="s">
        <v>538</v>
      </c>
      <c r="E9" s="4" t="n">
        <v>20000</v>
      </c>
    </row>
    <row r="10" spans="1:5">
      <c r="A10" s="3" t="s">
        <v>539</v>
      </c>
      <c r="B10" s="4" t="n">
        <v>5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0</v>
      </c>
      <c r="B1" s="2" t="s">
        <v>1</v>
      </c>
    </row>
    <row r="2" spans="1:5">
      <c r="B2" s="2" t="s">
        <v>2</v>
      </c>
      <c r="C2" s="2" t="s">
        <v>69</v>
      </c>
      <c r="D2" s="2" t="s">
        <v>70</v>
      </c>
      <c r="E2" s="2" t="s">
        <v>541</v>
      </c>
    </row>
    <row r="3" spans="1:5">
      <c r="A3" s="6" t="s">
        <v>542</v>
      </c>
    </row>
    <row r="4" spans="1:5">
      <c r="A4" s="3" t="s">
        <v>543</v>
      </c>
      <c r="B4" s="4" t="n">
        <v>-12805</v>
      </c>
      <c r="C4" s="4" t="n">
        <v>-11542</v>
      </c>
      <c r="D4" s="4" t="n">
        <v>-10181</v>
      </c>
      <c r="E4" s="4" t="n">
        <v>-14232</v>
      </c>
    </row>
    <row r="5" spans="1:5">
      <c r="A5" s="3" t="s">
        <v>544</v>
      </c>
      <c r="B5" s="5" t="n">
        <v>-1279</v>
      </c>
      <c r="C5" s="5" t="n">
        <v>-2067</v>
      </c>
      <c r="D5" s="5" t="n">
        <v>3960</v>
      </c>
    </row>
    <row r="6" spans="1:5">
      <c r="A6" s="3" t="s">
        <v>545</v>
      </c>
      <c r="C6" s="5" t="n">
        <v>-1436</v>
      </c>
    </row>
    <row r="7" spans="1:5">
      <c r="A7" s="3" t="s">
        <v>546</v>
      </c>
      <c r="B7" s="5" t="n">
        <v>16</v>
      </c>
      <c r="C7" s="5" t="n">
        <v>2142</v>
      </c>
      <c r="D7" s="5" t="n">
        <v>91</v>
      </c>
    </row>
    <row r="8" spans="1:5">
      <c r="A8" s="3" t="s">
        <v>547</v>
      </c>
    </row>
    <row r="9" spans="1:5">
      <c r="A9" s="6" t="s">
        <v>542</v>
      </c>
    </row>
    <row r="10" spans="1:5">
      <c r="A10" s="3" t="s">
        <v>543</v>
      </c>
      <c r="B10" s="5" t="n">
        <v>-11827</v>
      </c>
      <c r="C10" s="5" t="n">
        <v>-12085</v>
      </c>
      <c r="D10" s="5" t="n">
        <v>-12136</v>
      </c>
      <c r="E10" s="5" t="n">
        <v>-14507</v>
      </c>
    </row>
    <row r="11" spans="1:5">
      <c r="A11" s="3" t="s">
        <v>544</v>
      </c>
      <c r="B11" s="5" t="n">
        <v>281</v>
      </c>
      <c r="C11" s="5" t="n">
        <v>-2093</v>
      </c>
      <c r="D11" s="5" t="n">
        <v>2345</v>
      </c>
    </row>
    <row r="12" spans="1:5">
      <c r="A12" s="3" t="s">
        <v>545</v>
      </c>
      <c r="C12" s="5" t="n">
        <v>89</v>
      </c>
    </row>
    <row r="13" spans="1:5">
      <c r="A13" s="3" t="s">
        <v>546</v>
      </c>
      <c r="B13" s="5" t="n">
        <v>-23</v>
      </c>
      <c r="C13" s="5" t="n">
        <v>2055</v>
      </c>
      <c r="D13" s="5" t="n">
        <v>26</v>
      </c>
    </row>
    <row r="14" spans="1:5">
      <c r="A14" s="3" t="s">
        <v>548</v>
      </c>
    </row>
    <row r="15" spans="1:5">
      <c r="A15" s="6" t="s">
        <v>542</v>
      </c>
    </row>
    <row r="16" spans="1:5">
      <c r="A16" s="3" t="s">
        <v>543</v>
      </c>
      <c r="B16" s="5" t="n">
        <v>1517</v>
      </c>
      <c r="C16" s="5" t="n">
        <v>1395</v>
      </c>
      <c r="D16" s="5" t="n">
        <v>1030</v>
      </c>
      <c r="E16" s="5" t="n">
        <v>1435</v>
      </c>
    </row>
    <row r="17" spans="1:5">
      <c r="A17" s="3" t="s">
        <v>544</v>
      </c>
      <c r="B17" s="5" t="n">
        <v>122</v>
      </c>
      <c r="C17" s="5" t="n">
        <v>272</v>
      </c>
      <c r="D17" s="5" t="n">
        <v>-405</v>
      </c>
    </row>
    <row r="18" spans="1:5">
      <c r="A18" s="3" t="s">
        <v>545</v>
      </c>
      <c r="C18" s="5" t="n">
        <v>93</v>
      </c>
    </row>
    <row r="19" spans="1:5">
      <c r="A19" s="3" t="s">
        <v>546</v>
      </c>
      <c r="B19" s="5" t="n">
        <v>0</v>
      </c>
      <c r="C19" s="5" t="n">
        <v>0</v>
      </c>
      <c r="D19" s="5" t="n">
        <v>0</v>
      </c>
    </row>
    <row r="20" spans="1:5">
      <c r="A20" s="3" t="s">
        <v>549</v>
      </c>
    </row>
    <row r="21" spans="1:5">
      <c r="A21" s="6" t="s">
        <v>542</v>
      </c>
    </row>
    <row r="22" spans="1:5">
      <c r="A22" s="3" t="s">
        <v>543</v>
      </c>
      <c r="B22" s="5" t="n">
        <v>0</v>
      </c>
      <c r="C22" s="5" t="n">
        <v>0</v>
      </c>
      <c r="D22" s="5" t="n">
        <v>1646</v>
      </c>
      <c r="E22" s="5" t="n">
        <v>145</v>
      </c>
    </row>
    <row r="23" spans="1:5">
      <c r="A23" s="3" t="s">
        <v>544</v>
      </c>
      <c r="B23" s="5" t="n">
        <v>0</v>
      </c>
      <c r="C23" s="5" t="n">
        <v>0</v>
      </c>
      <c r="D23" s="5" t="n">
        <v>1501</v>
      </c>
    </row>
    <row r="24" spans="1:5">
      <c r="A24" s="3" t="s">
        <v>545</v>
      </c>
      <c r="C24" s="5" t="n">
        <v>-1646</v>
      </c>
    </row>
    <row r="25" spans="1:5">
      <c r="A25" s="3" t="s">
        <v>546</v>
      </c>
      <c r="B25" s="5" t="n">
        <v>0</v>
      </c>
      <c r="C25" s="5" t="n">
        <v>0</v>
      </c>
      <c r="D25" s="5" t="n">
        <v>0</v>
      </c>
    </row>
    <row r="26" spans="1:5">
      <c r="A26" s="3" t="s">
        <v>550</v>
      </c>
    </row>
    <row r="27" spans="1:5">
      <c r="A27" s="6" t="s">
        <v>542</v>
      </c>
    </row>
    <row r="28" spans="1:5">
      <c r="A28" s="3" t="s">
        <v>543</v>
      </c>
      <c r="B28" s="5" t="n">
        <v>-539</v>
      </c>
      <c r="C28" s="5" t="n">
        <v>-140</v>
      </c>
      <c r="D28" s="5" t="n">
        <v>122</v>
      </c>
      <c r="E28" s="5" t="n">
        <v>-315</v>
      </c>
    </row>
    <row r="29" spans="1:5">
      <c r="A29" s="3" t="s">
        <v>544</v>
      </c>
      <c r="B29" s="5" t="n">
        <v>-399</v>
      </c>
      <c r="C29" s="5" t="n">
        <v>-339</v>
      </c>
      <c r="D29" s="5" t="n">
        <v>436</v>
      </c>
    </row>
    <row r="30" spans="1:5">
      <c r="A30" s="3" t="s">
        <v>545</v>
      </c>
      <c r="C30" s="5" t="n">
        <v>28</v>
      </c>
    </row>
    <row r="31" spans="1:5">
      <c r="A31" s="3" t="s">
        <v>546</v>
      </c>
      <c r="B31" s="5" t="n">
        <v>0</v>
      </c>
      <c r="C31" s="5" t="n">
        <v>49</v>
      </c>
      <c r="D31" s="5" t="n">
        <v>1</v>
      </c>
    </row>
    <row r="32" spans="1:5">
      <c r="A32" s="3" t="s">
        <v>551</v>
      </c>
    </row>
    <row r="33" spans="1:5">
      <c r="A33" s="6" t="s">
        <v>542</v>
      </c>
    </row>
    <row r="34" spans="1:5">
      <c r="A34" s="3" t="s">
        <v>543</v>
      </c>
      <c r="B34" s="5" t="n">
        <v>-1956</v>
      </c>
      <c r="C34" s="5" t="n">
        <v>-712</v>
      </c>
      <c r="D34" s="5" t="n">
        <v>-843</v>
      </c>
      <c r="E34" s="4" t="n">
        <v>-990</v>
      </c>
    </row>
    <row r="35" spans="1:5">
      <c r="A35" s="3" t="s">
        <v>544</v>
      </c>
      <c r="B35" s="5" t="n">
        <v>-1283</v>
      </c>
      <c r="C35" s="5" t="n">
        <v>93</v>
      </c>
      <c r="D35" s="5" t="n">
        <v>83</v>
      </c>
    </row>
    <row r="36" spans="1:5">
      <c r="A36" s="3" t="s">
        <v>545</v>
      </c>
      <c r="C36" s="5" t="n">
        <v>0</v>
      </c>
    </row>
    <row r="37" spans="1:5">
      <c r="A37" s="3" t="s">
        <v>546</v>
      </c>
      <c r="B37" s="4" t="n">
        <v>39</v>
      </c>
      <c r="C37" s="5" t="n">
        <v>38</v>
      </c>
      <c r="D37" s="4" t="n">
        <v>64</v>
      </c>
    </row>
    <row r="38" spans="1:5">
      <c r="A38" s="3" t="s">
        <v>552</v>
      </c>
    </row>
    <row r="39" spans="1:5">
      <c r="A39" s="6" t="s">
        <v>542</v>
      </c>
    </row>
    <row r="40" spans="1:5">
      <c r="A40" s="3" t="s">
        <v>553</v>
      </c>
      <c r="C40" s="4" t="n">
        <v>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9</v>
      </c>
    </row>
    <row r="2" spans="1:3">
      <c r="A2" s="6" t="s">
        <v>225</v>
      </c>
    </row>
    <row r="3" spans="1:3">
      <c r="A3" s="3" t="s">
        <v>555</v>
      </c>
      <c r="B3" s="4" t="n">
        <v>6093</v>
      </c>
      <c r="C3" s="4" t="n">
        <v>6504</v>
      </c>
    </row>
    <row r="4" spans="1:3">
      <c r="A4" s="3" t="s">
        <v>556</v>
      </c>
      <c r="B4" s="5" t="n">
        <v>4469</v>
      </c>
      <c r="C4" s="5" t="n">
        <v>3979</v>
      </c>
    </row>
    <row r="5" spans="1:3">
      <c r="A5" s="3" t="s">
        <v>557</v>
      </c>
      <c r="B5" s="5" t="n">
        <v>3039</v>
      </c>
      <c r="C5" s="5" t="n">
        <v>2979</v>
      </c>
    </row>
    <row r="6" spans="1:3">
      <c r="A6" s="3" t="s">
        <v>558</v>
      </c>
      <c r="B6" s="5" t="n">
        <v>1990</v>
      </c>
      <c r="C6" s="5" t="n">
        <v>1932</v>
      </c>
    </row>
    <row r="7" spans="1:3">
      <c r="A7" s="3" t="s">
        <v>162</v>
      </c>
      <c r="B7" s="5" t="n">
        <v>6705</v>
      </c>
      <c r="C7" s="5" t="n">
        <v>6765</v>
      </c>
    </row>
    <row r="8" spans="1:3">
      <c r="A8" s="3" t="s">
        <v>127</v>
      </c>
      <c r="B8" s="4" t="n">
        <v>22296</v>
      </c>
      <c r="C8" s="4" t="n">
        <v>221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9</v>
      </c>
    </row>
    <row r="2" spans="1:3">
      <c r="A2" s="6" t="s">
        <v>560</v>
      </c>
    </row>
    <row r="3" spans="1:3">
      <c r="A3" s="3" t="s">
        <v>561</v>
      </c>
      <c r="B3" s="4" t="n">
        <v>15000</v>
      </c>
      <c r="C3" s="4" t="n">
        <v>15000</v>
      </c>
    </row>
    <row r="4" spans="1:3">
      <c r="A4" s="3" t="s">
        <v>562</v>
      </c>
      <c r="B4" s="5" t="n">
        <v>0</v>
      </c>
      <c r="C4" s="5" t="n">
        <v>0</v>
      </c>
    </row>
    <row r="5" spans="1:3">
      <c r="A5" s="3" t="s">
        <v>563</v>
      </c>
      <c r="B5" s="5" t="n">
        <v>15000</v>
      </c>
      <c r="C5" s="5" t="n">
        <v>15000</v>
      </c>
    </row>
    <row r="6" spans="1:3">
      <c r="A6" s="3" t="s">
        <v>564</v>
      </c>
    </row>
    <row r="7" spans="1:3">
      <c r="A7" s="6" t="s">
        <v>560</v>
      </c>
    </row>
    <row r="8" spans="1:3">
      <c r="A8" s="3" t="s">
        <v>561</v>
      </c>
      <c r="B8" s="5" t="n">
        <v>5000</v>
      </c>
      <c r="C8" s="5" t="n">
        <v>5000</v>
      </c>
    </row>
    <row r="9" spans="1:3">
      <c r="A9" s="3" t="s">
        <v>562</v>
      </c>
      <c r="B9" s="5" t="n">
        <v>0</v>
      </c>
      <c r="C9" s="5" t="n">
        <v>0</v>
      </c>
    </row>
    <row r="10" spans="1:3">
      <c r="A10" s="3" t="s">
        <v>563</v>
      </c>
      <c r="B10" s="5" t="n">
        <v>5000</v>
      </c>
      <c r="C10" s="5" t="n">
        <v>5000</v>
      </c>
    </row>
    <row r="11" spans="1:3">
      <c r="A11" s="3" t="s">
        <v>565</v>
      </c>
    </row>
    <row r="12" spans="1:3">
      <c r="A12" s="6" t="s">
        <v>560</v>
      </c>
    </row>
    <row r="13" spans="1:3">
      <c r="A13" s="3" t="s">
        <v>561</v>
      </c>
      <c r="B13" s="5" t="n">
        <v>10000</v>
      </c>
      <c r="C13" s="5" t="n">
        <v>10000</v>
      </c>
    </row>
    <row r="14" spans="1:3">
      <c r="A14" s="3" t="s">
        <v>562</v>
      </c>
      <c r="B14" s="5" t="n">
        <v>0</v>
      </c>
      <c r="C14" s="5" t="n">
        <v>0</v>
      </c>
    </row>
    <row r="15" spans="1:3">
      <c r="A15" s="3" t="s">
        <v>563</v>
      </c>
      <c r="B15" s="4" t="n">
        <v>10000</v>
      </c>
      <c r="C15" s="4"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35"/>
    <col customWidth="1" max="8" min="8" width="24"/>
  </cols>
  <sheetData>
    <row r="1" spans="1:8">
      <c r="A1" s="1" t="s">
        <v>150</v>
      </c>
      <c r="B1" s="2" t="s">
        <v>151</v>
      </c>
      <c r="C1" s="2" t="s">
        <v>152</v>
      </c>
      <c r="D1" s="2" t="s">
        <v>143</v>
      </c>
      <c r="E1" s="2" t="s">
        <v>144</v>
      </c>
      <c r="F1" s="2" t="s">
        <v>153</v>
      </c>
      <c r="G1" s="2" t="s">
        <v>146</v>
      </c>
      <c r="H1" s="2" t="s">
        <v>147</v>
      </c>
    </row>
    <row r="2" spans="1:8">
      <c r="A2" s="3" t="s">
        <v>154</v>
      </c>
      <c r="C2" s="5" t="n">
        <v>3048</v>
      </c>
    </row>
    <row r="3" spans="1:8">
      <c r="A3" s="3" t="s">
        <v>155</v>
      </c>
      <c r="B3" s="4" t="n">
        <v>80535</v>
      </c>
      <c r="C3" s="4" t="n">
        <v>305</v>
      </c>
      <c r="D3" s="4" t="n">
        <v>2371</v>
      </c>
      <c r="E3" s="4" t="n">
        <v>89354</v>
      </c>
      <c r="F3" s="4" t="n">
        <v>-14232</v>
      </c>
      <c r="G3" s="4" t="n">
        <v>77798</v>
      </c>
      <c r="H3" s="4" t="n">
        <v>2737</v>
      </c>
    </row>
    <row r="4" spans="1:8">
      <c r="A4" s="6" t="s">
        <v>156</v>
      </c>
    </row>
    <row r="5" spans="1:8">
      <c r="A5" s="3" t="s">
        <v>88</v>
      </c>
      <c r="B5" s="5" t="n">
        <v>10523</v>
      </c>
      <c r="E5" s="5" t="n">
        <v>9862</v>
      </c>
      <c r="F5" s="5" t="n">
        <v>0</v>
      </c>
      <c r="G5" s="5" t="n">
        <v>9862</v>
      </c>
      <c r="H5" s="5" t="n">
        <v>661</v>
      </c>
    </row>
    <row r="6" spans="1:8">
      <c r="A6" s="3" t="s">
        <v>99</v>
      </c>
      <c r="B6" s="5" t="n">
        <v>4220</v>
      </c>
      <c r="E6" s="5" t="n">
        <v>0</v>
      </c>
      <c r="F6" s="5" t="n">
        <v>4051</v>
      </c>
      <c r="G6" s="5" t="n">
        <v>4051</v>
      </c>
      <c r="H6" s="5" t="n">
        <v>169</v>
      </c>
    </row>
    <row r="7" spans="1:8">
      <c r="A7" s="3" t="s">
        <v>157</v>
      </c>
      <c r="B7" s="5" t="n">
        <v>-6124</v>
      </c>
      <c r="E7" s="5" t="n">
        <v>-6124</v>
      </c>
      <c r="F7" s="5" t="n">
        <v>0</v>
      </c>
      <c r="G7" s="5" t="n">
        <v>-6124</v>
      </c>
      <c r="H7" s="5" t="n">
        <v>0</v>
      </c>
    </row>
    <row r="8" spans="1:8">
      <c r="A8" s="3" t="s">
        <v>158</v>
      </c>
      <c r="C8" s="5" t="n">
        <v>-103</v>
      </c>
    </row>
    <row r="9" spans="1:8">
      <c r="A9" s="3" t="s">
        <v>159</v>
      </c>
      <c r="B9" s="5" t="n">
        <v>-8204</v>
      </c>
      <c r="C9" s="4" t="n">
        <v>-10</v>
      </c>
      <c r="D9" s="5" t="n">
        <v>-219</v>
      </c>
      <c r="E9" s="5" t="n">
        <v>-7975</v>
      </c>
      <c r="F9" s="5" t="n">
        <v>0</v>
      </c>
      <c r="G9" s="5" t="n">
        <v>-8204</v>
      </c>
      <c r="H9" s="5" t="n">
        <v>0</v>
      </c>
    </row>
    <row r="10" spans="1:8">
      <c r="A10" s="3" t="s">
        <v>160</v>
      </c>
      <c r="B10" s="5" t="n">
        <v>-687</v>
      </c>
      <c r="H10" s="5" t="n">
        <v>-687</v>
      </c>
    </row>
    <row r="11" spans="1:8">
      <c r="A11" s="3" t="s">
        <v>161</v>
      </c>
      <c r="C11" s="5" t="n">
        <v>7</v>
      </c>
    </row>
    <row r="12" spans="1:8">
      <c r="A12" s="3" t="s">
        <v>162</v>
      </c>
      <c r="B12" s="5" t="n">
        <v>559</v>
      </c>
      <c r="C12" s="4" t="n">
        <v>0</v>
      </c>
      <c r="D12" s="5" t="n">
        <v>496</v>
      </c>
      <c r="E12" s="5" t="n">
        <v>-10</v>
      </c>
      <c r="F12" s="5" t="n">
        <v>0</v>
      </c>
      <c r="G12" s="5" t="n">
        <v>486</v>
      </c>
      <c r="H12" s="5" t="n">
        <v>73</v>
      </c>
    </row>
    <row r="13" spans="1:8">
      <c r="A13" s="3" t="s">
        <v>163</v>
      </c>
      <c r="C13" s="5" t="n">
        <v>2952</v>
      </c>
    </row>
    <row r="14" spans="1:8">
      <c r="A14" s="3" t="s">
        <v>164</v>
      </c>
      <c r="B14" s="5" t="n">
        <v>80822</v>
      </c>
      <c r="C14" s="4" t="n">
        <v>295</v>
      </c>
      <c r="D14" s="5" t="n">
        <v>2648</v>
      </c>
      <c r="E14" s="5" t="n">
        <v>85107</v>
      </c>
      <c r="F14" s="5" t="n">
        <v>-10181</v>
      </c>
      <c r="G14" s="5" t="n">
        <v>77869</v>
      </c>
      <c r="H14" s="5" t="n">
        <v>2953</v>
      </c>
    </row>
    <row r="15" spans="1:8">
      <c r="A15" s="6" t="s">
        <v>156</v>
      </c>
    </row>
    <row r="16" spans="1:8">
      <c r="A16" s="3" t="s">
        <v>165</v>
      </c>
      <c r="B16" s="5" t="n">
        <v>924</v>
      </c>
      <c r="E16" s="5" t="n">
        <v>2361</v>
      </c>
      <c r="F16" s="5" t="n">
        <v>-1436</v>
      </c>
      <c r="G16" s="5" t="n">
        <v>925</v>
      </c>
      <c r="H16" s="5" t="n">
        <v>-1</v>
      </c>
    </row>
    <row r="17" spans="1:8">
      <c r="A17" s="3" t="s">
        <v>88</v>
      </c>
      <c r="B17" s="5" t="n">
        <v>7179</v>
      </c>
      <c r="E17" s="5" t="n">
        <v>6670</v>
      </c>
      <c r="F17" s="5" t="n">
        <v>0</v>
      </c>
      <c r="G17" s="5" t="n">
        <v>6670</v>
      </c>
      <c r="H17" s="5" t="n">
        <v>509</v>
      </c>
    </row>
    <row r="18" spans="1:8">
      <c r="A18" s="3" t="s">
        <v>99</v>
      </c>
      <c r="B18" s="5" t="n">
        <v>-113</v>
      </c>
      <c r="E18" s="5" t="n">
        <v>0</v>
      </c>
      <c r="F18" s="5" t="n">
        <v>75</v>
      </c>
      <c r="G18" s="5" t="n">
        <v>75</v>
      </c>
      <c r="H18" s="5" t="n">
        <v>-188</v>
      </c>
    </row>
    <row r="19" spans="1:8">
      <c r="A19" s="3" t="s">
        <v>157</v>
      </c>
      <c r="B19" s="5" t="n">
        <v>-6102</v>
      </c>
      <c r="E19" s="5" t="n">
        <v>-6102</v>
      </c>
      <c r="F19" s="5" t="n">
        <v>0</v>
      </c>
      <c r="G19" s="5" t="n">
        <v>-6102</v>
      </c>
      <c r="H19" s="5" t="n">
        <v>0</v>
      </c>
    </row>
    <row r="20" spans="1:8">
      <c r="A20" s="3" t="s">
        <v>158</v>
      </c>
      <c r="C20" s="5" t="n">
        <v>-80</v>
      </c>
    </row>
    <row r="21" spans="1:8">
      <c r="A21" s="3" t="s">
        <v>159</v>
      </c>
      <c r="B21" s="5" t="n">
        <v>-7487</v>
      </c>
      <c r="C21" s="4" t="n">
        <v>-8</v>
      </c>
      <c r="D21" s="5" t="n">
        <v>-245</v>
      </c>
      <c r="E21" s="5" t="n">
        <v>-7234</v>
      </c>
      <c r="F21" s="5" t="n">
        <v>0</v>
      </c>
      <c r="G21" s="5" t="n">
        <v>-7487</v>
      </c>
      <c r="H21" s="5" t="n">
        <v>0</v>
      </c>
    </row>
    <row r="22" spans="1:8">
      <c r="A22" s="3" t="s">
        <v>160</v>
      </c>
      <c r="B22" s="5" t="n">
        <v>-488</v>
      </c>
      <c r="H22" s="5" t="n">
        <v>-488</v>
      </c>
    </row>
    <row r="23" spans="1:8">
      <c r="A23" s="3" t="s">
        <v>166</v>
      </c>
      <c r="B23" s="5" t="n">
        <v>4345</v>
      </c>
      <c r="H23" s="5" t="n">
        <v>4345</v>
      </c>
    </row>
    <row r="24" spans="1:8">
      <c r="A24" s="3" t="s">
        <v>161</v>
      </c>
      <c r="C24" s="5" t="n">
        <v>6</v>
      </c>
    </row>
    <row r="25" spans="1:8">
      <c r="A25" s="3" t="s">
        <v>162</v>
      </c>
      <c r="B25" s="5" t="n">
        <v>554</v>
      </c>
      <c r="C25" s="4" t="n">
        <v>1</v>
      </c>
      <c r="D25" s="5" t="n">
        <v>562</v>
      </c>
      <c r="E25" s="5" t="n">
        <v>-17</v>
      </c>
      <c r="F25" s="5" t="n">
        <v>0</v>
      </c>
      <c r="G25" s="5" t="n">
        <v>546</v>
      </c>
      <c r="H25" s="5" t="n">
        <v>8</v>
      </c>
    </row>
    <row r="26" spans="1:8">
      <c r="A26" s="3" t="s">
        <v>167</v>
      </c>
      <c r="C26" s="5" t="n">
        <v>2878</v>
      </c>
    </row>
    <row r="27" spans="1:8">
      <c r="A27" s="3" t="s">
        <v>168</v>
      </c>
      <c r="B27" s="5" t="n">
        <v>79634</v>
      </c>
      <c r="C27" s="4" t="n">
        <v>288</v>
      </c>
      <c r="D27" s="5" t="n">
        <v>2965</v>
      </c>
      <c r="E27" s="5" t="n">
        <v>80785</v>
      </c>
      <c r="F27" s="5" t="n">
        <v>-11542</v>
      </c>
      <c r="G27" s="5" t="n">
        <v>72496</v>
      </c>
      <c r="H27" s="5" t="n">
        <v>7138</v>
      </c>
    </row>
    <row r="28" spans="1:8">
      <c r="A28" s="6" t="s">
        <v>156</v>
      </c>
    </row>
    <row r="29" spans="1:8">
      <c r="A29" s="3" t="s">
        <v>165</v>
      </c>
      <c r="B29" s="5" t="n">
        <v>-300</v>
      </c>
      <c r="E29" s="5" t="n">
        <v>-266</v>
      </c>
      <c r="F29" s="5" t="n">
        <v>0</v>
      </c>
      <c r="G29" s="5" t="n">
        <v>-266</v>
      </c>
      <c r="H29" s="5" t="n">
        <v>-34</v>
      </c>
    </row>
    <row r="30" spans="1:8">
      <c r="A30" s="3" t="s">
        <v>88</v>
      </c>
      <c r="B30" s="5" t="n">
        <v>15201</v>
      </c>
      <c r="E30" s="5" t="n">
        <v>14881</v>
      </c>
      <c r="F30" s="5" t="n">
        <v>0</v>
      </c>
      <c r="G30" s="5" t="n">
        <v>14881</v>
      </c>
      <c r="H30" s="5" t="n">
        <v>320</v>
      </c>
    </row>
    <row r="31" spans="1:8">
      <c r="A31" s="3" t="s">
        <v>99</v>
      </c>
      <c r="B31" s="5" t="n">
        <v>-1235</v>
      </c>
      <c r="E31" s="5" t="n">
        <v>0</v>
      </c>
      <c r="F31" s="5" t="n">
        <v>-1263</v>
      </c>
      <c r="G31" s="5" t="n">
        <v>-1263</v>
      </c>
      <c r="H31" s="5" t="n">
        <v>28</v>
      </c>
    </row>
    <row r="32" spans="1:8">
      <c r="A32" s="3" t="s">
        <v>157</v>
      </c>
      <c r="B32" s="5" t="n">
        <v>-6048</v>
      </c>
      <c r="E32" s="5" t="n">
        <v>-6048</v>
      </c>
      <c r="F32" s="5" t="n">
        <v>0</v>
      </c>
      <c r="G32" s="5" t="n">
        <v>-6048</v>
      </c>
      <c r="H32" s="5" t="n">
        <v>0</v>
      </c>
    </row>
    <row r="33" spans="1:8">
      <c r="A33" s="3" t="s">
        <v>158</v>
      </c>
      <c r="C33" s="5" t="n">
        <v>-53</v>
      </c>
    </row>
    <row r="34" spans="1:8">
      <c r="A34" s="3" t="s">
        <v>159</v>
      </c>
      <c r="B34" s="5" t="n">
        <v>-5639</v>
      </c>
      <c r="C34" s="4" t="n">
        <v>-5</v>
      </c>
      <c r="D34" s="5" t="n">
        <v>-199</v>
      </c>
      <c r="E34" s="5" t="n">
        <v>-5435</v>
      </c>
      <c r="F34" s="5" t="n">
        <v>0</v>
      </c>
      <c r="G34" s="5" t="n">
        <v>-5639</v>
      </c>
      <c r="H34" s="5" t="n">
        <v>0</v>
      </c>
    </row>
    <row r="35" spans="1:8">
      <c r="A35" s="3" t="s">
        <v>160</v>
      </c>
      <c r="B35" s="5" t="n">
        <v>-475</v>
      </c>
      <c r="H35" s="5" t="n">
        <v>-475</v>
      </c>
    </row>
    <row r="36" spans="1:8">
      <c r="A36" s="3" t="s">
        <v>161</v>
      </c>
      <c r="C36" s="5" t="n">
        <v>7</v>
      </c>
    </row>
    <row r="37" spans="1:8">
      <c r="A37" s="3" t="s">
        <v>162</v>
      </c>
      <c r="B37" s="5" t="n">
        <v>414</v>
      </c>
      <c r="C37" s="4" t="n">
        <v>1</v>
      </c>
      <c r="D37" s="5" t="n">
        <v>481</v>
      </c>
      <c r="E37" s="5" t="n">
        <v>26</v>
      </c>
      <c r="F37" s="5" t="n">
        <v>0</v>
      </c>
      <c r="G37" s="5" t="n">
        <v>508</v>
      </c>
      <c r="H37" s="5" t="n">
        <v>-94</v>
      </c>
    </row>
    <row r="38" spans="1:8">
      <c r="A38" s="3" t="s">
        <v>169</v>
      </c>
      <c r="C38" s="5" t="n">
        <v>2832</v>
      </c>
    </row>
    <row r="39" spans="1:8">
      <c r="A39" s="3" t="s">
        <v>170</v>
      </c>
      <c r="B39" s="4" t="n">
        <v>81552</v>
      </c>
      <c r="C39" s="4" t="n">
        <v>284</v>
      </c>
      <c r="D39" s="4" t="n">
        <v>3247</v>
      </c>
      <c r="E39" s="4" t="n">
        <v>83943</v>
      </c>
      <c r="F39" s="4" t="n">
        <v>-12805</v>
      </c>
      <c r="G39" s="4" t="n">
        <v>74669</v>
      </c>
      <c r="H39" s="4" t="n">
        <v>6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9</v>
      </c>
    </row>
    <row r="2" spans="1:3">
      <c r="A2" s="6" t="s">
        <v>567</v>
      </c>
    </row>
    <row r="3" spans="1:3">
      <c r="A3" s="3" t="s">
        <v>568</v>
      </c>
      <c r="B3" s="4" t="n">
        <v>49180</v>
      </c>
      <c r="C3" s="4" t="n">
        <v>45661</v>
      </c>
    </row>
    <row r="4" spans="1:3">
      <c r="A4" s="3" t="s">
        <v>134</v>
      </c>
      <c r="B4" s="5" t="n">
        <v>49076</v>
      </c>
      <c r="C4" s="5" t="n">
        <v>45396</v>
      </c>
    </row>
    <row r="5" spans="1:3">
      <c r="A5" s="3" t="s">
        <v>569</v>
      </c>
      <c r="B5" s="5" t="n">
        <v>-5362</v>
      </c>
      <c r="C5" s="5" t="n">
        <v>-1876</v>
      </c>
    </row>
    <row r="6" spans="1:3">
      <c r="A6" s="3" t="s">
        <v>134</v>
      </c>
      <c r="B6" s="5" t="n">
        <v>43714</v>
      </c>
      <c r="C6" s="5" t="n">
        <v>43520</v>
      </c>
    </row>
    <row r="7" spans="1:3">
      <c r="A7" s="3" t="s">
        <v>570</v>
      </c>
    </row>
    <row r="8" spans="1:3">
      <c r="A8" s="6" t="s">
        <v>567</v>
      </c>
    </row>
    <row r="9" spans="1:3">
      <c r="A9" s="3" t="s">
        <v>134</v>
      </c>
      <c r="B9" s="5" t="n">
        <v>49180</v>
      </c>
    </row>
    <row r="10" spans="1:3">
      <c r="A10" s="3" t="s">
        <v>569</v>
      </c>
      <c r="B10" s="5" t="n">
        <v>-5362</v>
      </c>
    </row>
    <row r="11" spans="1:3">
      <c r="A11" s="3" t="s">
        <v>571</v>
      </c>
    </row>
    <row r="12" spans="1:3">
      <c r="A12" s="6" t="s">
        <v>567</v>
      </c>
    </row>
    <row r="13" spans="1:3">
      <c r="A13" s="3" t="s">
        <v>572</v>
      </c>
      <c r="B13" s="5" t="n">
        <v>-104</v>
      </c>
      <c r="C13" s="5" t="n">
        <v>-265</v>
      </c>
    </row>
    <row r="14" spans="1:3">
      <c r="A14" s="3" t="s">
        <v>573</v>
      </c>
    </row>
    <row r="15" spans="1:3">
      <c r="A15" s="6" t="s">
        <v>567</v>
      </c>
    </row>
    <row r="16" spans="1:3">
      <c r="A16" s="3" t="s">
        <v>568</v>
      </c>
      <c r="B16" s="4" t="n">
        <v>39752</v>
      </c>
      <c r="C16" s="4" t="n">
        <v>35816</v>
      </c>
    </row>
    <row r="17" spans="1:3">
      <c r="A17" s="3" t="s">
        <v>574</v>
      </c>
    </row>
    <row r="18" spans="1:3">
      <c r="A18" s="6" t="s">
        <v>567</v>
      </c>
    </row>
    <row r="19" spans="1:3">
      <c r="A19" s="3" t="s">
        <v>575</v>
      </c>
      <c r="B19" s="3" t="s">
        <v>576</v>
      </c>
      <c r="C19" s="3" t="s">
        <v>577</v>
      </c>
    </row>
    <row r="20" spans="1:3">
      <c r="A20" s="3" t="s">
        <v>578</v>
      </c>
    </row>
    <row r="21" spans="1:3">
      <c r="A21" s="6" t="s">
        <v>567</v>
      </c>
    </row>
    <row r="22" spans="1:3">
      <c r="A22" s="3" t="s">
        <v>568</v>
      </c>
      <c r="B22" s="4" t="n">
        <v>1500</v>
      </c>
      <c r="C22" s="4" t="n">
        <v>1800</v>
      </c>
    </row>
    <row r="23" spans="1:3">
      <c r="A23" s="3" t="s">
        <v>579</v>
      </c>
    </row>
    <row r="24" spans="1:3">
      <c r="A24" s="6" t="s">
        <v>567</v>
      </c>
    </row>
    <row r="25" spans="1:3">
      <c r="A25" s="3" t="s">
        <v>575</v>
      </c>
      <c r="B25" s="3" t="s">
        <v>580</v>
      </c>
      <c r="C25" s="3" t="s">
        <v>581</v>
      </c>
    </row>
    <row r="26" spans="1:3">
      <c r="A26" s="3" t="s">
        <v>582</v>
      </c>
    </row>
    <row r="27" spans="1:3">
      <c r="A27" s="6" t="s">
        <v>567</v>
      </c>
    </row>
    <row r="28" spans="1:3">
      <c r="A28" s="3" t="s">
        <v>568</v>
      </c>
      <c r="B28" s="4" t="n">
        <v>41252</v>
      </c>
      <c r="C28" s="4" t="n">
        <v>37616</v>
      </c>
    </row>
    <row r="29" spans="1:3">
      <c r="A29" s="3" t="s">
        <v>583</v>
      </c>
    </row>
    <row r="30" spans="1:3">
      <c r="A30" s="6" t="s">
        <v>567</v>
      </c>
    </row>
    <row r="31" spans="1:3">
      <c r="A31" s="3" t="s">
        <v>568</v>
      </c>
      <c r="B31" s="4" t="n">
        <v>2758</v>
      </c>
      <c r="C31" s="4" t="n">
        <v>2870</v>
      </c>
    </row>
    <row r="32" spans="1:3">
      <c r="A32" s="3" t="s">
        <v>584</v>
      </c>
    </row>
    <row r="33" spans="1:3">
      <c r="A33" s="6" t="s">
        <v>567</v>
      </c>
    </row>
    <row r="34" spans="1:3">
      <c r="A34" s="3" t="s">
        <v>575</v>
      </c>
      <c r="B34" s="3" t="s">
        <v>585</v>
      </c>
      <c r="C34" s="3" t="s">
        <v>585</v>
      </c>
    </row>
    <row r="35" spans="1:3">
      <c r="A35" s="3" t="s">
        <v>586</v>
      </c>
    </row>
    <row r="36" spans="1:3">
      <c r="A36" s="6" t="s">
        <v>567</v>
      </c>
    </row>
    <row r="37" spans="1:3">
      <c r="A37" s="3" t="s">
        <v>568</v>
      </c>
      <c r="B37" s="4" t="n">
        <v>0</v>
      </c>
      <c r="C37" s="4" t="n">
        <v>0</v>
      </c>
    </row>
    <row r="38" spans="1:3">
      <c r="A38" s="3" t="s">
        <v>587</v>
      </c>
    </row>
    <row r="39" spans="1:3">
      <c r="A39" s="6" t="s">
        <v>567</v>
      </c>
    </row>
    <row r="40" spans="1:3">
      <c r="A40" s="3" t="s">
        <v>568</v>
      </c>
      <c r="B40" s="5" t="n">
        <v>2758</v>
      </c>
      <c r="C40" s="5" t="n">
        <v>2870</v>
      </c>
    </row>
    <row r="41" spans="1:3">
      <c r="A41" s="3" t="s">
        <v>588</v>
      </c>
    </row>
    <row r="42" spans="1:3">
      <c r="A42" s="6" t="s">
        <v>567</v>
      </c>
    </row>
    <row r="43" spans="1:3">
      <c r="A43" s="3" t="s">
        <v>568</v>
      </c>
      <c r="B43" s="4" t="n">
        <v>3518</v>
      </c>
      <c r="C43" s="4" t="n">
        <v>3524</v>
      </c>
    </row>
    <row r="44" spans="1:3">
      <c r="A44" s="3" t="s">
        <v>589</v>
      </c>
    </row>
    <row r="45" spans="1:3">
      <c r="A45" s="6" t="s">
        <v>567</v>
      </c>
    </row>
    <row r="46" spans="1:3">
      <c r="A46" s="3" t="s">
        <v>575</v>
      </c>
      <c r="B46" s="3" t="s">
        <v>590</v>
      </c>
      <c r="C46" s="3" t="s">
        <v>590</v>
      </c>
    </row>
    <row r="47" spans="1:3">
      <c r="A47" s="3" t="s">
        <v>591</v>
      </c>
    </row>
    <row r="48" spans="1:3">
      <c r="A48" s="6" t="s">
        <v>567</v>
      </c>
    </row>
    <row r="49" spans="1:3">
      <c r="A49" s="3" t="s">
        <v>568</v>
      </c>
      <c r="B49" s="4" t="n">
        <v>0</v>
      </c>
      <c r="C49" s="4" t="n">
        <v>0</v>
      </c>
    </row>
    <row r="50" spans="1:3">
      <c r="A50" s="3" t="s">
        <v>592</v>
      </c>
    </row>
    <row r="51" spans="1:3">
      <c r="A51" s="6" t="s">
        <v>567</v>
      </c>
    </row>
    <row r="52" spans="1:3">
      <c r="A52" s="3" t="s">
        <v>568</v>
      </c>
      <c r="B52" s="5" t="n">
        <v>3518</v>
      </c>
      <c r="C52" s="5" t="n">
        <v>3524</v>
      </c>
    </row>
    <row r="53" spans="1:3">
      <c r="A53" s="3" t="s">
        <v>593</v>
      </c>
    </row>
    <row r="54" spans="1:3">
      <c r="A54" s="6" t="s">
        <v>567</v>
      </c>
    </row>
    <row r="55" spans="1:3">
      <c r="A55" s="3" t="s">
        <v>568</v>
      </c>
      <c r="B55" s="4" t="n">
        <v>1652</v>
      </c>
      <c r="C55" s="4" t="n">
        <v>1651</v>
      </c>
    </row>
    <row r="56" spans="1:3">
      <c r="A56" s="3" t="s">
        <v>594</v>
      </c>
    </row>
    <row r="57" spans="1:3">
      <c r="A57" s="6" t="s">
        <v>567</v>
      </c>
    </row>
    <row r="58" spans="1:3">
      <c r="A58" s="3" t="s">
        <v>575</v>
      </c>
      <c r="B58" s="3" t="s">
        <v>595</v>
      </c>
      <c r="C58" s="3" t="s">
        <v>595</v>
      </c>
    </row>
    <row r="59" spans="1:3">
      <c r="A59" s="3" t="s">
        <v>596</v>
      </c>
    </row>
    <row r="60" spans="1:3">
      <c r="A60" s="6" t="s">
        <v>567</v>
      </c>
    </row>
    <row r="61" spans="1:3">
      <c r="A61" s="3" t="s">
        <v>568</v>
      </c>
      <c r="B61" s="4" t="n">
        <v>0</v>
      </c>
      <c r="C61" s="4" t="n">
        <v>0</v>
      </c>
    </row>
    <row r="62" spans="1:3">
      <c r="A62" s="3" t="s">
        <v>597</v>
      </c>
    </row>
    <row r="63" spans="1:3">
      <c r="A63" s="6" t="s">
        <v>567</v>
      </c>
    </row>
    <row r="64" spans="1:3">
      <c r="A64" s="3" t="s">
        <v>568</v>
      </c>
      <c r="B64" s="4" t="n">
        <v>1652</v>
      </c>
      <c r="C64" s="4" t="n">
        <v>1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9</v>
      </c>
    </row>
    <row r="2" spans="1:3">
      <c r="A2" s="6" t="s">
        <v>567</v>
      </c>
    </row>
    <row r="3" spans="1:3">
      <c r="A3" s="3" t="s">
        <v>129</v>
      </c>
      <c r="B3" s="4" t="n">
        <v>5362</v>
      </c>
      <c r="C3" s="4" t="n">
        <v>1876</v>
      </c>
    </row>
    <row r="4" spans="1:3">
      <c r="A4" s="3" t="s">
        <v>134</v>
      </c>
      <c r="B4" s="5" t="n">
        <v>49076</v>
      </c>
      <c r="C4" s="4" t="n">
        <v>45396</v>
      </c>
    </row>
    <row r="5" spans="1:3">
      <c r="A5" s="3" t="s">
        <v>570</v>
      </c>
    </row>
    <row r="6" spans="1:3">
      <c r="A6" s="6" t="s">
        <v>567</v>
      </c>
    </row>
    <row r="7" spans="1:3">
      <c r="A7" s="3" t="s">
        <v>129</v>
      </c>
      <c r="B7" s="5" t="n">
        <v>5362</v>
      </c>
    </row>
    <row r="8" spans="1:3">
      <c r="A8" s="3" t="s">
        <v>599</v>
      </c>
      <c r="B8" s="5" t="n">
        <v>3009</v>
      </c>
    </row>
    <row r="9" spans="1:3">
      <c r="A9" s="3" t="s">
        <v>600</v>
      </c>
      <c r="B9" s="5" t="n">
        <v>2830</v>
      </c>
    </row>
    <row r="10" spans="1:3">
      <c r="A10" s="3" t="s">
        <v>601</v>
      </c>
      <c r="B10" s="5" t="n">
        <v>4652</v>
      </c>
    </row>
    <row r="11" spans="1:3">
      <c r="A11" s="3" t="s">
        <v>602</v>
      </c>
      <c r="B11" s="5" t="n">
        <v>4367</v>
      </c>
    </row>
    <row r="12" spans="1:3">
      <c r="A12" s="3" t="s">
        <v>603</v>
      </c>
      <c r="B12" s="5" t="n">
        <v>28960</v>
      </c>
    </row>
    <row r="13" spans="1:3">
      <c r="A13" s="3" t="s">
        <v>134</v>
      </c>
      <c r="B13" s="4" t="n">
        <v>491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4</v>
      </c>
      <c r="B1" s="2" t="s">
        <v>1</v>
      </c>
    </row>
    <row r="2" spans="1:7">
      <c r="B2" s="2" t="s">
        <v>2</v>
      </c>
      <c r="C2" s="2" t="s">
        <v>69</v>
      </c>
      <c r="D2" s="2" t="s">
        <v>70</v>
      </c>
      <c r="E2" s="2" t="s">
        <v>605</v>
      </c>
      <c r="F2" s="2" t="s">
        <v>606</v>
      </c>
      <c r="G2" s="2" t="s">
        <v>607</v>
      </c>
    </row>
    <row r="3" spans="1:7">
      <c r="A3" s="6" t="s">
        <v>608</v>
      </c>
    </row>
    <row r="4" spans="1:7">
      <c r="A4" s="3" t="s">
        <v>609</v>
      </c>
      <c r="B4" s="4" t="n">
        <v>5492</v>
      </c>
      <c r="C4" s="4" t="n">
        <v>15872</v>
      </c>
      <c r="D4" s="4" t="n">
        <v>7476</v>
      </c>
    </row>
    <row r="5" spans="1:7">
      <c r="A5" s="3" t="s">
        <v>570</v>
      </c>
    </row>
    <row r="6" spans="1:7">
      <c r="A6" s="6" t="s">
        <v>608</v>
      </c>
    </row>
    <row r="7" spans="1:7">
      <c r="A7" s="3" t="s">
        <v>609</v>
      </c>
      <c r="B7" s="5" t="n">
        <v>5492</v>
      </c>
      <c r="C7" s="5" t="n">
        <v>15872</v>
      </c>
    </row>
    <row r="8" spans="1:7">
      <c r="A8" s="3" t="s">
        <v>610</v>
      </c>
    </row>
    <row r="9" spans="1:7">
      <c r="A9" s="6" t="s">
        <v>608</v>
      </c>
    </row>
    <row r="10" spans="1:7">
      <c r="A10" s="3" t="s">
        <v>611</v>
      </c>
      <c r="F10" s="4" t="n">
        <v>1500</v>
      </c>
    </row>
    <row r="11" spans="1:7">
      <c r="A11" s="3" t="s">
        <v>612</v>
      </c>
      <c r="F11" s="3" t="s">
        <v>613</v>
      </c>
    </row>
    <row r="12" spans="1:7">
      <c r="A12" s="3" t="s">
        <v>609</v>
      </c>
      <c r="B12" s="5" t="n">
        <v>1493</v>
      </c>
    </row>
    <row r="13" spans="1:7">
      <c r="A13" s="3" t="s">
        <v>614</v>
      </c>
    </row>
    <row r="14" spans="1:7">
      <c r="A14" s="6" t="s">
        <v>608</v>
      </c>
    </row>
    <row r="15" spans="1:7">
      <c r="A15" s="3" t="s">
        <v>611</v>
      </c>
      <c r="F15" s="4" t="n">
        <v>1250</v>
      </c>
    </row>
    <row r="16" spans="1:7">
      <c r="A16" s="3" t="s">
        <v>612</v>
      </c>
      <c r="F16" s="3" t="s">
        <v>615</v>
      </c>
    </row>
    <row r="17" spans="1:7">
      <c r="A17" s="3" t="s">
        <v>609</v>
      </c>
      <c r="B17" s="5" t="n">
        <v>1242</v>
      </c>
    </row>
    <row r="18" spans="1:7">
      <c r="A18" s="3" t="s">
        <v>616</v>
      </c>
    </row>
    <row r="19" spans="1:7">
      <c r="A19" s="6" t="s">
        <v>608</v>
      </c>
    </row>
    <row r="20" spans="1:7">
      <c r="A20" s="3" t="s">
        <v>611</v>
      </c>
      <c r="F20" s="4" t="n">
        <v>1250</v>
      </c>
    </row>
    <row r="21" spans="1:7">
      <c r="A21" s="3" t="s">
        <v>612</v>
      </c>
      <c r="F21" s="3" t="s">
        <v>617</v>
      </c>
    </row>
    <row r="22" spans="1:7">
      <c r="A22" s="3" t="s">
        <v>609</v>
      </c>
      <c r="B22" s="5" t="n">
        <v>1243</v>
      </c>
    </row>
    <row r="23" spans="1:7">
      <c r="A23" s="3" t="s">
        <v>618</v>
      </c>
    </row>
    <row r="24" spans="1:7">
      <c r="A24" s="6" t="s">
        <v>608</v>
      </c>
    </row>
    <row r="25" spans="1:7">
      <c r="A25" s="3" t="s">
        <v>611</v>
      </c>
      <c r="E25" s="4" t="n">
        <v>500</v>
      </c>
    </row>
    <row r="26" spans="1:7">
      <c r="A26" s="3" t="s">
        <v>612</v>
      </c>
      <c r="E26" s="3" t="s">
        <v>619</v>
      </c>
    </row>
    <row r="27" spans="1:7">
      <c r="A27" s="3" t="s">
        <v>609</v>
      </c>
      <c r="B27" s="5" t="n">
        <v>497</v>
      </c>
    </row>
    <row r="28" spans="1:7">
      <c r="A28" s="3" t="s">
        <v>620</v>
      </c>
    </row>
    <row r="29" spans="1:7">
      <c r="A29" s="6" t="s">
        <v>608</v>
      </c>
    </row>
    <row r="30" spans="1:7">
      <c r="A30" s="3" t="s">
        <v>611</v>
      </c>
      <c r="E30" s="4" t="n">
        <v>1000</v>
      </c>
    </row>
    <row r="31" spans="1:7">
      <c r="A31" s="3" t="s">
        <v>612</v>
      </c>
      <c r="E31" s="3" t="s">
        <v>621</v>
      </c>
    </row>
    <row r="32" spans="1:7">
      <c r="A32" s="3" t="s">
        <v>609</v>
      </c>
      <c r="B32" s="5" t="n">
        <v>975</v>
      </c>
    </row>
    <row r="33" spans="1:7">
      <c r="A33" s="3" t="s">
        <v>622</v>
      </c>
    </row>
    <row r="34" spans="1:7">
      <c r="A34" s="6" t="s">
        <v>608</v>
      </c>
    </row>
    <row r="35" spans="1:7">
      <c r="A35" s="3" t="s">
        <v>611</v>
      </c>
      <c r="G35" s="4" t="n">
        <v>750</v>
      </c>
    </row>
    <row r="36" spans="1:7">
      <c r="A36" s="3" t="s">
        <v>609</v>
      </c>
      <c r="C36" s="5" t="n">
        <v>748</v>
      </c>
    </row>
    <row r="37" spans="1:7">
      <c r="A37" s="3" t="s">
        <v>623</v>
      </c>
    </row>
    <row r="38" spans="1:7">
      <c r="A38" s="6" t="s">
        <v>608</v>
      </c>
    </row>
    <row r="39" spans="1:7">
      <c r="A39" s="3" t="s">
        <v>611</v>
      </c>
      <c r="G39" s="4" t="n">
        <v>1250</v>
      </c>
    </row>
    <row r="40" spans="1:7">
      <c r="A40" s="3" t="s">
        <v>612</v>
      </c>
      <c r="G40" s="3" t="s">
        <v>613</v>
      </c>
    </row>
    <row r="41" spans="1:7">
      <c r="A41" s="3" t="s">
        <v>609</v>
      </c>
      <c r="C41" s="5" t="n">
        <v>1247</v>
      </c>
    </row>
    <row r="42" spans="1:7">
      <c r="A42" s="3" t="s">
        <v>624</v>
      </c>
    </row>
    <row r="43" spans="1:7">
      <c r="A43" s="6" t="s">
        <v>608</v>
      </c>
    </row>
    <row r="44" spans="1:7">
      <c r="A44" s="3" t="s">
        <v>611</v>
      </c>
      <c r="G44" s="4" t="n">
        <v>750</v>
      </c>
    </row>
    <row r="45" spans="1:7">
      <c r="A45" s="3" t="s">
        <v>609</v>
      </c>
      <c r="C45" s="5" t="n">
        <v>748</v>
      </c>
    </row>
    <row r="46" spans="1:7">
      <c r="A46" s="3" t="s">
        <v>625</v>
      </c>
    </row>
    <row r="47" spans="1:7">
      <c r="A47" s="6" t="s">
        <v>608</v>
      </c>
    </row>
    <row r="48" spans="1:7">
      <c r="A48" s="3" t="s">
        <v>611</v>
      </c>
      <c r="G48" s="4" t="n">
        <v>1750</v>
      </c>
    </row>
    <row r="49" spans="1:7">
      <c r="A49" s="3" t="s">
        <v>612</v>
      </c>
      <c r="G49" s="3" t="s">
        <v>626</v>
      </c>
    </row>
    <row r="50" spans="1:7">
      <c r="A50" s="3" t="s">
        <v>609</v>
      </c>
      <c r="C50" s="5" t="n">
        <v>1745</v>
      </c>
    </row>
    <row r="51" spans="1:7">
      <c r="A51" s="3" t="s">
        <v>627</v>
      </c>
    </row>
    <row r="52" spans="1:7">
      <c r="A52" s="6" t="s">
        <v>608</v>
      </c>
    </row>
    <row r="53" spans="1:7">
      <c r="A53" s="3" t="s">
        <v>611</v>
      </c>
      <c r="G53" s="4" t="n">
        <v>2750</v>
      </c>
    </row>
    <row r="54" spans="1:7">
      <c r="A54" s="3" t="s">
        <v>612</v>
      </c>
      <c r="G54" s="3" t="s">
        <v>628</v>
      </c>
    </row>
    <row r="55" spans="1:7">
      <c r="A55" s="3" t="s">
        <v>609</v>
      </c>
      <c r="C55" s="5" t="n">
        <v>2740</v>
      </c>
    </row>
    <row r="56" spans="1:7">
      <c r="A56" s="3" t="s">
        <v>629</v>
      </c>
    </row>
    <row r="57" spans="1:7">
      <c r="A57" s="6" t="s">
        <v>608</v>
      </c>
    </row>
    <row r="58" spans="1:7">
      <c r="A58" s="3" t="s">
        <v>611</v>
      </c>
      <c r="G58" s="4" t="n">
        <v>1500</v>
      </c>
    </row>
    <row r="59" spans="1:7">
      <c r="A59" s="3" t="s">
        <v>612</v>
      </c>
      <c r="G59" s="3" t="s">
        <v>630</v>
      </c>
    </row>
    <row r="60" spans="1:7">
      <c r="A60" s="3" t="s">
        <v>609</v>
      </c>
      <c r="C60" s="5" t="n">
        <v>1490</v>
      </c>
    </row>
    <row r="61" spans="1:7">
      <c r="A61" s="3" t="s">
        <v>631</v>
      </c>
    </row>
    <row r="62" spans="1:7">
      <c r="A62" s="6" t="s">
        <v>608</v>
      </c>
    </row>
    <row r="63" spans="1:7">
      <c r="A63" s="3" t="s">
        <v>611</v>
      </c>
      <c r="G63" s="4" t="n">
        <v>2750</v>
      </c>
    </row>
    <row r="64" spans="1:7">
      <c r="A64" s="3" t="s">
        <v>612</v>
      </c>
      <c r="G64" s="3" t="s">
        <v>632</v>
      </c>
    </row>
    <row r="65" spans="1:7">
      <c r="A65" s="3" t="s">
        <v>609</v>
      </c>
      <c r="C65" s="5" t="n">
        <v>2725</v>
      </c>
    </row>
    <row r="66" spans="1:7">
      <c r="A66" s="3" t="s">
        <v>633</v>
      </c>
    </row>
    <row r="67" spans="1:7">
      <c r="A67" s="6" t="s">
        <v>608</v>
      </c>
    </row>
    <row r="68" spans="1:7">
      <c r="A68" s="3" t="s">
        <v>611</v>
      </c>
      <c r="G68" s="4" t="n">
        <v>1500</v>
      </c>
    </row>
    <row r="69" spans="1:7">
      <c r="A69" s="3" t="s">
        <v>612</v>
      </c>
      <c r="G69" s="3" t="s">
        <v>634</v>
      </c>
    </row>
    <row r="70" spans="1:7">
      <c r="A70" s="3" t="s">
        <v>609</v>
      </c>
      <c r="C70" s="5" t="n">
        <v>1473</v>
      </c>
    </row>
    <row r="71" spans="1:7">
      <c r="A71" s="3" t="s">
        <v>635</v>
      </c>
    </row>
    <row r="72" spans="1:7">
      <c r="A72" s="6" t="s">
        <v>608</v>
      </c>
    </row>
    <row r="73" spans="1:7">
      <c r="A73" s="3" t="s">
        <v>611</v>
      </c>
      <c r="G73" s="4" t="n">
        <v>3000</v>
      </c>
    </row>
    <row r="74" spans="1:7">
      <c r="A74" s="3" t="s">
        <v>612</v>
      </c>
      <c r="G74" s="3" t="s">
        <v>636</v>
      </c>
    </row>
    <row r="75" spans="1:7">
      <c r="A75" s="3" t="s">
        <v>609</v>
      </c>
      <c r="C75" s="5" t="n">
        <v>2935</v>
      </c>
    </row>
    <row r="76" spans="1:7">
      <c r="A76" s="3" t="s">
        <v>637</v>
      </c>
    </row>
    <row r="77" spans="1:7">
      <c r="A77" s="6" t="s">
        <v>608</v>
      </c>
    </row>
    <row r="78" spans="1:7">
      <c r="A78" s="3" t="s">
        <v>611</v>
      </c>
      <c r="B78" s="5" t="n">
        <v>42</v>
      </c>
      <c r="C78" s="5" t="n">
        <v>21</v>
      </c>
    </row>
    <row r="79" spans="1:7">
      <c r="A79" s="3" t="s">
        <v>609</v>
      </c>
      <c r="B79" s="4" t="n">
        <v>42</v>
      </c>
      <c r="C79" s="4" t="n">
        <v>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8</v>
      </c>
      <c r="B1" s="2" t="s">
        <v>1</v>
      </c>
    </row>
    <row r="2" spans="1:10">
      <c r="B2" s="2" t="s">
        <v>2</v>
      </c>
      <c r="C2" s="2" t="s">
        <v>69</v>
      </c>
      <c r="D2" s="2" t="s">
        <v>70</v>
      </c>
      <c r="E2" s="2" t="s">
        <v>639</v>
      </c>
      <c r="F2" s="2" t="s">
        <v>640</v>
      </c>
      <c r="G2" s="2" t="s">
        <v>641</v>
      </c>
      <c r="H2" s="2" t="s">
        <v>642</v>
      </c>
      <c r="I2" s="2" t="s">
        <v>643</v>
      </c>
      <c r="J2" s="2" t="s">
        <v>644</v>
      </c>
    </row>
    <row r="3" spans="1:10">
      <c r="A3" s="6" t="s">
        <v>567</v>
      </c>
    </row>
    <row r="4" spans="1:10">
      <c r="A4" s="3" t="s">
        <v>568</v>
      </c>
      <c r="B4" s="4" t="n">
        <v>49180</v>
      </c>
      <c r="C4" s="4" t="n">
        <v>45661</v>
      </c>
    </row>
    <row r="5" spans="1:10">
      <c r="A5" s="3" t="s">
        <v>645</v>
      </c>
      <c r="B5" s="5" t="n">
        <v>1907</v>
      </c>
      <c r="C5" s="5" t="n">
        <v>3784</v>
      </c>
      <c r="D5" s="4" t="n">
        <v>13061</v>
      </c>
    </row>
    <row r="6" spans="1:10">
      <c r="A6" s="3" t="s">
        <v>573</v>
      </c>
    </row>
    <row r="7" spans="1:10">
      <c r="A7" s="6" t="s">
        <v>567</v>
      </c>
    </row>
    <row r="8" spans="1:10">
      <c r="A8" s="3" t="s">
        <v>568</v>
      </c>
      <c r="B8" s="5" t="n">
        <v>39752</v>
      </c>
      <c r="C8" s="5" t="n">
        <v>35816</v>
      </c>
    </row>
    <row r="9" spans="1:10">
      <c r="A9" s="3" t="s">
        <v>578</v>
      </c>
    </row>
    <row r="10" spans="1:10">
      <c r="A10" s="6" t="s">
        <v>567</v>
      </c>
    </row>
    <row r="11" spans="1:10">
      <c r="A11" s="3" t="s">
        <v>568</v>
      </c>
      <c r="B11" s="5" t="n">
        <v>1500</v>
      </c>
      <c r="C11" s="5" t="n">
        <v>1800</v>
      </c>
    </row>
    <row r="12" spans="1:10">
      <c r="A12" s="3" t="s">
        <v>582</v>
      </c>
    </row>
    <row r="13" spans="1:10">
      <c r="A13" s="6" t="s">
        <v>567</v>
      </c>
    </row>
    <row r="14" spans="1:10">
      <c r="A14" s="3" t="s">
        <v>568</v>
      </c>
      <c r="B14" s="5" t="n">
        <v>41252</v>
      </c>
      <c r="C14" s="5" t="n">
        <v>37616</v>
      </c>
    </row>
    <row r="15" spans="1:10">
      <c r="A15" s="3" t="s">
        <v>583</v>
      </c>
    </row>
    <row r="16" spans="1:10">
      <c r="A16" s="6" t="s">
        <v>567</v>
      </c>
    </row>
    <row r="17" spans="1:10">
      <c r="A17" s="3" t="s">
        <v>568</v>
      </c>
      <c r="B17" s="5" t="n">
        <v>2758</v>
      </c>
      <c r="C17" s="5" t="n">
        <v>2870</v>
      </c>
    </row>
    <row r="18" spans="1:10">
      <c r="A18" s="3" t="s">
        <v>586</v>
      </c>
    </row>
    <row r="19" spans="1:10">
      <c r="A19" s="6" t="s">
        <v>567</v>
      </c>
    </row>
    <row r="20" spans="1:10">
      <c r="A20" s="3" t="s">
        <v>568</v>
      </c>
      <c r="B20" s="5" t="n">
        <v>0</v>
      </c>
      <c r="C20" s="5" t="n">
        <v>0</v>
      </c>
    </row>
    <row r="21" spans="1:10">
      <c r="A21" s="3" t="s">
        <v>587</v>
      </c>
    </row>
    <row r="22" spans="1:10">
      <c r="A22" s="6" t="s">
        <v>567</v>
      </c>
    </row>
    <row r="23" spans="1:10">
      <c r="A23" s="3" t="s">
        <v>568</v>
      </c>
      <c r="B23" s="5" t="n">
        <v>2758</v>
      </c>
      <c r="C23" s="5" t="n">
        <v>2870</v>
      </c>
    </row>
    <row r="24" spans="1:10">
      <c r="A24" s="3" t="s">
        <v>588</v>
      </c>
    </row>
    <row r="25" spans="1:10">
      <c r="A25" s="6" t="s">
        <v>567</v>
      </c>
    </row>
    <row r="26" spans="1:10">
      <c r="A26" s="3" t="s">
        <v>568</v>
      </c>
      <c r="B26" s="5" t="n">
        <v>3518</v>
      </c>
      <c r="C26" s="5" t="n">
        <v>3524</v>
      </c>
    </row>
    <row r="27" spans="1:10">
      <c r="A27" s="3" t="s">
        <v>591</v>
      </c>
    </row>
    <row r="28" spans="1:10">
      <c r="A28" s="6" t="s">
        <v>567</v>
      </c>
    </row>
    <row r="29" spans="1:10">
      <c r="A29" s="3" t="s">
        <v>568</v>
      </c>
      <c r="B29" s="5" t="n">
        <v>0</v>
      </c>
      <c r="C29" s="5" t="n">
        <v>0</v>
      </c>
    </row>
    <row r="30" spans="1:10">
      <c r="A30" s="3" t="s">
        <v>592</v>
      </c>
    </row>
    <row r="31" spans="1:10">
      <c r="A31" s="6" t="s">
        <v>567</v>
      </c>
    </row>
    <row r="32" spans="1:10">
      <c r="A32" s="3" t="s">
        <v>568</v>
      </c>
      <c r="B32" s="5" t="n">
        <v>3518</v>
      </c>
      <c r="C32" s="5" t="n">
        <v>3524</v>
      </c>
    </row>
    <row r="33" spans="1:10">
      <c r="A33" s="3" t="s">
        <v>593</v>
      </c>
    </row>
    <row r="34" spans="1:10">
      <c r="A34" s="6" t="s">
        <v>567</v>
      </c>
    </row>
    <row r="35" spans="1:10">
      <c r="A35" s="3" t="s">
        <v>568</v>
      </c>
      <c r="B35" s="5" t="n">
        <v>1652</v>
      </c>
      <c r="C35" s="5" t="n">
        <v>1651</v>
      </c>
    </row>
    <row r="36" spans="1:10">
      <c r="A36" s="3" t="s">
        <v>596</v>
      </c>
    </row>
    <row r="37" spans="1:10">
      <c r="A37" s="6" t="s">
        <v>567</v>
      </c>
    </row>
    <row r="38" spans="1:10">
      <c r="A38" s="3" t="s">
        <v>568</v>
      </c>
      <c r="B38" s="5" t="n">
        <v>0</v>
      </c>
      <c r="C38" s="5" t="n">
        <v>0</v>
      </c>
    </row>
    <row r="39" spans="1:10">
      <c r="A39" s="3" t="s">
        <v>597</v>
      </c>
    </row>
    <row r="40" spans="1:10">
      <c r="A40" s="6" t="s">
        <v>567</v>
      </c>
    </row>
    <row r="41" spans="1:10">
      <c r="A41" s="3" t="s">
        <v>568</v>
      </c>
      <c r="B41" s="5" t="n">
        <v>1652</v>
      </c>
      <c r="C41" s="5" t="n">
        <v>1651</v>
      </c>
    </row>
    <row r="42" spans="1:10">
      <c r="A42" s="3" t="s">
        <v>570</v>
      </c>
    </row>
    <row r="43" spans="1:10">
      <c r="A43" s="6" t="s">
        <v>567</v>
      </c>
    </row>
    <row r="44" spans="1:10">
      <c r="A44" s="3" t="s">
        <v>645</v>
      </c>
      <c r="B44" s="5" t="n">
        <v>1907</v>
      </c>
      <c r="C44" s="5" t="n">
        <v>3784</v>
      </c>
    </row>
    <row r="45" spans="1:10">
      <c r="A45" s="3" t="s">
        <v>646</v>
      </c>
    </row>
    <row r="46" spans="1:10">
      <c r="A46" s="6" t="s">
        <v>567</v>
      </c>
    </row>
    <row r="47" spans="1:10">
      <c r="A47" s="3" t="s">
        <v>611</v>
      </c>
      <c r="F47" s="4" t="n">
        <v>500</v>
      </c>
    </row>
    <row r="48" spans="1:10">
      <c r="A48" s="3" t="s">
        <v>612</v>
      </c>
      <c r="F48" s="3" t="s">
        <v>647</v>
      </c>
    </row>
    <row r="49" spans="1:10">
      <c r="A49" s="3" t="s">
        <v>645</v>
      </c>
      <c r="B49" s="5" t="n">
        <v>364</v>
      </c>
    </row>
    <row r="50" spans="1:10">
      <c r="A50" s="3" t="s">
        <v>648</v>
      </c>
    </row>
    <row r="51" spans="1:10">
      <c r="A51" s="6" t="s">
        <v>567</v>
      </c>
    </row>
    <row r="52" spans="1:10">
      <c r="A52" s="3" t="s">
        <v>611</v>
      </c>
      <c r="E52" s="4" t="n">
        <v>300</v>
      </c>
    </row>
    <row r="53" spans="1:10">
      <c r="A53" s="3" t="s">
        <v>645</v>
      </c>
      <c r="B53" s="5" t="n">
        <v>300</v>
      </c>
    </row>
    <row r="54" spans="1:10">
      <c r="A54" s="3" t="s">
        <v>649</v>
      </c>
    </row>
    <row r="55" spans="1:10">
      <c r="A55" s="6" t="s">
        <v>567</v>
      </c>
    </row>
    <row r="56" spans="1:10">
      <c r="A56" s="3" t="s">
        <v>611</v>
      </c>
      <c r="E56" s="4" t="n">
        <v>1200</v>
      </c>
    </row>
    <row r="57" spans="1:10">
      <c r="A57" s="3" t="s">
        <v>612</v>
      </c>
      <c r="E57" s="3" t="s">
        <v>650</v>
      </c>
    </row>
    <row r="58" spans="1:10">
      <c r="A58" s="3" t="s">
        <v>645</v>
      </c>
      <c r="B58" s="5" t="n">
        <v>1200</v>
      </c>
    </row>
    <row r="59" spans="1:10">
      <c r="A59" s="3" t="s">
        <v>651</v>
      </c>
    </row>
    <row r="60" spans="1:10">
      <c r="A60" s="6" t="s">
        <v>567</v>
      </c>
    </row>
    <row r="61" spans="1:10">
      <c r="A61" s="3" t="s">
        <v>611</v>
      </c>
      <c r="B61" s="5" t="n">
        <v>43</v>
      </c>
      <c r="C61" s="5" t="n">
        <v>60</v>
      </c>
    </row>
    <row r="62" spans="1:10">
      <c r="A62" s="3" t="s">
        <v>652</v>
      </c>
    </row>
    <row r="63" spans="1:10">
      <c r="A63" s="6" t="s">
        <v>567</v>
      </c>
    </row>
    <row r="64" spans="1:10">
      <c r="A64" s="3" t="s">
        <v>611</v>
      </c>
      <c r="J64" s="4" t="n">
        <v>1250</v>
      </c>
    </row>
    <row r="65" spans="1:10">
      <c r="A65" s="3" t="s">
        <v>612</v>
      </c>
      <c r="J65" s="3" t="s">
        <v>653</v>
      </c>
    </row>
    <row r="66" spans="1:10">
      <c r="A66" s="3" t="s">
        <v>645</v>
      </c>
      <c r="C66" s="5" t="n">
        <v>1250</v>
      </c>
    </row>
    <row r="67" spans="1:10">
      <c r="A67" s="3" t="s">
        <v>654</v>
      </c>
    </row>
    <row r="68" spans="1:10">
      <c r="A68" s="6" t="s">
        <v>567</v>
      </c>
    </row>
    <row r="69" spans="1:10">
      <c r="A69" s="3" t="s">
        <v>611</v>
      </c>
      <c r="I69" s="4" t="n">
        <v>1250</v>
      </c>
    </row>
    <row r="70" spans="1:10">
      <c r="A70" s="3" t="s">
        <v>612</v>
      </c>
      <c r="I70" s="3" t="s">
        <v>655</v>
      </c>
    </row>
    <row r="71" spans="1:10">
      <c r="A71" s="3" t="s">
        <v>645</v>
      </c>
      <c r="C71" s="5" t="n">
        <v>1250</v>
      </c>
    </row>
    <row r="72" spans="1:10">
      <c r="A72" s="3" t="s">
        <v>656</v>
      </c>
    </row>
    <row r="73" spans="1:10">
      <c r="A73" s="6" t="s">
        <v>567</v>
      </c>
    </row>
    <row r="74" spans="1:10">
      <c r="A74" s="3" t="s">
        <v>611</v>
      </c>
      <c r="G74" s="4" t="n">
        <v>724</v>
      </c>
    </row>
    <row r="75" spans="1:10">
      <c r="A75" s="3" t="s">
        <v>612</v>
      </c>
      <c r="G75" s="3" t="s">
        <v>657</v>
      </c>
    </row>
    <row r="76" spans="1:10">
      <c r="A76" s="3" t="s">
        <v>645</v>
      </c>
      <c r="C76" s="5" t="n">
        <v>724</v>
      </c>
    </row>
    <row r="77" spans="1:10">
      <c r="A77" s="3" t="s">
        <v>658</v>
      </c>
    </row>
    <row r="78" spans="1:10">
      <c r="A78" s="6" t="s">
        <v>567</v>
      </c>
    </row>
    <row r="79" spans="1:10">
      <c r="A79" s="3" t="s">
        <v>611</v>
      </c>
      <c r="H79" s="4" t="n">
        <v>500</v>
      </c>
    </row>
    <row r="80" spans="1:10">
      <c r="A80" s="3" t="s">
        <v>645</v>
      </c>
      <c r="C80" s="5" t="n">
        <v>500</v>
      </c>
    </row>
    <row r="81" spans="1:10">
      <c r="A81" s="3" t="s">
        <v>659</v>
      </c>
    </row>
    <row r="82" spans="1:10">
      <c r="A82" s="6" t="s">
        <v>567</v>
      </c>
    </row>
    <row r="83" spans="1:10">
      <c r="A83" s="3" t="s">
        <v>611</v>
      </c>
      <c r="B83" s="5" t="n">
        <v>42</v>
      </c>
      <c r="C83" s="5" t="n">
        <v>21</v>
      </c>
    </row>
    <row r="84" spans="1:10">
      <c r="A84" s="3" t="s">
        <v>645</v>
      </c>
      <c r="B84" s="4" t="n">
        <v>43</v>
      </c>
      <c r="C84" s="4" t="n">
        <v>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0</v>
      </c>
      <c r="B1" s="2" t="s">
        <v>1</v>
      </c>
    </row>
    <row r="2" spans="1:3">
      <c r="B2" s="2" t="s">
        <v>2</v>
      </c>
      <c r="C2" s="2" t="s">
        <v>69</v>
      </c>
    </row>
    <row r="3" spans="1:3">
      <c r="A3" s="6" t="s">
        <v>567</v>
      </c>
    </row>
    <row r="4" spans="1:3">
      <c r="A4" s="3" t="s">
        <v>125</v>
      </c>
      <c r="B4" s="4" t="n">
        <v>575000000</v>
      </c>
      <c r="C4" s="4" t="n">
        <v>5225000000</v>
      </c>
    </row>
    <row r="5" spans="1:3">
      <c r="A5" s="3" t="s">
        <v>661</v>
      </c>
      <c r="B5" s="3" t="s">
        <v>662</v>
      </c>
      <c r="C5" s="3" t="s">
        <v>663</v>
      </c>
    </row>
    <row r="6" spans="1:3">
      <c r="A6" s="3" t="s">
        <v>664</v>
      </c>
      <c r="B6" s="4" t="n">
        <v>200000000</v>
      </c>
      <c r="C6" s="4" t="n">
        <v>400000000</v>
      </c>
    </row>
    <row r="7" spans="1:3">
      <c r="A7" s="3" t="s">
        <v>665</v>
      </c>
    </row>
    <row r="8" spans="1:3">
      <c r="A8" s="6" t="s">
        <v>567</v>
      </c>
    </row>
    <row r="9" spans="1:3">
      <c r="A9" s="3" t="s">
        <v>666</v>
      </c>
      <c r="B9" s="3" t="s">
        <v>667</v>
      </c>
    </row>
    <row r="10" spans="1:3">
      <c r="A10" s="3" t="s">
        <v>668</v>
      </c>
    </row>
    <row r="11" spans="1:3">
      <c r="A11" s="6" t="s">
        <v>567</v>
      </c>
    </row>
    <row r="12" spans="1:3">
      <c r="A12" s="3" t="s">
        <v>666</v>
      </c>
      <c r="B12" s="3" t="s">
        <v>669</v>
      </c>
    </row>
    <row r="13" spans="1:3">
      <c r="A13" s="3" t="s">
        <v>670</v>
      </c>
    </row>
    <row r="14" spans="1:3">
      <c r="A14" s="6" t="s">
        <v>567</v>
      </c>
    </row>
    <row r="15" spans="1:3">
      <c r="A15" s="3" t="s">
        <v>561</v>
      </c>
      <c r="B15" s="4" t="n">
        <v>15000000000</v>
      </c>
      <c r="C15" s="5" t="n">
        <v>15000000000</v>
      </c>
    </row>
    <row r="16" spans="1:3">
      <c r="A16" s="3" t="s">
        <v>671</v>
      </c>
    </row>
    <row r="17" spans="1:3">
      <c r="A17" s="6" t="s">
        <v>567</v>
      </c>
    </row>
    <row r="18" spans="1:3">
      <c r="A18" s="3" t="s">
        <v>672</v>
      </c>
      <c r="B18" s="3" t="s">
        <v>673</v>
      </c>
    </row>
    <row r="19" spans="1:3">
      <c r="A19" s="3" t="s">
        <v>674</v>
      </c>
    </row>
    <row r="20" spans="1:3">
      <c r="A20" s="6" t="s">
        <v>567</v>
      </c>
    </row>
    <row r="21" spans="1:3">
      <c r="A21" s="3" t="s">
        <v>672</v>
      </c>
      <c r="B21" s="3" t="s">
        <v>675</v>
      </c>
    </row>
    <row r="22" spans="1:3">
      <c r="A22" s="3" t="s">
        <v>676</v>
      </c>
    </row>
    <row r="23" spans="1:3">
      <c r="A23" s="6" t="s">
        <v>567</v>
      </c>
    </row>
    <row r="24" spans="1:3">
      <c r="A24" s="3" t="s">
        <v>561</v>
      </c>
      <c r="B24" s="4" t="n">
        <v>3000000000</v>
      </c>
      <c r="C24" s="5" t="n">
        <v>3000000000</v>
      </c>
    </row>
    <row r="25" spans="1:3">
      <c r="A25" s="3" t="s">
        <v>677</v>
      </c>
      <c r="B25" s="5" t="n">
        <v>100000000</v>
      </c>
      <c r="C25" s="5" t="n">
        <v>200000000</v>
      </c>
    </row>
    <row r="26" spans="1:3">
      <c r="A26" s="3" t="s">
        <v>678</v>
      </c>
    </row>
    <row r="27" spans="1:3">
      <c r="A27" s="6" t="s">
        <v>567</v>
      </c>
    </row>
    <row r="28" spans="1:3">
      <c r="A28" s="3" t="s">
        <v>561</v>
      </c>
      <c r="B28" s="5" t="n">
        <v>1800000000</v>
      </c>
      <c r="C28" s="5" t="n">
        <v>1800000000</v>
      </c>
    </row>
    <row r="29" spans="1:3">
      <c r="A29" s="3" t="s">
        <v>677</v>
      </c>
      <c r="B29" s="4" t="n">
        <v>1600000000</v>
      </c>
      <c r="C29" s="4" t="n">
        <v>16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79</v>
      </c>
      <c r="B1" s="2" t="s">
        <v>1</v>
      </c>
    </row>
    <row r="2" spans="1:4">
      <c r="B2" s="2" t="s">
        <v>2</v>
      </c>
      <c r="C2" s="2" t="s">
        <v>69</v>
      </c>
      <c r="D2" s="2" t="s">
        <v>70</v>
      </c>
    </row>
    <row r="3" spans="1:4">
      <c r="A3" s="6" t="s">
        <v>233</v>
      </c>
    </row>
    <row r="4" spans="1:4">
      <c r="A4" s="3" t="s">
        <v>680</v>
      </c>
      <c r="B4" s="4" t="n">
        <v>2670</v>
      </c>
    </row>
    <row r="5" spans="1:4">
      <c r="A5" s="3" t="s">
        <v>681</v>
      </c>
      <c r="B5" s="5" t="n">
        <v>480</v>
      </c>
    </row>
    <row r="6" spans="1:4">
      <c r="A6" s="3" t="s">
        <v>682</v>
      </c>
      <c r="B6" s="5" t="n">
        <v>306</v>
      </c>
    </row>
    <row r="7" spans="1:4">
      <c r="A7" s="3" t="s">
        <v>683</v>
      </c>
      <c r="B7" s="4" t="n">
        <v>691</v>
      </c>
    </row>
    <row r="8" spans="1:4">
      <c r="A8" s="3" t="s">
        <v>684</v>
      </c>
      <c r="C8" s="4" t="n">
        <v>3000</v>
      </c>
      <c r="D8" s="4" t="n">
        <v>2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685</v>
      </c>
      <c r="B1" s="2" t="s">
        <v>1</v>
      </c>
    </row>
    <row r="2" spans="1:2">
      <c r="B2" s="2" t="s">
        <v>686</v>
      </c>
    </row>
    <row r="3" spans="1:2">
      <c r="A3" s="6" t="s">
        <v>233</v>
      </c>
    </row>
    <row r="4" spans="1:2">
      <c r="A4" s="3" t="s">
        <v>687</v>
      </c>
      <c r="B4" s="4" t="n">
        <v>2614</v>
      </c>
    </row>
    <row r="5" spans="1:2">
      <c r="A5" s="3" t="s">
        <v>688</v>
      </c>
      <c r="B5" s="5" t="n">
        <v>278</v>
      </c>
    </row>
    <row r="6" spans="1:2">
      <c r="A6" s="3" t="s">
        <v>689</v>
      </c>
      <c r="B6" s="5" t="n">
        <v>485</v>
      </c>
    </row>
    <row r="7" spans="1:2">
      <c r="A7" s="3" t="s">
        <v>690</v>
      </c>
      <c r="B7" s="5" t="n">
        <v>2151</v>
      </c>
    </row>
    <row r="8" spans="1:2">
      <c r="A8" s="3" t="s">
        <v>691</v>
      </c>
      <c r="B8" s="4" t="n">
        <v>1081</v>
      </c>
    </row>
    <row r="9" spans="1:2">
      <c r="A9" s="3" t="s">
        <v>692</v>
      </c>
      <c r="B9" s="3" t="s">
        <v>693</v>
      </c>
    </row>
    <row r="10" spans="1:2">
      <c r="A10" s="3" t="s">
        <v>694</v>
      </c>
      <c r="B10" s="3" t="s">
        <v>695</v>
      </c>
    </row>
    <row r="11" spans="1:2">
      <c r="A11" s="3" t="s">
        <v>696</v>
      </c>
      <c r="B11" s="3" t="s">
        <v>590</v>
      </c>
    </row>
    <row r="12" spans="1:2">
      <c r="A12" s="3" t="s">
        <v>697</v>
      </c>
      <c r="B12" s="3" t="s">
        <v>6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699</v>
      </c>
      <c r="B1" s="2" t="s">
        <v>686</v>
      </c>
    </row>
    <row r="2" spans="1:2">
      <c r="A2" s="6" t="s">
        <v>700</v>
      </c>
    </row>
    <row r="3" spans="1:2">
      <c r="A3" s="3" t="s">
        <v>701</v>
      </c>
      <c r="B3" s="4" t="n">
        <v>2587</v>
      </c>
    </row>
    <row r="4" spans="1:2">
      <c r="A4" s="3" t="s">
        <v>702</v>
      </c>
      <c r="B4" s="5" t="n">
        <v>2358</v>
      </c>
    </row>
    <row r="5" spans="1:2">
      <c r="A5" s="3" t="s">
        <v>703</v>
      </c>
      <c r="B5" s="5" t="n">
        <v>2138</v>
      </c>
    </row>
    <row r="6" spans="1:2">
      <c r="A6" s="3" t="s">
        <v>704</v>
      </c>
      <c r="B6" s="5" t="n">
        <v>1932</v>
      </c>
    </row>
    <row r="7" spans="1:2">
      <c r="A7" s="3" t="s">
        <v>705</v>
      </c>
      <c r="B7" s="5" t="n">
        <v>1728</v>
      </c>
    </row>
    <row r="8" spans="1:2">
      <c r="A8" s="3" t="s">
        <v>706</v>
      </c>
      <c r="B8" s="5" t="n">
        <v>15514</v>
      </c>
    </row>
    <row r="9" spans="1:2">
      <c r="A9" s="3" t="s">
        <v>707</v>
      </c>
      <c r="B9" s="5" t="n">
        <v>26257</v>
      </c>
    </row>
    <row r="10" spans="1:2">
      <c r="A10" s="3" t="s">
        <v>708</v>
      </c>
      <c r="B10" s="5" t="n">
        <v>-8293</v>
      </c>
    </row>
    <row r="11" spans="1:2">
      <c r="A11" s="3" t="s">
        <v>430</v>
      </c>
      <c r="B11" s="5" t="n">
        <v>17964</v>
      </c>
    </row>
    <row r="12" spans="1:2">
      <c r="A12" s="6" t="s">
        <v>709</v>
      </c>
    </row>
    <row r="13" spans="1:2">
      <c r="A13" s="3" t="s">
        <v>701</v>
      </c>
      <c r="B13" s="5" t="n">
        <v>797</v>
      </c>
    </row>
    <row r="14" spans="1:2">
      <c r="A14" s="3" t="s">
        <v>702</v>
      </c>
      <c r="B14" s="5" t="n">
        <v>757</v>
      </c>
    </row>
    <row r="15" spans="1:2">
      <c r="A15" s="3" t="s">
        <v>703</v>
      </c>
      <c r="B15" s="5" t="n">
        <v>640</v>
      </c>
    </row>
    <row r="16" spans="1:2">
      <c r="A16" s="3" t="s">
        <v>704</v>
      </c>
      <c r="B16" s="5" t="n">
        <v>552</v>
      </c>
    </row>
    <row r="17" spans="1:2">
      <c r="A17" s="3" t="s">
        <v>705</v>
      </c>
      <c r="B17" s="5" t="n">
        <v>492</v>
      </c>
    </row>
    <row r="18" spans="1:2">
      <c r="A18" s="3" t="s">
        <v>706</v>
      </c>
      <c r="B18" s="5" t="n">
        <v>5612</v>
      </c>
    </row>
    <row r="19" spans="1:2">
      <c r="A19" s="3" t="s">
        <v>707</v>
      </c>
      <c r="B19" s="5" t="n">
        <v>8850</v>
      </c>
    </row>
    <row r="20" spans="1:2">
      <c r="A20" s="3" t="s">
        <v>708</v>
      </c>
      <c r="B20" s="5" t="n">
        <v>-4032</v>
      </c>
    </row>
    <row r="21" spans="1:2">
      <c r="A21" s="3" t="s">
        <v>710</v>
      </c>
      <c r="B21" s="4" t="n">
        <v>48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711</v>
      </c>
      <c r="B1" s="2" t="s">
        <v>439</v>
      </c>
    </row>
    <row r="2" spans="1:2">
      <c r="A2" s="6" t="s">
        <v>712</v>
      </c>
    </row>
    <row r="3" spans="1:2">
      <c r="A3" s="3" t="s">
        <v>16</v>
      </c>
      <c r="B3" s="4" t="n">
        <v>1856</v>
      </c>
    </row>
    <row r="4" spans="1:2">
      <c r="A4" s="3" t="s">
        <v>701</v>
      </c>
      <c r="B4" s="5" t="n">
        <v>1655</v>
      </c>
    </row>
    <row r="5" spans="1:2">
      <c r="A5" s="3" t="s">
        <v>702</v>
      </c>
      <c r="B5" s="5" t="n">
        <v>1420</v>
      </c>
    </row>
    <row r="6" spans="1:2">
      <c r="A6" s="3" t="s">
        <v>703</v>
      </c>
      <c r="B6" s="5" t="n">
        <v>1233</v>
      </c>
    </row>
    <row r="7" spans="1:2">
      <c r="A7" s="3" t="s">
        <v>704</v>
      </c>
      <c r="B7" s="5" t="n">
        <v>1063</v>
      </c>
    </row>
    <row r="8" spans="1:2">
      <c r="A8" s="3" t="s">
        <v>706</v>
      </c>
      <c r="B8" s="5" t="n">
        <v>6891</v>
      </c>
    </row>
    <row r="9" spans="1:2">
      <c r="A9" s="3" t="s">
        <v>713</v>
      </c>
      <c r="B9" s="5" t="n">
        <v>14118</v>
      </c>
    </row>
    <row r="10" spans="1:2">
      <c r="A10" s="6" t="s">
        <v>714</v>
      </c>
    </row>
    <row r="11" spans="1:2">
      <c r="A11" s="3" t="s">
        <v>16</v>
      </c>
      <c r="B11" s="5" t="n">
        <v>917</v>
      </c>
    </row>
    <row r="12" spans="1:2">
      <c r="A12" s="3" t="s">
        <v>701</v>
      </c>
      <c r="B12" s="5" t="n">
        <v>856</v>
      </c>
    </row>
    <row r="13" spans="1:2">
      <c r="A13" s="3" t="s">
        <v>702</v>
      </c>
      <c r="B13" s="5" t="n">
        <v>794</v>
      </c>
    </row>
    <row r="14" spans="1:2">
      <c r="A14" s="3" t="s">
        <v>703</v>
      </c>
      <c r="B14" s="5" t="n">
        <v>667</v>
      </c>
    </row>
    <row r="15" spans="1:2">
      <c r="A15" s="3" t="s">
        <v>704</v>
      </c>
      <c r="B15" s="5" t="n">
        <v>593</v>
      </c>
    </row>
    <row r="16" spans="1:2">
      <c r="A16" s="3" t="s">
        <v>706</v>
      </c>
      <c r="B16" s="5" t="n">
        <v>6069</v>
      </c>
    </row>
    <row r="17" spans="1:2">
      <c r="A17" s="3" t="s">
        <v>713</v>
      </c>
      <c r="B17" s="5" t="n">
        <v>9896</v>
      </c>
    </row>
    <row r="18" spans="1:2">
      <c r="A18" s="3" t="s">
        <v>715</v>
      </c>
      <c r="B18" s="5" t="n">
        <v>23</v>
      </c>
    </row>
    <row r="19" spans="1:2">
      <c r="A19" s="3" t="s">
        <v>716</v>
      </c>
      <c r="B19" s="5" t="n">
        <v>9873</v>
      </c>
    </row>
    <row r="20" spans="1:2">
      <c r="A20" s="3" t="s">
        <v>717</v>
      </c>
      <c r="B20" s="5" t="n">
        <v>2278</v>
      </c>
    </row>
    <row r="21" spans="1:2">
      <c r="A21" s="3" t="s">
        <v>708</v>
      </c>
      <c r="B21" s="5" t="n">
        <v>4739</v>
      </c>
    </row>
    <row r="22" spans="1:2">
      <c r="A22" s="3" t="s">
        <v>718</v>
      </c>
      <c r="B22" s="4" t="n">
        <v>7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9</v>
      </c>
    </row>
    <row r="2" spans="1:3">
      <c r="A2" s="6" t="s">
        <v>720</v>
      </c>
    </row>
    <row r="3" spans="1:3">
      <c r="A3" s="3" t="s">
        <v>721</v>
      </c>
      <c r="B3" s="4" t="n">
        <v>5438</v>
      </c>
      <c r="C3" s="4" t="n">
        <v>3583</v>
      </c>
    </row>
    <row r="4" spans="1:3">
      <c r="A4" s="3" t="s">
        <v>722</v>
      </c>
    </row>
    <row r="5" spans="1:3">
      <c r="A5" s="6" t="s">
        <v>720</v>
      </c>
    </row>
    <row r="6" spans="1:3">
      <c r="A6" s="3" t="s">
        <v>721</v>
      </c>
      <c r="B6" s="5" t="n">
        <v>2715</v>
      </c>
      <c r="C6" s="5" t="n">
        <v>1791</v>
      </c>
    </row>
    <row r="7" spans="1:3">
      <c r="A7" s="3" t="s">
        <v>723</v>
      </c>
    </row>
    <row r="8" spans="1:3">
      <c r="A8" s="6" t="s">
        <v>720</v>
      </c>
    </row>
    <row r="9" spans="1:3">
      <c r="A9" s="3" t="s">
        <v>721</v>
      </c>
      <c r="B9" s="4" t="n">
        <v>2723</v>
      </c>
      <c r="C9" s="4" t="n">
        <v>1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1</v>
      </c>
      <c r="B1" s="2" t="s">
        <v>1</v>
      </c>
    </row>
    <row r="2" spans="1:4">
      <c r="B2" s="2" t="s">
        <v>2</v>
      </c>
      <c r="C2" s="2" t="s">
        <v>69</v>
      </c>
      <c r="D2" s="2" t="s">
        <v>70</v>
      </c>
    </row>
    <row r="3" spans="1:4">
      <c r="A3" s="6" t="s">
        <v>172</v>
      </c>
    </row>
    <row r="4" spans="1:4">
      <c r="A4" s="3" t="s">
        <v>97</v>
      </c>
      <c r="B4" s="7" t="n">
        <v>2.12</v>
      </c>
      <c r="C4" s="7" t="n">
        <v>2.08</v>
      </c>
      <c r="D4" s="7" t="n">
        <v>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9</v>
      </c>
    </row>
    <row r="2" spans="1:3">
      <c r="A2" s="6" t="s">
        <v>725</v>
      </c>
    </row>
    <row r="3" spans="1:3">
      <c r="A3" s="3" t="s">
        <v>726</v>
      </c>
      <c r="B3" s="4" t="n">
        <v>11817</v>
      </c>
      <c r="C3" s="4" t="n">
        <v>10423</v>
      </c>
    </row>
    <row r="4" spans="1:3">
      <c r="A4" s="3" t="s">
        <v>727</v>
      </c>
    </row>
    <row r="5" spans="1:3">
      <c r="A5" s="6" t="s">
        <v>725</v>
      </c>
    </row>
    <row r="6" spans="1:3">
      <c r="A6" s="3" t="s">
        <v>726</v>
      </c>
      <c r="B6" s="5" t="n">
        <v>4000</v>
      </c>
      <c r="C6" s="5" t="n">
        <v>4000</v>
      </c>
    </row>
    <row r="7" spans="1:3">
      <c r="A7" s="3" t="s">
        <v>728</v>
      </c>
    </row>
    <row r="8" spans="1:3">
      <c r="A8" s="6" t="s">
        <v>725</v>
      </c>
    </row>
    <row r="9" spans="1:3">
      <c r="A9" s="3" t="s">
        <v>726</v>
      </c>
      <c r="B9" s="5" t="n">
        <v>3750</v>
      </c>
      <c r="C9" s="5" t="n">
        <v>2250</v>
      </c>
    </row>
    <row r="10" spans="1:3">
      <c r="A10" s="3" t="s">
        <v>729</v>
      </c>
    </row>
    <row r="11" spans="1:3">
      <c r="A11" s="6" t="s">
        <v>725</v>
      </c>
    </row>
    <row r="12" spans="1:3">
      <c r="A12" s="3" t="s">
        <v>726</v>
      </c>
      <c r="B12" s="5" t="n">
        <v>4067</v>
      </c>
      <c r="C12" s="5" t="n">
        <v>4173</v>
      </c>
    </row>
    <row r="13" spans="1:3">
      <c r="A13" s="3" t="s">
        <v>730</v>
      </c>
    </row>
    <row r="14" spans="1:3">
      <c r="A14" s="6" t="s">
        <v>725</v>
      </c>
    </row>
    <row r="15" spans="1:3">
      <c r="A15" s="3" t="s">
        <v>523</v>
      </c>
      <c r="B15" s="5" t="n">
        <v>-144</v>
      </c>
      <c r="C15" s="5" t="n">
        <v>-16</v>
      </c>
    </row>
    <row r="16" spans="1:3">
      <c r="A16" s="3" t="s">
        <v>731</v>
      </c>
    </row>
    <row r="17" spans="1:3">
      <c r="A17" s="6" t="s">
        <v>725</v>
      </c>
    </row>
    <row r="18" spans="1:3">
      <c r="A18" s="3" t="s">
        <v>523</v>
      </c>
      <c r="C18" s="5" t="n">
        <v>-272</v>
      </c>
    </row>
    <row r="19" spans="1:3">
      <c r="A19" s="3" t="s">
        <v>732</v>
      </c>
    </row>
    <row r="20" spans="1:3">
      <c r="A20" s="6" t="s">
        <v>725</v>
      </c>
    </row>
    <row r="21" spans="1:3">
      <c r="A21" s="3" t="s">
        <v>523</v>
      </c>
      <c r="B21" s="5" t="n">
        <v>97</v>
      </c>
    </row>
    <row r="22" spans="1:3">
      <c r="A22" s="3" t="s">
        <v>733</v>
      </c>
    </row>
    <row r="23" spans="1:3">
      <c r="A23" s="6" t="s">
        <v>725</v>
      </c>
    </row>
    <row r="24" spans="1:3">
      <c r="A24" s="3" t="s">
        <v>523</v>
      </c>
      <c r="B24" s="5" t="n">
        <v>455</v>
      </c>
      <c r="C24" s="5" t="n">
        <v>334</v>
      </c>
    </row>
    <row r="25" spans="1:3">
      <c r="A25" s="3" t="s">
        <v>734</v>
      </c>
    </row>
    <row r="26" spans="1:3">
      <c r="A26" s="6" t="s">
        <v>725</v>
      </c>
    </row>
    <row r="27" spans="1:3">
      <c r="A27" s="3" t="s">
        <v>523</v>
      </c>
      <c r="C27" s="5" t="n">
        <v>78</v>
      </c>
    </row>
    <row r="28" spans="1:3">
      <c r="A28" s="3" t="s">
        <v>735</v>
      </c>
    </row>
    <row r="29" spans="1:3">
      <c r="A29" s="6" t="s">
        <v>725</v>
      </c>
    </row>
    <row r="30" spans="1:3">
      <c r="A30" s="3" t="s">
        <v>523</v>
      </c>
      <c r="C30" s="5" t="n">
        <v>-78</v>
      </c>
    </row>
    <row r="31" spans="1:3">
      <c r="A31" s="3" t="s">
        <v>736</v>
      </c>
    </row>
    <row r="32" spans="1:3">
      <c r="A32" s="6" t="s">
        <v>725</v>
      </c>
    </row>
    <row r="33" spans="1:3">
      <c r="A33" s="3" t="s">
        <v>523</v>
      </c>
      <c r="B33" s="4" t="n">
        <v>-696</v>
      </c>
      <c r="C33" s="4" t="n">
        <v>-3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9</v>
      </c>
    </row>
    <row r="2" spans="1:3">
      <c r="A2" s="6" t="s">
        <v>738</v>
      </c>
    </row>
    <row r="3" spans="1:3">
      <c r="A3" s="3" t="s">
        <v>134</v>
      </c>
      <c r="B3" s="4" t="n">
        <v>49076</v>
      </c>
      <c r="C3" s="4" t="n">
        <v>45396</v>
      </c>
    </row>
    <row r="4" spans="1:3">
      <c r="A4" s="3" t="s">
        <v>723</v>
      </c>
    </row>
    <row r="5" spans="1:3">
      <c r="A5" s="6" t="s">
        <v>738</v>
      </c>
    </row>
    <row r="6" spans="1:3">
      <c r="A6" s="3" t="s">
        <v>739</v>
      </c>
      <c r="B6" s="4" t="n">
        <v>57769</v>
      </c>
      <c r="C6" s="4" t="n">
        <v>495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69</v>
      </c>
      <c r="D2" s="2" t="s">
        <v>70</v>
      </c>
      <c r="E2" s="2" t="s">
        <v>464</v>
      </c>
    </row>
    <row r="3" spans="1:5">
      <c r="A3" s="6" t="s">
        <v>725</v>
      </c>
    </row>
    <row r="4" spans="1:5">
      <c r="A4" s="3" t="s">
        <v>741</v>
      </c>
      <c r="B4" s="4" t="n">
        <v>-15</v>
      </c>
      <c r="C4" s="4" t="n">
        <v>-4850</v>
      </c>
      <c r="D4" s="4" t="n">
        <v>0</v>
      </c>
    </row>
    <row r="5" spans="1:5">
      <c r="A5" s="3" t="s">
        <v>552</v>
      </c>
    </row>
    <row r="6" spans="1:5">
      <c r="A6" s="6" t="s">
        <v>725</v>
      </c>
    </row>
    <row r="7" spans="1:5">
      <c r="A7" s="3" t="s">
        <v>742</v>
      </c>
      <c r="E7" s="4" t="n">
        <v>3300</v>
      </c>
    </row>
    <row r="8" spans="1:5">
      <c r="A8" s="3" t="s">
        <v>743</v>
      </c>
      <c r="E8" s="5" t="n">
        <v>1000</v>
      </c>
    </row>
    <row r="9" spans="1:5">
      <c r="A9" s="3" t="s">
        <v>744</v>
      </c>
      <c r="E9" s="5" t="n">
        <v>1600</v>
      </c>
    </row>
    <row r="10" spans="1:5">
      <c r="A10" s="3" t="s">
        <v>745</v>
      </c>
      <c r="E10" s="4" t="n">
        <v>700</v>
      </c>
    </row>
    <row r="11" spans="1:5">
      <c r="A11" s="3" t="s">
        <v>741</v>
      </c>
      <c r="C11" s="4" t="n">
        <v>-4800</v>
      </c>
    </row>
    <row r="12" spans="1:5">
      <c r="A12" s="3" t="s">
        <v>382</v>
      </c>
    </row>
    <row r="13" spans="1:5">
      <c r="A13" s="6" t="s">
        <v>725</v>
      </c>
    </row>
    <row r="14" spans="1:5">
      <c r="A14" s="3" t="s">
        <v>746</v>
      </c>
      <c r="B14" s="5" t="n">
        <v>500</v>
      </c>
    </row>
    <row r="15" spans="1:5">
      <c r="A15" s="3" t="s">
        <v>386</v>
      </c>
    </row>
    <row r="16" spans="1:5">
      <c r="A16" s="6" t="s">
        <v>725</v>
      </c>
    </row>
    <row r="17" spans="1:5">
      <c r="A17" s="3" t="s">
        <v>746</v>
      </c>
      <c r="B17" s="4"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9</v>
      </c>
      <c r="D2" s="2" t="s">
        <v>70</v>
      </c>
    </row>
    <row r="3" spans="1:4">
      <c r="A3" s="6" t="s">
        <v>241</v>
      </c>
    </row>
    <row r="4" spans="1:4">
      <c r="A4" s="3" t="s">
        <v>748</v>
      </c>
      <c r="B4" s="4" t="n">
        <v>17098</v>
      </c>
      <c r="C4" s="4" t="n">
        <v>15875</v>
      </c>
      <c r="D4" s="4" t="n">
        <v>10722</v>
      </c>
    </row>
    <row r="5" spans="1:4">
      <c r="A5" s="3" t="s">
        <v>749</v>
      </c>
      <c r="B5" s="5" t="n">
        <v>3018</v>
      </c>
      <c r="C5" s="5" t="n">
        <v>-4415</v>
      </c>
      <c r="D5" s="5" t="n">
        <v>4401</v>
      </c>
    </row>
    <row r="6" spans="1:4">
      <c r="A6" s="3" t="s">
        <v>86</v>
      </c>
      <c r="B6" s="4" t="n">
        <v>20116</v>
      </c>
      <c r="C6" s="4" t="n">
        <v>11460</v>
      </c>
      <c r="D6" s="4" t="n">
        <v>151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0</v>
      </c>
      <c r="B1" s="2" t="s">
        <v>1</v>
      </c>
    </row>
    <row r="2" spans="1:4">
      <c r="B2" s="2" t="s">
        <v>2</v>
      </c>
      <c r="C2" s="2" t="s">
        <v>69</v>
      </c>
      <c r="D2" s="2" t="s">
        <v>70</v>
      </c>
    </row>
    <row r="3" spans="1:4">
      <c r="A3" s="6" t="s">
        <v>751</v>
      </c>
    </row>
    <row r="4" spans="1:4">
      <c r="A4" s="3" t="s">
        <v>752</v>
      </c>
      <c r="B4" s="4" t="n">
        <v>2794</v>
      </c>
      <c r="C4" s="4" t="n">
        <v>2763</v>
      </c>
      <c r="D4" s="4" t="n">
        <v>2998</v>
      </c>
    </row>
    <row r="5" spans="1:4">
      <c r="A5" s="3" t="s">
        <v>753</v>
      </c>
      <c r="B5" s="5" t="n">
        <v>587</v>
      </c>
      <c r="C5" s="5" t="n">
        <v>493</v>
      </c>
      <c r="D5" s="5" t="n">
        <v>405</v>
      </c>
    </row>
    <row r="6" spans="1:4">
      <c r="A6" s="3" t="s">
        <v>754</v>
      </c>
      <c r="B6" s="5" t="n">
        <v>1205</v>
      </c>
      <c r="C6" s="5" t="n">
        <v>1495</v>
      </c>
      <c r="D6" s="5" t="n">
        <v>1377</v>
      </c>
    </row>
    <row r="7" spans="1:4">
      <c r="A7" s="3" t="s">
        <v>755</v>
      </c>
      <c r="B7" s="5" t="n">
        <v>4586</v>
      </c>
      <c r="C7" s="5" t="n">
        <v>4751</v>
      </c>
      <c r="D7" s="5" t="n">
        <v>4780</v>
      </c>
    </row>
    <row r="8" spans="1:4">
      <c r="A8" s="3" t="s">
        <v>752</v>
      </c>
      <c r="B8" s="5" t="n">
        <v>663</v>
      </c>
      <c r="C8" s="5" t="n">
        <v>-361</v>
      </c>
      <c r="D8" s="5" t="n">
        <v>-22</v>
      </c>
    </row>
    <row r="9" spans="1:4">
      <c r="A9" s="3" t="s">
        <v>753</v>
      </c>
      <c r="B9" s="5" t="n">
        <v>35</v>
      </c>
      <c r="C9" s="5" t="n">
        <v>-16</v>
      </c>
      <c r="D9" s="5" t="n">
        <v>-12</v>
      </c>
    </row>
    <row r="10" spans="1:4">
      <c r="A10" s="3" t="s">
        <v>754</v>
      </c>
      <c r="B10" s="5" t="n">
        <v>-369</v>
      </c>
      <c r="C10" s="5" t="n">
        <v>-93</v>
      </c>
      <c r="D10" s="5" t="n">
        <v>-146</v>
      </c>
    </row>
    <row r="11" spans="1:4">
      <c r="A11" s="3" t="s">
        <v>756</v>
      </c>
      <c r="B11" s="5" t="n">
        <v>329</v>
      </c>
      <c r="C11" s="5" t="n">
        <v>-470</v>
      </c>
      <c r="D11" s="5" t="n">
        <v>-180</v>
      </c>
    </row>
    <row r="12" spans="1:4">
      <c r="A12" s="3" t="s">
        <v>757</v>
      </c>
      <c r="B12" s="4" t="n">
        <v>4915</v>
      </c>
      <c r="C12" s="4" t="n">
        <v>4281</v>
      </c>
      <c r="D12" s="4" t="n">
        <v>4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8</v>
      </c>
      <c r="B1" s="2" t="s">
        <v>1</v>
      </c>
    </row>
    <row r="2" spans="1:4">
      <c r="B2" s="2" t="s">
        <v>2</v>
      </c>
      <c r="C2" s="2" t="s">
        <v>69</v>
      </c>
      <c r="D2" s="2" t="s">
        <v>70</v>
      </c>
    </row>
    <row r="3" spans="1:4">
      <c r="A3" s="6" t="s">
        <v>751</v>
      </c>
    </row>
    <row r="4" spans="1:4">
      <c r="A4" s="3" t="s">
        <v>759</v>
      </c>
      <c r="B4" s="3" t="s">
        <v>760</v>
      </c>
      <c r="C4" s="3" t="s">
        <v>760</v>
      </c>
      <c r="D4" s="3" t="s">
        <v>761</v>
      </c>
    </row>
    <row r="5" spans="1:4">
      <c r="A5" s="3" t="s">
        <v>762</v>
      </c>
      <c r="B5" s="3" t="s">
        <v>763</v>
      </c>
      <c r="C5" s="3" t="s">
        <v>764</v>
      </c>
      <c r="D5" s="3" t="s">
        <v>765</v>
      </c>
    </row>
    <row r="6" spans="1:4">
      <c r="A6" s="3" t="s">
        <v>766</v>
      </c>
      <c r="B6" s="3" t="s">
        <v>500</v>
      </c>
      <c r="C6" s="3" t="s">
        <v>767</v>
      </c>
      <c r="D6" s="3" t="s">
        <v>768</v>
      </c>
    </row>
    <row r="7" spans="1:4">
      <c r="A7" s="3" t="s">
        <v>769</v>
      </c>
      <c r="B7" s="3" t="s">
        <v>500</v>
      </c>
      <c r="C7" s="3" t="s">
        <v>770</v>
      </c>
      <c r="D7" s="3" t="s">
        <v>771</v>
      </c>
    </row>
    <row r="8" spans="1:4">
      <c r="A8" s="3" t="s">
        <v>772</v>
      </c>
      <c r="B8" s="3" t="s">
        <v>773</v>
      </c>
      <c r="C8" s="3" t="s">
        <v>774</v>
      </c>
      <c r="D8" s="3" t="s">
        <v>775</v>
      </c>
    </row>
    <row r="9" spans="1:4">
      <c r="A9" s="3" t="s">
        <v>776</v>
      </c>
      <c r="B9" s="3" t="s">
        <v>500</v>
      </c>
      <c r="C9" s="3" t="s">
        <v>777</v>
      </c>
      <c r="D9" s="3" t="s">
        <v>500</v>
      </c>
    </row>
    <row r="10" spans="1:4">
      <c r="A10" s="3" t="s">
        <v>778</v>
      </c>
      <c r="B10" s="3" t="s">
        <v>779</v>
      </c>
      <c r="C10" s="3" t="s">
        <v>780</v>
      </c>
      <c r="D10" s="3" t="s">
        <v>580</v>
      </c>
    </row>
    <row r="11" spans="1:4">
      <c r="A11" s="3" t="s">
        <v>781</v>
      </c>
      <c r="B11" s="3" t="s">
        <v>595</v>
      </c>
      <c r="C11" s="3" t="s">
        <v>782</v>
      </c>
      <c r="D11" s="3" t="s">
        <v>783</v>
      </c>
    </row>
    <row r="12" spans="1:4">
      <c r="A12" s="3" t="s">
        <v>784</v>
      </c>
      <c r="B12" s="3" t="s">
        <v>785</v>
      </c>
      <c r="C12" s="3" t="s">
        <v>786</v>
      </c>
      <c r="D12" s="3" t="s">
        <v>787</v>
      </c>
    </row>
    <row r="13" spans="1:4">
      <c r="A13" s="3" t="s">
        <v>788</v>
      </c>
      <c r="B13" s="3" t="s">
        <v>789</v>
      </c>
      <c r="C13" s="3" t="s">
        <v>500</v>
      </c>
      <c r="D13" s="3" t="s">
        <v>500</v>
      </c>
    </row>
    <row r="14" spans="1:4">
      <c r="A14" s="3" t="s">
        <v>790</v>
      </c>
      <c r="B14" s="3" t="s">
        <v>791</v>
      </c>
      <c r="C14" s="3" t="s">
        <v>792</v>
      </c>
      <c r="D14" s="3" t="s">
        <v>783</v>
      </c>
    </row>
    <row r="15" spans="1:4">
      <c r="A15" s="3" t="s">
        <v>793</v>
      </c>
      <c r="B15" s="3" t="s">
        <v>794</v>
      </c>
      <c r="C15" s="3" t="s">
        <v>782</v>
      </c>
      <c r="D15" s="3" t="s">
        <v>795</v>
      </c>
    </row>
    <row r="16" spans="1:4">
      <c r="A16" s="3" t="s">
        <v>796</v>
      </c>
      <c r="B16" s="3" t="s">
        <v>797</v>
      </c>
      <c r="C16" s="3" t="s">
        <v>798</v>
      </c>
      <c r="D16" s="3" t="s">
        <v>7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0</v>
      </c>
      <c r="B1" s="2" t="s">
        <v>2</v>
      </c>
      <c r="C1" s="2" t="s">
        <v>69</v>
      </c>
    </row>
    <row r="2" spans="1:3">
      <c r="A2" s="6" t="s">
        <v>241</v>
      </c>
    </row>
    <row r="3" spans="1:3">
      <c r="A3" s="3" t="s">
        <v>801</v>
      </c>
      <c r="B3" s="4" t="n">
        <v>9056</v>
      </c>
      <c r="C3" s="4" t="n">
        <v>2964</v>
      </c>
    </row>
    <row r="4" spans="1:3">
      <c r="A4" s="3" t="s">
        <v>127</v>
      </c>
      <c r="B4" s="5" t="n">
        <v>2483</v>
      </c>
      <c r="C4" s="5" t="n">
        <v>2135</v>
      </c>
    </row>
    <row r="5" spans="1:3">
      <c r="A5" s="3" t="s">
        <v>802</v>
      </c>
      <c r="B5" s="5" t="n">
        <v>250</v>
      </c>
      <c r="C5" s="5" t="n">
        <v>245</v>
      </c>
    </row>
    <row r="6" spans="1:3">
      <c r="A6" s="3" t="s">
        <v>803</v>
      </c>
      <c r="B6" s="5" t="n">
        <v>4098</v>
      </c>
      <c r="C6" s="5" t="n">
        <v>0</v>
      </c>
    </row>
    <row r="7" spans="1:3">
      <c r="A7" s="3" t="s">
        <v>162</v>
      </c>
      <c r="B7" s="5" t="n">
        <v>1020</v>
      </c>
      <c r="C7" s="5" t="n">
        <v>1131</v>
      </c>
    </row>
    <row r="8" spans="1:3">
      <c r="A8" s="3" t="s">
        <v>804</v>
      </c>
      <c r="B8" s="5" t="n">
        <v>16907</v>
      </c>
      <c r="C8" s="5" t="n">
        <v>6475</v>
      </c>
    </row>
    <row r="9" spans="1:3">
      <c r="A9" s="3" t="s">
        <v>805</v>
      </c>
      <c r="B9" s="5" t="n">
        <v>-8588</v>
      </c>
      <c r="C9" s="5" t="n">
        <v>-2448</v>
      </c>
    </row>
    <row r="10" spans="1:3">
      <c r="A10" s="3" t="s">
        <v>806</v>
      </c>
      <c r="B10" s="5" t="n">
        <v>8319</v>
      </c>
      <c r="C10" s="5" t="n">
        <v>4027</v>
      </c>
    </row>
    <row r="11" spans="1:3">
      <c r="A11" s="3" t="s">
        <v>398</v>
      </c>
      <c r="B11" s="5" t="n">
        <v>4621</v>
      </c>
      <c r="C11" s="5" t="n">
        <v>4175</v>
      </c>
    </row>
    <row r="12" spans="1:3">
      <c r="A12" s="3" t="s">
        <v>807</v>
      </c>
      <c r="B12" s="5" t="n">
        <v>1152</v>
      </c>
      <c r="C12" s="5" t="n">
        <v>2099</v>
      </c>
    </row>
    <row r="13" spans="1:3">
      <c r="A13" s="3" t="s">
        <v>114</v>
      </c>
      <c r="B13" s="5" t="n">
        <v>1414</v>
      </c>
      <c r="C13" s="5" t="n">
        <v>1354</v>
      </c>
    </row>
    <row r="14" spans="1:3">
      <c r="A14" s="3" t="s">
        <v>808</v>
      </c>
      <c r="B14" s="5" t="n">
        <v>3998</v>
      </c>
      <c r="C14" s="5" t="n">
        <v>0</v>
      </c>
    </row>
    <row r="15" spans="1:3">
      <c r="A15" s="3" t="s">
        <v>809</v>
      </c>
      <c r="B15" s="5" t="n">
        <v>724</v>
      </c>
      <c r="C15" s="5" t="n">
        <v>335</v>
      </c>
    </row>
    <row r="16" spans="1:3">
      <c r="A16" s="3" t="s">
        <v>162</v>
      </c>
      <c r="B16" s="5" t="n">
        <v>700</v>
      </c>
      <c r="C16" s="5" t="n">
        <v>564</v>
      </c>
    </row>
    <row r="17" spans="1:3">
      <c r="A17" s="3" t="s">
        <v>810</v>
      </c>
      <c r="B17" s="5" t="n">
        <v>12609</v>
      </c>
      <c r="C17" s="5" t="n">
        <v>8527</v>
      </c>
    </row>
    <row r="18" spans="1:3">
      <c r="A18" s="3" t="s">
        <v>811</v>
      </c>
      <c r="B18" s="4" t="n">
        <v>4290</v>
      </c>
      <c r="C18" s="4" t="n">
        <v>4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9</v>
      </c>
    </row>
    <row r="2" spans="1:3">
      <c r="A2" s="6" t="s">
        <v>813</v>
      </c>
    </row>
    <row r="3" spans="1:3">
      <c r="A3" s="3" t="s">
        <v>811</v>
      </c>
      <c r="B3" s="4" t="n">
        <v>4290</v>
      </c>
      <c r="C3" s="4" t="n">
        <v>4500</v>
      </c>
    </row>
    <row r="4" spans="1:3">
      <c r="A4" s="3" t="s">
        <v>122</v>
      </c>
    </row>
    <row r="5" spans="1:3">
      <c r="A5" s="6" t="s">
        <v>428</v>
      </c>
    </row>
    <row r="6" spans="1:3">
      <c r="A6" s="3" t="s">
        <v>814</v>
      </c>
      <c r="B6" s="5" t="n">
        <v>1914</v>
      </c>
      <c r="C6" s="5" t="n">
        <v>1796</v>
      </c>
    </row>
    <row r="7" spans="1:3">
      <c r="A7" s="3" t="s">
        <v>138</v>
      </c>
    </row>
    <row r="8" spans="1:3">
      <c r="A8" s="6" t="s">
        <v>813</v>
      </c>
    </row>
    <row r="9" spans="1:3">
      <c r="A9" s="3" t="s">
        <v>138</v>
      </c>
      <c r="B9" s="4" t="n">
        <v>6204</v>
      </c>
      <c r="C9" s="4" t="n">
        <v>62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9</v>
      </c>
      <c r="D2" s="2" t="s">
        <v>70</v>
      </c>
    </row>
    <row r="3" spans="1:4">
      <c r="A3" s="6" t="s">
        <v>816</v>
      </c>
    </row>
    <row r="4" spans="1:4">
      <c r="A4" s="3" t="s">
        <v>817</v>
      </c>
      <c r="B4" s="4" t="n">
        <v>1305</v>
      </c>
      <c r="C4" s="4" t="n">
        <v>1010</v>
      </c>
      <c r="D4" s="4" t="n">
        <v>1050</v>
      </c>
    </row>
    <row r="5" spans="1:4">
      <c r="A5" s="3" t="s">
        <v>818</v>
      </c>
      <c r="B5" s="5" t="n">
        <v>516</v>
      </c>
      <c r="C5" s="5" t="n">
        <v>620</v>
      </c>
      <c r="D5" s="5" t="n">
        <v>130</v>
      </c>
    </row>
    <row r="6" spans="1:4">
      <c r="A6" s="3" t="s">
        <v>819</v>
      </c>
      <c r="B6" s="5" t="n">
        <v>-15</v>
      </c>
      <c r="C6" s="5" t="n">
        <v>-107</v>
      </c>
      <c r="D6" s="5" t="n">
        <v>-254</v>
      </c>
    </row>
    <row r="7" spans="1:4">
      <c r="A7" s="3" t="s">
        <v>820</v>
      </c>
      <c r="B7" s="5" t="n">
        <v>66</v>
      </c>
      <c r="C7" s="5" t="n">
        <v>203</v>
      </c>
      <c r="D7" s="5" t="n">
        <v>122</v>
      </c>
    </row>
    <row r="8" spans="1:4">
      <c r="A8" s="3" t="s">
        <v>821</v>
      </c>
      <c r="B8" s="5" t="n">
        <v>-29</v>
      </c>
      <c r="C8" s="5" t="n">
        <v>-390</v>
      </c>
      <c r="D8" s="5" t="n">
        <v>-23</v>
      </c>
    </row>
    <row r="9" spans="1:4">
      <c r="A9" s="3" t="s">
        <v>822</v>
      </c>
      <c r="B9" s="5" t="n">
        <v>-26</v>
      </c>
      <c r="C9" s="5" t="n">
        <v>-31</v>
      </c>
      <c r="D9" s="5" t="n">
        <v>-15</v>
      </c>
    </row>
    <row r="10" spans="1:4">
      <c r="A10" s="3" t="s">
        <v>823</v>
      </c>
      <c r="B10" s="4" t="n">
        <v>1817</v>
      </c>
      <c r="C10" s="4" t="n">
        <v>1305</v>
      </c>
      <c r="D10" s="4" t="n">
        <v>10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4</v>
      </c>
      <c r="B1" s="2" t="s">
        <v>825</v>
      </c>
      <c r="C1" s="2" t="s">
        <v>1</v>
      </c>
    </row>
    <row r="2" spans="1:6">
      <c r="B2" s="2" t="s">
        <v>70</v>
      </c>
      <c r="C2" s="2" t="s">
        <v>2</v>
      </c>
      <c r="D2" s="2" t="s">
        <v>69</v>
      </c>
      <c r="E2" s="2" t="s">
        <v>70</v>
      </c>
      <c r="F2" s="2" t="s">
        <v>541</v>
      </c>
    </row>
    <row r="3" spans="1:6">
      <c r="A3" s="6" t="s">
        <v>826</v>
      </c>
    </row>
    <row r="4" spans="1:6">
      <c r="A4" s="3" t="s">
        <v>827</v>
      </c>
      <c r="D4" s="4" t="n">
        <v>442</v>
      </c>
      <c r="E4" s="4" t="n">
        <v>207</v>
      </c>
    </row>
    <row r="5" spans="1:6">
      <c r="A5" s="3" t="s">
        <v>828</v>
      </c>
      <c r="C5" s="3" t="s">
        <v>829</v>
      </c>
    </row>
    <row r="6" spans="1:6">
      <c r="A6" s="3" t="s">
        <v>830</v>
      </c>
      <c r="C6" s="3" t="s">
        <v>831</v>
      </c>
    </row>
    <row r="7" spans="1:6">
      <c r="A7" s="3" t="s">
        <v>832</v>
      </c>
      <c r="E7" s="4" t="n">
        <v>1900</v>
      </c>
    </row>
    <row r="8" spans="1:6">
      <c r="A8" s="3" t="s">
        <v>832</v>
      </c>
      <c r="D8" s="4" t="n">
        <v>413</v>
      </c>
    </row>
    <row r="9" spans="1:6">
      <c r="A9" s="3" t="s">
        <v>833</v>
      </c>
      <c r="B9" s="3" t="s">
        <v>834</v>
      </c>
    </row>
    <row r="10" spans="1:6">
      <c r="A10" s="3" t="s">
        <v>759</v>
      </c>
      <c r="C10" s="3" t="s">
        <v>760</v>
      </c>
      <c r="D10" s="3" t="s">
        <v>760</v>
      </c>
      <c r="E10" s="3" t="s">
        <v>761</v>
      </c>
    </row>
    <row r="11" spans="1:6">
      <c r="A11" s="3" t="s">
        <v>835</v>
      </c>
      <c r="E11" s="4" t="n">
        <v>2100</v>
      </c>
    </row>
    <row r="12" spans="1:6">
      <c r="A12" s="3" t="s">
        <v>836</v>
      </c>
      <c r="D12" s="4" t="n">
        <v>75</v>
      </c>
    </row>
    <row r="13" spans="1:6">
      <c r="A13" s="3" t="s">
        <v>837</v>
      </c>
      <c r="C13" s="4" t="n">
        <v>3000</v>
      </c>
    </row>
    <row r="14" spans="1:6">
      <c r="A14" s="3" t="s">
        <v>838</v>
      </c>
      <c r="C14" s="5" t="n">
        <v>37800</v>
      </c>
    </row>
    <row r="15" spans="1:6">
      <c r="A15" s="3" t="s">
        <v>805</v>
      </c>
      <c r="C15" s="5" t="n">
        <v>8588</v>
      </c>
      <c r="D15" s="5" t="n">
        <v>2448</v>
      </c>
    </row>
    <row r="16" spans="1:6">
      <c r="A16" s="3" t="s">
        <v>839</v>
      </c>
      <c r="B16" s="4" t="n">
        <v>1010</v>
      </c>
      <c r="C16" s="5" t="n">
        <v>1817</v>
      </c>
      <c r="D16" s="5" t="n">
        <v>1305</v>
      </c>
      <c r="E16" s="4" t="n">
        <v>1010</v>
      </c>
      <c r="F16" s="4" t="n">
        <v>1050</v>
      </c>
    </row>
    <row r="17" spans="1:6">
      <c r="A17" s="3" t="s">
        <v>840</v>
      </c>
      <c r="C17" s="5" t="n">
        <v>1600</v>
      </c>
      <c r="D17" s="4" t="n">
        <v>1100</v>
      </c>
    </row>
    <row r="18" spans="1:6">
      <c r="A18" s="3" t="s">
        <v>841</v>
      </c>
    </row>
    <row r="19" spans="1:6">
      <c r="A19" s="6" t="s">
        <v>826</v>
      </c>
    </row>
    <row r="20" spans="1:6">
      <c r="A20" s="3" t="s">
        <v>838</v>
      </c>
      <c r="C20" s="5" t="n">
        <v>25200</v>
      </c>
    </row>
    <row r="21" spans="1:6">
      <c r="A21" s="3" t="s">
        <v>842</v>
      </c>
    </row>
    <row r="22" spans="1:6">
      <c r="A22" s="6" t="s">
        <v>826</v>
      </c>
    </row>
    <row r="23" spans="1:6">
      <c r="A23" s="3" t="s">
        <v>843</v>
      </c>
      <c r="C23" s="4" t="n">
        <v>62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9</v>
      </c>
      <c r="D2" s="2" t="s">
        <v>70</v>
      </c>
    </row>
    <row r="3" spans="1:4">
      <c r="A3" s="6" t="s">
        <v>174</v>
      </c>
    </row>
    <row r="4" spans="1:4">
      <c r="A4" s="3" t="s">
        <v>88</v>
      </c>
      <c r="B4" s="4" t="n">
        <v>15201</v>
      </c>
      <c r="C4" s="4" t="n">
        <v>7179</v>
      </c>
      <c r="D4" s="4" t="n">
        <v>10523</v>
      </c>
    </row>
    <row r="5" spans="1:4">
      <c r="A5" s="6" t="s">
        <v>175</v>
      </c>
    </row>
    <row r="6" spans="1:4">
      <c r="A6" s="3" t="s">
        <v>176</v>
      </c>
      <c r="B6" s="5" t="n">
        <v>10987</v>
      </c>
      <c r="C6" s="5" t="n">
        <v>10678</v>
      </c>
      <c r="D6" s="5" t="n">
        <v>10529</v>
      </c>
    </row>
    <row r="7" spans="1:4">
      <c r="A7" s="3" t="s">
        <v>177</v>
      </c>
      <c r="B7" s="5" t="n">
        <v>-1886</v>
      </c>
      <c r="C7" s="5" t="n">
        <v>3516</v>
      </c>
      <c r="D7" s="5" t="n">
        <v>0</v>
      </c>
    </row>
    <row r="8" spans="1:4">
      <c r="A8" s="3" t="s">
        <v>178</v>
      </c>
      <c r="B8" s="5" t="n">
        <v>15</v>
      </c>
      <c r="C8" s="5" t="n">
        <v>4850</v>
      </c>
      <c r="D8" s="5" t="n">
        <v>0</v>
      </c>
    </row>
    <row r="9" spans="1:4">
      <c r="A9" s="3" t="s">
        <v>179</v>
      </c>
      <c r="B9" s="5" t="n">
        <v>-1036</v>
      </c>
      <c r="C9" s="5" t="n">
        <v>0</v>
      </c>
      <c r="D9" s="5" t="n">
        <v>0</v>
      </c>
    </row>
    <row r="10" spans="1:4">
      <c r="A10" s="3" t="s">
        <v>180</v>
      </c>
      <c r="B10" s="5" t="n">
        <v>320</v>
      </c>
      <c r="C10" s="5" t="n">
        <v>-499</v>
      </c>
      <c r="D10" s="5" t="n">
        <v>-304</v>
      </c>
    </row>
    <row r="11" spans="1:4">
      <c r="A11" s="3" t="s">
        <v>84</v>
      </c>
      <c r="B11" s="5" t="n">
        <v>0</v>
      </c>
      <c r="C11" s="5" t="n">
        <v>0</v>
      </c>
      <c r="D11" s="5" t="n">
        <v>3136</v>
      </c>
    </row>
    <row r="12" spans="1:4">
      <c r="A12" s="3" t="s">
        <v>181</v>
      </c>
      <c r="B12" s="5" t="n">
        <v>1981</v>
      </c>
      <c r="C12" s="5" t="n">
        <v>1734</v>
      </c>
      <c r="D12" s="5" t="n">
        <v>1210</v>
      </c>
    </row>
    <row r="13" spans="1:4">
      <c r="A13" s="6" t="s">
        <v>182</v>
      </c>
    </row>
    <row r="14" spans="1:4">
      <c r="A14" s="3" t="s">
        <v>113</v>
      </c>
      <c r="B14" s="5" t="n">
        <v>154</v>
      </c>
      <c r="C14" s="5" t="n">
        <v>-368</v>
      </c>
      <c r="D14" s="5" t="n">
        <v>-1074</v>
      </c>
    </row>
    <row r="15" spans="1:4">
      <c r="A15" s="3" t="s">
        <v>114</v>
      </c>
      <c r="B15" s="5" t="n">
        <v>-300</v>
      </c>
      <c r="C15" s="5" t="n">
        <v>-1311</v>
      </c>
      <c r="D15" s="5" t="n">
        <v>-140</v>
      </c>
    </row>
    <row r="16" spans="1:4">
      <c r="A16" s="3" t="s">
        <v>126</v>
      </c>
      <c r="B16" s="5" t="n">
        <v>-274</v>
      </c>
      <c r="C16" s="5" t="n">
        <v>1831</v>
      </c>
      <c r="D16" s="5" t="n">
        <v>4086</v>
      </c>
    </row>
    <row r="17" spans="1:4">
      <c r="A17" s="3" t="s">
        <v>127</v>
      </c>
      <c r="B17" s="5" t="n">
        <v>186</v>
      </c>
      <c r="C17" s="5" t="n">
        <v>183</v>
      </c>
      <c r="D17" s="5" t="n">
        <v>928</v>
      </c>
    </row>
    <row r="18" spans="1:4">
      <c r="A18" s="3" t="s">
        <v>128</v>
      </c>
      <c r="B18" s="5" t="n">
        <v>-93</v>
      </c>
      <c r="C18" s="5" t="n">
        <v>-40</v>
      </c>
      <c r="D18" s="5" t="n">
        <v>-557</v>
      </c>
    </row>
    <row r="19" spans="1:4">
      <c r="A19" s="3" t="s">
        <v>183</v>
      </c>
      <c r="B19" s="5" t="n">
        <v>25255</v>
      </c>
      <c r="C19" s="5" t="n">
        <v>27753</v>
      </c>
      <c r="D19" s="5" t="n">
        <v>28337</v>
      </c>
    </row>
    <row r="20" spans="1:4">
      <c r="A20" s="6" t="s">
        <v>184</v>
      </c>
    </row>
    <row r="21" spans="1:4">
      <c r="A21" s="3" t="s">
        <v>185</v>
      </c>
      <c r="B21" s="5" t="n">
        <v>-10705</v>
      </c>
      <c r="C21" s="5" t="n">
        <v>-10344</v>
      </c>
      <c r="D21" s="5" t="n">
        <v>-10051</v>
      </c>
    </row>
    <row r="22" spans="1:4">
      <c r="A22" s="3" t="s">
        <v>186</v>
      </c>
      <c r="B22" s="5" t="n">
        <v>321</v>
      </c>
      <c r="C22" s="5" t="n">
        <v>519</v>
      </c>
      <c r="D22" s="5" t="n">
        <v>378</v>
      </c>
    </row>
    <row r="23" spans="1:4">
      <c r="A23" s="3" t="s">
        <v>187</v>
      </c>
      <c r="B23" s="5" t="n">
        <v>833</v>
      </c>
      <c r="C23" s="5" t="n">
        <v>876</v>
      </c>
      <c r="D23" s="5" t="n">
        <v>1046</v>
      </c>
    </row>
    <row r="24" spans="1:4">
      <c r="A24" s="3" t="s">
        <v>188</v>
      </c>
      <c r="B24" s="5" t="n">
        <v>-56</v>
      </c>
      <c r="C24" s="5" t="n">
        <v>-14656</v>
      </c>
      <c r="D24" s="5" t="n">
        <v>-375</v>
      </c>
    </row>
    <row r="25" spans="1:4">
      <c r="A25" s="3" t="s">
        <v>189</v>
      </c>
      <c r="B25" s="5" t="n">
        <v>479</v>
      </c>
      <c r="C25" s="5" t="n">
        <v>-431</v>
      </c>
      <c r="D25" s="5" t="n">
        <v>-77</v>
      </c>
    </row>
    <row r="26" spans="1:4">
      <c r="A26" s="3" t="s">
        <v>190</v>
      </c>
      <c r="B26" s="5" t="n">
        <v>-9128</v>
      </c>
      <c r="C26" s="5" t="n">
        <v>-24036</v>
      </c>
      <c r="D26" s="5" t="n">
        <v>-9079</v>
      </c>
    </row>
    <row r="27" spans="1:4">
      <c r="A27" s="6" t="s">
        <v>191</v>
      </c>
    </row>
    <row r="28" spans="1:4">
      <c r="A28" s="3" t="s">
        <v>192</v>
      </c>
      <c r="B28" s="5" t="n">
        <v>-4656</v>
      </c>
      <c r="C28" s="5" t="n">
        <v>-53</v>
      </c>
      <c r="D28" s="5" t="n">
        <v>4148</v>
      </c>
    </row>
    <row r="29" spans="1:4">
      <c r="A29" s="3" t="s">
        <v>193</v>
      </c>
      <c r="B29" s="5" t="n">
        <v>5492</v>
      </c>
      <c r="C29" s="5" t="n">
        <v>15872</v>
      </c>
      <c r="D29" s="5" t="n">
        <v>7476</v>
      </c>
    </row>
    <row r="30" spans="1:4">
      <c r="A30" s="3" t="s">
        <v>194</v>
      </c>
      <c r="B30" s="5" t="n">
        <v>-1907</v>
      </c>
      <c r="C30" s="5" t="n">
        <v>-3784</v>
      </c>
      <c r="D30" s="5" t="n">
        <v>-13061</v>
      </c>
    </row>
    <row r="31" spans="1:4">
      <c r="A31" s="3" t="s">
        <v>195</v>
      </c>
      <c r="B31" s="5" t="n">
        <v>0</v>
      </c>
      <c r="C31" s="5" t="n">
        <v>0</v>
      </c>
      <c r="D31" s="5" t="n">
        <v>-3059</v>
      </c>
    </row>
    <row r="32" spans="1:4">
      <c r="A32" s="3" t="s">
        <v>196</v>
      </c>
      <c r="B32" s="5" t="n">
        <v>-6048</v>
      </c>
      <c r="C32" s="5" t="n">
        <v>-6102</v>
      </c>
      <c r="D32" s="5" t="n">
        <v>-6124</v>
      </c>
    </row>
    <row r="33" spans="1:4">
      <c r="A33" s="3" t="s">
        <v>159</v>
      </c>
      <c r="B33" s="5" t="n">
        <v>-5717</v>
      </c>
      <c r="C33" s="5" t="n">
        <v>-7410</v>
      </c>
      <c r="D33" s="5" t="n">
        <v>-8296</v>
      </c>
    </row>
    <row r="34" spans="1:4">
      <c r="A34" s="3" t="s">
        <v>197</v>
      </c>
      <c r="B34" s="5" t="n">
        <v>-555</v>
      </c>
      <c r="C34" s="5" t="n">
        <v>-431</v>
      </c>
      <c r="D34" s="5" t="n">
        <v>-690</v>
      </c>
    </row>
    <row r="35" spans="1:4">
      <c r="A35" s="3" t="s">
        <v>198</v>
      </c>
      <c r="B35" s="5" t="n">
        <v>0</v>
      </c>
      <c r="C35" s="5" t="n">
        <v>0</v>
      </c>
      <c r="D35" s="5" t="n">
        <v>-8</v>
      </c>
    </row>
    <row r="36" spans="1:4">
      <c r="A36" s="3" t="s">
        <v>199</v>
      </c>
      <c r="B36" s="5" t="n">
        <v>-908</v>
      </c>
      <c r="C36" s="5" t="n">
        <v>-629</v>
      </c>
      <c r="D36" s="5" t="n">
        <v>-261</v>
      </c>
    </row>
    <row r="37" spans="1:4">
      <c r="A37" s="3" t="s">
        <v>200</v>
      </c>
      <c r="B37" s="5" t="n">
        <v>-14299</v>
      </c>
      <c r="C37" s="5" t="n">
        <v>-2537</v>
      </c>
      <c r="D37" s="5" t="n">
        <v>-19875</v>
      </c>
    </row>
    <row r="38" spans="1:4">
      <c r="A38" s="3" t="s">
        <v>201</v>
      </c>
      <c r="B38" s="5" t="n">
        <v>-69</v>
      </c>
      <c r="C38" s="5" t="n">
        <v>-438</v>
      </c>
      <c r="D38" s="5" t="n">
        <v>487</v>
      </c>
    </row>
    <row r="39" spans="1:4">
      <c r="A39" s="3" t="s">
        <v>202</v>
      </c>
      <c r="B39" s="5" t="n">
        <v>1759</v>
      </c>
      <c r="C39" s="5" t="n">
        <v>742</v>
      </c>
      <c r="D39" s="5" t="n">
        <v>-130</v>
      </c>
    </row>
    <row r="40" spans="1:4">
      <c r="A40" s="3" t="s">
        <v>203</v>
      </c>
      <c r="B40" s="5" t="n">
        <v>7756</v>
      </c>
      <c r="C40" s="5" t="n">
        <v>7014</v>
      </c>
      <c r="D40" s="5" t="n">
        <v>7144</v>
      </c>
    </row>
    <row r="41" spans="1:4">
      <c r="A41" s="3" t="s">
        <v>204</v>
      </c>
      <c r="B41" s="5" t="n">
        <v>9515</v>
      </c>
      <c r="C41" s="5" t="n">
        <v>7756</v>
      </c>
      <c r="D41" s="5" t="n">
        <v>7014</v>
      </c>
    </row>
    <row r="42" spans="1:4">
      <c r="A42" s="6" t="s">
        <v>205</v>
      </c>
    </row>
    <row r="43" spans="1:4">
      <c r="A43" s="3" t="s">
        <v>206</v>
      </c>
      <c r="B43" s="5" t="n">
        <v>3616</v>
      </c>
      <c r="C43" s="5" t="n">
        <v>3982</v>
      </c>
      <c r="D43" s="5" t="n">
        <v>6179</v>
      </c>
    </row>
    <row r="44" spans="1:4">
      <c r="A44" s="3" t="s">
        <v>207</v>
      </c>
      <c r="B44" s="4" t="n">
        <v>2464</v>
      </c>
      <c r="C44" s="4" t="n">
        <v>2348</v>
      </c>
      <c r="D44" s="4" t="n">
        <v>2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44</v>
      </c>
      <c r="B1" s="2" t="s">
        <v>825</v>
      </c>
    </row>
    <row r="2" spans="1:3">
      <c r="B2" s="2" t="s">
        <v>845</v>
      </c>
      <c r="C2" s="2" t="s">
        <v>2</v>
      </c>
    </row>
    <row r="3" spans="1:3">
      <c r="A3" s="3" t="s">
        <v>846</v>
      </c>
    </row>
    <row r="4" spans="1:3">
      <c r="A4" s="6" t="s">
        <v>847</v>
      </c>
    </row>
    <row r="5" spans="1:3">
      <c r="A5" s="3" t="s">
        <v>848</v>
      </c>
      <c r="C5" s="5" t="n">
        <v>35000</v>
      </c>
    </row>
    <row r="6" spans="1:3">
      <c r="A6" s="3" t="s">
        <v>849</v>
      </c>
    </row>
    <row r="7" spans="1:3">
      <c r="A7" s="6" t="s">
        <v>847</v>
      </c>
    </row>
    <row r="8" spans="1:3">
      <c r="A8" s="3" t="s">
        <v>850</v>
      </c>
      <c r="B8" s="4" t="n">
        <v>283</v>
      </c>
    </row>
    <row r="9" spans="1:3">
      <c r="A9" s="3" t="s">
        <v>851</v>
      </c>
    </row>
    <row r="10" spans="1:3">
      <c r="A10" s="6" t="s">
        <v>847</v>
      </c>
    </row>
    <row r="11" spans="1:3">
      <c r="A11" s="3" t="s">
        <v>850</v>
      </c>
      <c r="B11" s="5" t="n">
        <v>138</v>
      </c>
    </row>
    <row r="12" spans="1:3">
      <c r="A12" s="3" t="s">
        <v>852</v>
      </c>
    </row>
    <row r="13" spans="1:3">
      <c r="A13" s="6" t="s">
        <v>847</v>
      </c>
    </row>
    <row r="14" spans="1:3">
      <c r="A14" s="3" t="s">
        <v>850</v>
      </c>
      <c r="B14" s="5" t="n">
        <v>145</v>
      </c>
    </row>
    <row r="15" spans="1:3">
      <c r="A15" s="3" t="s">
        <v>853</v>
      </c>
    </row>
    <row r="16" spans="1:3">
      <c r="A16" s="6" t="s">
        <v>847</v>
      </c>
    </row>
    <row r="17" spans="1:3">
      <c r="A17" s="3" t="s">
        <v>850</v>
      </c>
      <c r="B17" s="4"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9</v>
      </c>
      <c r="D2" s="2" t="s">
        <v>70</v>
      </c>
    </row>
    <row r="3" spans="1:4">
      <c r="A3" s="6" t="s">
        <v>855</v>
      </c>
    </row>
    <row r="4" spans="1:4">
      <c r="A4" s="3" t="s">
        <v>856</v>
      </c>
      <c r="B4" s="4" t="n">
        <v>1361</v>
      </c>
      <c r="C4" s="4" t="n">
        <v>1291</v>
      </c>
      <c r="D4" s="4" t="n">
        <v>1250</v>
      </c>
    </row>
    <row r="5" spans="1:4">
      <c r="A5" s="3" t="s">
        <v>857</v>
      </c>
    </row>
    <row r="6" spans="1:4">
      <c r="A6" s="6" t="s">
        <v>855</v>
      </c>
    </row>
    <row r="7" spans="1:4">
      <c r="A7" s="3" t="s">
        <v>856</v>
      </c>
      <c r="B7" s="5" t="n">
        <v>1184</v>
      </c>
      <c r="C7" s="5" t="n">
        <v>1165</v>
      </c>
      <c r="D7" s="5" t="n">
        <v>1124</v>
      </c>
    </row>
    <row r="8" spans="1:4">
      <c r="A8" s="3" t="s">
        <v>858</v>
      </c>
    </row>
    <row r="9" spans="1:4">
      <c r="A9" s="6" t="s">
        <v>855</v>
      </c>
    </row>
    <row r="10" spans="1:4">
      <c r="A10" s="3" t="s">
        <v>856</v>
      </c>
      <c r="B10" s="4" t="n">
        <v>177</v>
      </c>
      <c r="C10" s="4" t="n">
        <v>126</v>
      </c>
      <c r="D10" s="4" t="n">
        <v>1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9</v>
      </c>
      <c r="B1" s="2" t="s">
        <v>461</v>
      </c>
      <c r="C1" s="2" t="s">
        <v>1</v>
      </c>
    </row>
    <row r="2" spans="1:5">
      <c r="B2" s="2" t="s">
        <v>2</v>
      </c>
      <c r="C2" s="2" t="s">
        <v>2</v>
      </c>
      <c r="D2" s="2" t="s">
        <v>69</v>
      </c>
      <c r="E2" s="2" t="s">
        <v>70</v>
      </c>
    </row>
    <row r="3" spans="1:5">
      <c r="A3" s="6" t="s">
        <v>248</v>
      </c>
    </row>
    <row r="4" spans="1:5">
      <c r="A4" s="3" t="s">
        <v>860</v>
      </c>
      <c r="C4" s="3" t="s">
        <v>861</v>
      </c>
    </row>
    <row r="5" spans="1:5">
      <c r="A5" s="3" t="s">
        <v>862</v>
      </c>
      <c r="C5" s="3" t="s">
        <v>863</v>
      </c>
    </row>
    <row r="6" spans="1:5">
      <c r="A6" s="3" t="s">
        <v>864</v>
      </c>
      <c r="C6" s="3" t="s">
        <v>861</v>
      </c>
    </row>
    <row r="7" spans="1:5">
      <c r="A7" s="3" t="s">
        <v>865</v>
      </c>
      <c r="C7" s="3" t="s">
        <v>496</v>
      </c>
    </row>
    <row r="8" spans="1:5">
      <c r="A8" s="6" t="s">
        <v>855</v>
      </c>
    </row>
    <row r="9" spans="1:5">
      <c r="A9" s="3" t="s">
        <v>179</v>
      </c>
      <c r="C9" s="4" t="n">
        <v>-1036</v>
      </c>
      <c r="D9" s="4" t="n">
        <v>0</v>
      </c>
      <c r="E9" s="4" t="n">
        <v>0</v>
      </c>
    </row>
    <row r="10" spans="1:5">
      <c r="A10" s="3" t="s">
        <v>866</v>
      </c>
    </row>
    <row r="11" spans="1:5">
      <c r="A11" s="6" t="s">
        <v>855</v>
      </c>
    </row>
    <row r="12" spans="1:5">
      <c r="A12" s="3" t="s">
        <v>867</v>
      </c>
      <c r="B12" s="4" t="n">
        <v>140</v>
      </c>
      <c r="C12" s="4" t="n">
        <v>140</v>
      </c>
      <c r="D12" s="4" t="n">
        <v>175</v>
      </c>
    </row>
    <row r="13" spans="1:5">
      <c r="A13" s="3" t="s">
        <v>868</v>
      </c>
    </row>
    <row r="14" spans="1:5">
      <c r="A14" s="6" t="s">
        <v>855</v>
      </c>
    </row>
    <row r="15" spans="1:5">
      <c r="A15" s="3" t="s">
        <v>179</v>
      </c>
      <c r="B15" s="4" t="n">
        <v>-1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869</v>
      </c>
      <c r="B1" s="2" t="s">
        <v>870</v>
      </c>
      <c r="C1" s="2" t="s">
        <v>686</v>
      </c>
      <c r="D1" s="2" t="s">
        <v>439</v>
      </c>
      <c r="E1" s="2" t="s">
        <v>440</v>
      </c>
      <c r="F1" s="2" t="s">
        <v>871</v>
      </c>
      <c r="G1" s="2" t="s">
        <v>872</v>
      </c>
    </row>
    <row r="2" spans="1:7">
      <c r="A2" s="6" t="s">
        <v>873</v>
      </c>
    </row>
    <row r="3" spans="1:7">
      <c r="A3" s="3" t="s">
        <v>741</v>
      </c>
      <c r="C3" s="4" t="n">
        <v>-15000000</v>
      </c>
      <c r="D3" s="4" t="n">
        <v>-4850000000</v>
      </c>
      <c r="E3" s="4" t="n">
        <v>0</v>
      </c>
    </row>
    <row r="4" spans="1:7">
      <c r="A4" s="3" t="s">
        <v>121</v>
      </c>
      <c r="C4" s="5" t="n">
        <v>31073000000</v>
      </c>
      <c r="D4" s="5" t="n">
        <v>31181000000</v>
      </c>
      <c r="E4" s="4" t="n">
        <v>18242000000</v>
      </c>
    </row>
    <row r="5" spans="1:7">
      <c r="A5" s="3" t="s">
        <v>874</v>
      </c>
      <c r="B5" s="3" t="s">
        <v>404</v>
      </c>
    </row>
    <row r="6" spans="1:7">
      <c r="A6" s="3" t="s">
        <v>875</v>
      </c>
    </row>
    <row r="7" spans="1:7">
      <c r="A7" s="6" t="s">
        <v>873</v>
      </c>
    </row>
    <row r="8" spans="1:7">
      <c r="A8" s="3" t="s">
        <v>876</v>
      </c>
      <c r="B8" s="3" t="s">
        <v>877</v>
      </c>
    </row>
    <row r="9" spans="1:7">
      <c r="A9" s="3" t="s">
        <v>878</v>
      </c>
      <c r="B9" s="3" t="s">
        <v>879</v>
      </c>
    </row>
    <row r="10" spans="1:7">
      <c r="A10" s="3" t="s">
        <v>880</v>
      </c>
      <c r="B10" s="4" t="n">
        <v>16000000000</v>
      </c>
    </row>
    <row r="11" spans="1:7">
      <c r="A11" s="3" t="s">
        <v>881</v>
      </c>
      <c r="B11" s="5" t="n">
        <v>24100000000</v>
      </c>
    </row>
    <row r="12" spans="1:7">
      <c r="A12" s="3" t="s">
        <v>882</v>
      </c>
      <c r="B12" s="5" t="n">
        <v>2200000000</v>
      </c>
    </row>
    <row r="13" spans="1:7">
      <c r="A13" s="3" t="s">
        <v>883</v>
      </c>
      <c r="B13" s="5" t="n">
        <v>2800000000</v>
      </c>
    </row>
    <row r="14" spans="1:7">
      <c r="A14" s="3" t="s">
        <v>884</v>
      </c>
      <c r="B14" s="5" t="n">
        <v>5000000000</v>
      </c>
    </row>
    <row r="15" spans="1:7">
      <c r="A15" s="3" t="s">
        <v>121</v>
      </c>
      <c r="B15" s="5" t="n">
        <v>13500000000</v>
      </c>
    </row>
    <row r="16" spans="1:7">
      <c r="A16" s="3" t="s">
        <v>885</v>
      </c>
      <c r="B16" s="5" t="n">
        <v>4700000000</v>
      </c>
    </row>
    <row r="17" spans="1:7">
      <c r="A17" s="3" t="s">
        <v>886</v>
      </c>
      <c r="B17" s="5" t="n">
        <v>300000000</v>
      </c>
    </row>
    <row r="18" spans="1:7">
      <c r="A18" s="3" t="s">
        <v>887</v>
      </c>
      <c r="B18" s="5" t="n">
        <v>3700000000</v>
      </c>
    </row>
    <row r="19" spans="1:7">
      <c r="A19" s="3" t="s">
        <v>888</v>
      </c>
      <c r="B19" s="5" t="n">
        <v>1800000000</v>
      </c>
    </row>
    <row r="20" spans="1:7">
      <c r="A20" s="3" t="s">
        <v>889</v>
      </c>
      <c r="B20" s="5" t="n">
        <v>1700000000</v>
      </c>
    </row>
    <row r="21" spans="1:7">
      <c r="A21" s="3" t="s">
        <v>890</v>
      </c>
      <c r="B21" s="4" t="n">
        <v>4300000000</v>
      </c>
    </row>
    <row r="22" spans="1:7">
      <c r="A22" s="3" t="s">
        <v>552</v>
      </c>
    </row>
    <row r="23" spans="1:7">
      <c r="A23" s="6" t="s">
        <v>873</v>
      </c>
    </row>
    <row r="24" spans="1:7">
      <c r="A24" s="3" t="s">
        <v>891</v>
      </c>
      <c r="F24" s="3" t="s">
        <v>892</v>
      </c>
      <c r="G24" s="3" t="s">
        <v>892</v>
      </c>
    </row>
    <row r="25" spans="1:7">
      <c r="A25" s="3" t="s">
        <v>741</v>
      </c>
      <c r="D25" s="4" t="n">
        <v>-4800000000</v>
      </c>
    </row>
    <row r="26" spans="1:7">
      <c r="A26" s="3" t="s">
        <v>893</v>
      </c>
      <c r="F26" s="4" t="n">
        <v>800000000</v>
      </c>
    </row>
    <row r="27" spans="1:7">
      <c r="A27" s="3" t="s">
        <v>894</v>
      </c>
      <c r="G27" s="9" t="s">
        <v>895</v>
      </c>
    </row>
    <row r="28" spans="1:7">
      <c r="A28" s="3" t="s">
        <v>896</v>
      </c>
      <c r="F28" s="3" t="s">
        <v>897</v>
      </c>
      <c r="G28" s="3" t="s">
        <v>897</v>
      </c>
    </row>
    <row r="29" spans="1:7">
      <c r="A29" s="3" t="s">
        <v>898</v>
      </c>
      <c r="F29" s="4" t="n">
        <v>0</v>
      </c>
    </row>
    <row r="30" spans="1:7">
      <c r="A30" s="3" t="s">
        <v>899</v>
      </c>
      <c r="C30" s="4"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61</v>
      </c>
      <c r="J1" s="2" t="s">
        <v>1</v>
      </c>
    </row>
    <row r="2" spans="1:12">
      <c r="B2" s="2" t="s">
        <v>2</v>
      </c>
      <c r="C2" s="2" t="s">
        <v>462</v>
      </c>
      <c r="D2" s="2" t="s">
        <v>4</v>
      </c>
      <c r="E2" s="2" t="s">
        <v>425</v>
      </c>
      <c r="F2" s="2" t="s">
        <v>69</v>
      </c>
      <c r="G2" s="2" t="s">
        <v>463</v>
      </c>
      <c r="H2" s="2" t="s">
        <v>464</v>
      </c>
      <c r="I2" s="2" t="s">
        <v>465</v>
      </c>
      <c r="J2" s="2" t="s">
        <v>2</v>
      </c>
      <c r="K2" s="2" t="s">
        <v>69</v>
      </c>
      <c r="L2" s="2" t="s">
        <v>70</v>
      </c>
    </row>
    <row r="3" spans="1:12">
      <c r="A3" s="6" t="s">
        <v>901</v>
      </c>
    </row>
    <row r="4" spans="1:12">
      <c r="A4" s="3" t="s">
        <v>902</v>
      </c>
      <c r="B4" s="4" t="n">
        <v>140608</v>
      </c>
      <c r="C4" s="4" t="n">
        <v>126981</v>
      </c>
      <c r="D4" s="4" t="n">
        <v>129388</v>
      </c>
      <c r="E4" s="4" t="n">
        <v>122949</v>
      </c>
      <c r="F4" s="4" t="n">
        <v>137743</v>
      </c>
      <c r="G4" s="4" t="n">
        <v>123897</v>
      </c>
      <c r="H4" s="4" t="n">
        <v>127059</v>
      </c>
      <c r="I4" s="4" t="n">
        <v>121630</v>
      </c>
      <c r="J4" s="4" t="n">
        <v>519926</v>
      </c>
      <c r="K4" s="4" t="n">
        <v>510329</v>
      </c>
      <c r="L4" s="4" t="n">
        <v>495761</v>
      </c>
    </row>
    <row r="5" spans="1:12">
      <c r="A5" s="3" t="s">
        <v>903</v>
      </c>
      <c r="J5" s="5" t="n">
        <v>20568</v>
      </c>
      <c r="K5" s="5" t="n">
        <v>21957</v>
      </c>
      <c r="L5" s="5" t="n">
        <v>20437</v>
      </c>
    </row>
    <row r="6" spans="1:12">
      <c r="A6" s="3" t="s">
        <v>83</v>
      </c>
      <c r="J6" s="5" t="n">
        <v>-2410</v>
      </c>
      <c r="K6" s="5" t="n">
        <v>-2129</v>
      </c>
      <c r="L6" s="5" t="n">
        <v>-2178</v>
      </c>
    </row>
    <row r="7" spans="1:12">
      <c r="A7" s="3" t="s">
        <v>904</v>
      </c>
      <c r="J7" s="5" t="n">
        <v>1958</v>
      </c>
      <c r="K7" s="5" t="n">
        <v>-8368</v>
      </c>
      <c r="L7" s="5" t="n">
        <v>0</v>
      </c>
    </row>
    <row r="8" spans="1:12">
      <c r="A8" s="3" t="s">
        <v>84</v>
      </c>
      <c r="J8" s="5" t="n">
        <v>0</v>
      </c>
      <c r="K8" s="5" t="n">
        <v>0</v>
      </c>
      <c r="L8" s="5" t="n">
        <v>-3136</v>
      </c>
    </row>
    <row r="9" spans="1:12">
      <c r="A9" s="3" t="s">
        <v>86</v>
      </c>
      <c r="J9" s="5" t="n">
        <v>20116</v>
      </c>
      <c r="K9" s="5" t="n">
        <v>11460</v>
      </c>
      <c r="L9" s="5" t="n">
        <v>15123</v>
      </c>
    </row>
    <row r="10" spans="1:12">
      <c r="A10" s="3" t="s">
        <v>123</v>
      </c>
      <c r="B10" s="5" t="n">
        <v>236495</v>
      </c>
      <c r="F10" s="5" t="n">
        <v>219295</v>
      </c>
      <c r="J10" s="5" t="n">
        <v>236495</v>
      </c>
      <c r="K10" s="5" t="n">
        <v>219295</v>
      </c>
      <c r="L10" s="5" t="n">
        <v>204522</v>
      </c>
    </row>
    <row r="11" spans="1:12">
      <c r="A11" s="3" t="s">
        <v>176</v>
      </c>
      <c r="J11" s="5" t="n">
        <v>10987</v>
      </c>
      <c r="K11" s="5" t="n">
        <v>10678</v>
      </c>
      <c r="L11" s="5" t="n">
        <v>10529</v>
      </c>
    </row>
    <row r="12" spans="1:12">
      <c r="A12" s="3" t="s">
        <v>905</v>
      </c>
      <c r="J12" s="5" t="n">
        <v>10705</v>
      </c>
      <c r="K12" s="5" t="n">
        <v>10344</v>
      </c>
      <c r="L12" s="5" t="n">
        <v>10051</v>
      </c>
    </row>
    <row r="13" spans="1:12">
      <c r="A13" s="3" t="s">
        <v>382</v>
      </c>
    </row>
    <row r="14" spans="1:12">
      <c r="A14" s="6" t="s">
        <v>901</v>
      </c>
    </row>
    <row r="15" spans="1:12">
      <c r="A15" s="3" t="s">
        <v>902</v>
      </c>
      <c r="J15" s="5" t="n">
        <v>341004</v>
      </c>
      <c r="K15" s="5" t="n">
        <v>331666</v>
      </c>
      <c r="L15" s="5" t="n">
        <v>318477</v>
      </c>
    </row>
    <row r="16" spans="1:12">
      <c r="A16" s="3" t="s">
        <v>903</v>
      </c>
      <c r="J16" s="5" t="n">
        <v>17380</v>
      </c>
      <c r="K16" s="5" t="n">
        <v>17386</v>
      </c>
      <c r="L16" s="5" t="n">
        <v>16995</v>
      </c>
    </row>
    <row r="17" spans="1:12">
      <c r="A17" s="3" t="s">
        <v>123</v>
      </c>
      <c r="B17" s="5" t="n">
        <v>110353</v>
      </c>
      <c r="F17" s="5" t="n">
        <v>105114</v>
      </c>
      <c r="J17" s="5" t="n">
        <v>110353</v>
      </c>
      <c r="K17" s="5" t="n">
        <v>105114</v>
      </c>
      <c r="L17" s="5" t="n">
        <v>104347</v>
      </c>
    </row>
    <row r="18" spans="1:12">
      <c r="A18" s="3" t="s">
        <v>176</v>
      </c>
      <c r="J18" s="5" t="n">
        <v>6408</v>
      </c>
      <c r="K18" s="5" t="n">
        <v>6201</v>
      </c>
      <c r="L18" s="5" t="n">
        <v>6005</v>
      </c>
    </row>
    <row r="19" spans="1:12">
      <c r="A19" s="3" t="s">
        <v>905</v>
      </c>
      <c r="J19" s="5" t="n">
        <v>6315</v>
      </c>
      <c r="K19" s="5" t="n">
        <v>6034</v>
      </c>
      <c r="L19" s="5" t="n">
        <v>5680</v>
      </c>
    </row>
    <row r="20" spans="1:12">
      <c r="A20" s="3" t="s">
        <v>386</v>
      </c>
    </row>
    <row r="21" spans="1:12">
      <c r="A21" s="6" t="s">
        <v>901</v>
      </c>
    </row>
    <row r="22" spans="1:12">
      <c r="A22" s="3" t="s">
        <v>902</v>
      </c>
      <c r="J22" s="5" t="n">
        <v>120130</v>
      </c>
      <c r="K22" s="5" t="n">
        <v>120824</v>
      </c>
      <c r="L22" s="5" t="n">
        <v>118068</v>
      </c>
    </row>
    <row r="23" spans="1:12">
      <c r="A23" s="3" t="s">
        <v>903</v>
      </c>
      <c r="J23" s="5" t="n">
        <v>3370</v>
      </c>
      <c r="K23" s="5" t="n">
        <v>4883</v>
      </c>
      <c r="L23" s="5" t="n">
        <v>5229</v>
      </c>
    </row>
    <row r="24" spans="1:12">
      <c r="A24" s="3" t="s">
        <v>123</v>
      </c>
      <c r="B24" s="5" t="n">
        <v>105811</v>
      </c>
      <c r="F24" s="5" t="n">
        <v>97066</v>
      </c>
      <c r="J24" s="5" t="n">
        <v>105811</v>
      </c>
      <c r="K24" s="5" t="n">
        <v>97066</v>
      </c>
      <c r="L24" s="5" t="n">
        <v>81549</v>
      </c>
    </row>
    <row r="25" spans="1:12">
      <c r="A25" s="3" t="s">
        <v>176</v>
      </c>
      <c r="J25" s="5" t="n">
        <v>2682</v>
      </c>
      <c r="K25" s="5" t="n">
        <v>2590</v>
      </c>
      <c r="L25" s="5" t="n">
        <v>2601</v>
      </c>
    </row>
    <row r="26" spans="1:12">
      <c r="A26" s="3" t="s">
        <v>905</v>
      </c>
      <c r="J26" s="5" t="n">
        <v>2801</v>
      </c>
      <c r="K26" s="5" t="n">
        <v>2661</v>
      </c>
      <c r="L26" s="5" t="n">
        <v>2607</v>
      </c>
    </row>
    <row r="27" spans="1:12">
      <c r="A27" s="3" t="s">
        <v>388</v>
      </c>
    </row>
    <row r="28" spans="1:12">
      <c r="A28" s="6" t="s">
        <v>901</v>
      </c>
    </row>
    <row r="29" spans="1:12">
      <c r="A29" s="3" t="s">
        <v>902</v>
      </c>
      <c r="J29" s="5" t="n">
        <v>58792</v>
      </c>
      <c r="K29" s="5" t="n">
        <v>57839</v>
      </c>
      <c r="L29" s="5" t="n">
        <v>59216</v>
      </c>
    </row>
    <row r="30" spans="1:12">
      <c r="A30" s="3" t="s">
        <v>903</v>
      </c>
      <c r="J30" s="5" t="n">
        <v>1642</v>
      </c>
      <c r="K30" s="5" t="n">
        <v>1520</v>
      </c>
      <c r="L30" s="5" t="n">
        <v>915</v>
      </c>
    </row>
    <row r="31" spans="1:12">
      <c r="A31" s="3" t="s">
        <v>123</v>
      </c>
      <c r="B31" s="5" t="n">
        <v>13494</v>
      </c>
      <c r="F31" s="5" t="n">
        <v>12893</v>
      </c>
      <c r="J31" s="5" t="n">
        <v>13494</v>
      </c>
      <c r="K31" s="5" t="n">
        <v>12893</v>
      </c>
      <c r="L31" s="5" t="n">
        <v>13418</v>
      </c>
    </row>
    <row r="32" spans="1:12">
      <c r="A32" s="3" t="s">
        <v>176</v>
      </c>
      <c r="J32" s="5" t="n">
        <v>605</v>
      </c>
      <c r="K32" s="5" t="n">
        <v>639</v>
      </c>
      <c r="L32" s="5" t="n">
        <v>698</v>
      </c>
    </row>
    <row r="33" spans="1:12">
      <c r="A33" s="3" t="s">
        <v>905</v>
      </c>
      <c r="J33" s="5" t="n">
        <v>525</v>
      </c>
      <c r="K33" s="5" t="n">
        <v>450</v>
      </c>
      <c r="L33" s="5" t="n">
        <v>626</v>
      </c>
    </row>
    <row r="34" spans="1:12">
      <c r="A34" s="3" t="s">
        <v>906</v>
      </c>
    </row>
    <row r="35" spans="1:12">
      <c r="A35" s="6" t="s">
        <v>901</v>
      </c>
    </row>
    <row r="36" spans="1:12">
      <c r="A36" s="3" t="s">
        <v>902</v>
      </c>
      <c r="J36" s="5" t="n">
        <v>0</v>
      </c>
      <c r="K36" s="5" t="n">
        <v>0</v>
      </c>
      <c r="L36" s="5" t="n">
        <v>0</v>
      </c>
    </row>
    <row r="37" spans="1:12">
      <c r="A37" s="3" t="s">
        <v>903</v>
      </c>
      <c r="J37" s="5" t="n">
        <v>-1824</v>
      </c>
      <c r="K37" s="5" t="n">
        <v>-1832</v>
      </c>
      <c r="L37" s="5" t="n">
        <v>-2702</v>
      </c>
    </row>
    <row r="38" spans="1:12">
      <c r="A38" s="3" t="s">
        <v>123</v>
      </c>
      <c r="B38" s="4" t="n">
        <v>6837</v>
      </c>
      <c r="F38" s="4" t="n">
        <v>4222</v>
      </c>
      <c r="J38" s="5" t="n">
        <v>6837</v>
      </c>
      <c r="K38" s="5" t="n">
        <v>4222</v>
      </c>
      <c r="L38" s="5" t="n">
        <v>5208</v>
      </c>
    </row>
    <row r="39" spans="1:12">
      <c r="A39" s="3" t="s">
        <v>176</v>
      </c>
      <c r="J39" s="5" t="n">
        <v>1292</v>
      </c>
      <c r="K39" s="5" t="n">
        <v>1248</v>
      </c>
      <c r="L39" s="5" t="n">
        <v>1225</v>
      </c>
    </row>
    <row r="40" spans="1:12">
      <c r="A40" s="3" t="s">
        <v>905</v>
      </c>
      <c r="J40" s="4" t="n">
        <v>1064</v>
      </c>
      <c r="K40" s="4" t="n">
        <v>1199</v>
      </c>
      <c r="L40" s="4" t="n">
        <v>113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61</v>
      </c>
      <c r="J1" s="2" t="s">
        <v>1</v>
      </c>
    </row>
    <row r="2" spans="1:12">
      <c r="B2" s="2" t="s">
        <v>2</v>
      </c>
      <c r="C2" s="2" t="s">
        <v>462</v>
      </c>
      <c r="D2" s="2" t="s">
        <v>4</v>
      </c>
      <c r="E2" s="2" t="s">
        <v>425</v>
      </c>
      <c r="F2" s="2" t="s">
        <v>69</v>
      </c>
      <c r="G2" s="2" t="s">
        <v>463</v>
      </c>
      <c r="H2" s="2" t="s">
        <v>464</v>
      </c>
      <c r="I2" s="2" t="s">
        <v>465</v>
      </c>
      <c r="J2" s="2" t="s">
        <v>2</v>
      </c>
      <c r="K2" s="2" t="s">
        <v>69</v>
      </c>
      <c r="L2" s="2" t="s">
        <v>70</v>
      </c>
    </row>
    <row r="3" spans="1:12">
      <c r="A3" s="6" t="s">
        <v>901</v>
      </c>
    </row>
    <row r="4" spans="1:12">
      <c r="A4" s="3" t="s">
        <v>74</v>
      </c>
      <c r="B4" s="4" t="n">
        <v>141671</v>
      </c>
      <c r="C4" s="4" t="n">
        <v>127991</v>
      </c>
      <c r="D4" s="4" t="n">
        <v>130377</v>
      </c>
      <c r="E4" s="4" t="n">
        <v>123925</v>
      </c>
      <c r="F4" s="4" t="n">
        <v>138793</v>
      </c>
      <c r="G4" s="4" t="n">
        <v>124894</v>
      </c>
      <c r="H4" s="4" t="n">
        <v>128028</v>
      </c>
      <c r="I4" s="4" t="n">
        <v>122690</v>
      </c>
      <c r="J4" s="4" t="n">
        <v>523964</v>
      </c>
      <c r="K4" s="4" t="n">
        <v>514405</v>
      </c>
      <c r="L4" s="4" t="n">
        <v>500343</v>
      </c>
    </row>
    <row r="5" spans="1:12">
      <c r="A5" s="3" t="s">
        <v>908</v>
      </c>
      <c r="B5" s="5" t="n">
        <v>127049</v>
      </c>
      <c r="F5" s="5" t="n">
        <v>111395</v>
      </c>
      <c r="J5" s="5" t="n">
        <v>127049</v>
      </c>
      <c r="K5" s="5" t="n">
        <v>111395</v>
      </c>
      <c r="L5" s="5" t="n">
        <v>114818</v>
      </c>
    </row>
    <row r="6" spans="1:12">
      <c r="A6" s="3" t="s">
        <v>857</v>
      </c>
    </row>
    <row r="7" spans="1:12">
      <c r="A7" s="6" t="s">
        <v>901</v>
      </c>
    </row>
    <row r="8" spans="1:12">
      <c r="A8" s="3" t="s">
        <v>74</v>
      </c>
      <c r="J8" s="5" t="n">
        <v>402532</v>
      </c>
      <c r="K8" s="5" t="n">
        <v>392265</v>
      </c>
      <c r="L8" s="5" t="n">
        <v>380580</v>
      </c>
    </row>
    <row r="9" spans="1:12">
      <c r="A9" s="3" t="s">
        <v>908</v>
      </c>
      <c r="B9" s="5" t="n">
        <v>86944</v>
      </c>
      <c r="F9" s="5" t="n">
        <v>81144</v>
      </c>
      <c r="J9" s="5" t="n">
        <v>86944</v>
      </c>
      <c r="K9" s="5" t="n">
        <v>81144</v>
      </c>
      <c r="L9" s="5" t="n">
        <v>81478</v>
      </c>
    </row>
    <row r="10" spans="1:12">
      <c r="A10" s="3" t="s">
        <v>386</v>
      </c>
    </row>
    <row r="11" spans="1:12">
      <c r="A11" s="6" t="s">
        <v>901</v>
      </c>
    </row>
    <row r="12" spans="1:12">
      <c r="A12" s="3" t="s">
        <v>74</v>
      </c>
      <c r="J12" s="5" t="n">
        <v>121432</v>
      </c>
      <c r="K12" s="5" t="n">
        <v>122140</v>
      </c>
      <c r="L12" s="5" t="n">
        <v>119763</v>
      </c>
    </row>
    <row r="13" spans="1:12">
      <c r="A13" s="3" t="s">
        <v>908</v>
      </c>
      <c r="B13" s="4" t="n">
        <v>40105</v>
      </c>
      <c r="F13" s="4" t="n">
        <v>30251</v>
      </c>
      <c r="J13" s="4" t="n">
        <v>40105</v>
      </c>
      <c r="K13" s="4" t="n">
        <v>30251</v>
      </c>
      <c r="L13" s="4" t="n">
        <v>3334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61</v>
      </c>
      <c r="J1" s="2" t="s">
        <v>1</v>
      </c>
    </row>
    <row r="2" spans="1:12">
      <c r="B2" s="2" t="s">
        <v>2</v>
      </c>
      <c r="C2" s="2" t="s">
        <v>462</v>
      </c>
      <c r="D2" s="2" t="s">
        <v>4</v>
      </c>
      <c r="E2" s="2" t="s">
        <v>425</v>
      </c>
      <c r="F2" s="2" t="s">
        <v>69</v>
      </c>
      <c r="G2" s="2" t="s">
        <v>463</v>
      </c>
      <c r="H2" s="2" t="s">
        <v>464</v>
      </c>
      <c r="I2" s="2" t="s">
        <v>465</v>
      </c>
      <c r="J2" s="2" t="s">
        <v>2</v>
      </c>
      <c r="K2" s="2" t="s">
        <v>69</v>
      </c>
      <c r="L2" s="2" t="s">
        <v>70</v>
      </c>
    </row>
    <row r="3" spans="1:12">
      <c r="A3" s="6" t="s">
        <v>910</v>
      </c>
    </row>
    <row r="4" spans="1:12">
      <c r="A4" s="3" t="s">
        <v>902</v>
      </c>
      <c r="B4" s="4" t="n">
        <v>140608</v>
      </c>
      <c r="C4" s="4" t="n">
        <v>126981</v>
      </c>
      <c r="D4" s="4" t="n">
        <v>129388</v>
      </c>
      <c r="E4" s="4" t="n">
        <v>122949</v>
      </c>
      <c r="F4" s="4" t="n">
        <v>137743</v>
      </c>
      <c r="G4" s="4" t="n">
        <v>123897</v>
      </c>
      <c r="H4" s="4" t="n">
        <v>127059</v>
      </c>
      <c r="I4" s="4" t="n">
        <v>121630</v>
      </c>
      <c r="J4" s="4" t="n">
        <v>519926</v>
      </c>
      <c r="K4" s="4" t="n">
        <v>510329</v>
      </c>
      <c r="L4" s="4" t="n">
        <v>495761</v>
      </c>
    </row>
    <row r="5" spans="1:12">
      <c r="A5" s="3" t="s">
        <v>382</v>
      </c>
    </row>
    <row r="6" spans="1:12">
      <c r="A6" s="6" t="s">
        <v>910</v>
      </c>
    </row>
    <row r="7" spans="1:12">
      <c r="A7" s="3" t="s">
        <v>902</v>
      </c>
      <c r="J7" s="5" t="n">
        <v>341004</v>
      </c>
      <c r="K7" s="5" t="n">
        <v>331666</v>
      </c>
      <c r="L7" s="4" t="n">
        <v>318477</v>
      </c>
    </row>
    <row r="8" spans="1:12">
      <c r="A8" s="3" t="s">
        <v>911</v>
      </c>
    </row>
    <row r="9" spans="1:12">
      <c r="A9" s="6" t="s">
        <v>910</v>
      </c>
    </row>
    <row r="10" spans="1:12">
      <c r="A10" s="3" t="s">
        <v>902</v>
      </c>
      <c r="J10" s="5" t="n">
        <v>21500</v>
      </c>
      <c r="K10" s="5" t="n">
        <v>15700</v>
      </c>
    </row>
    <row r="11" spans="1:12">
      <c r="A11" s="3" t="s">
        <v>912</v>
      </c>
    </row>
    <row r="12" spans="1:12">
      <c r="A12" s="6" t="s">
        <v>910</v>
      </c>
    </row>
    <row r="13" spans="1:12">
      <c r="A13" s="3" t="s">
        <v>902</v>
      </c>
      <c r="J13" s="5" t="n">
        <v>190550</v>
      </c>
      <c r="K13" s="5" t="n">
        <v>184202</v>
      </c>
    </row>
    <row r="14" spans="1:12">
      <c r="A14" s="3" t="s">
        <v>913</v>
      </c>
    </row>
    <row r="15" spans="1:12">
      <c r="A15" s="6" t="s">
        <v>910</v>
      </c>
    </row>
    <row r="16" spans="1:12">
      <c r="A16" s="3" t="s">
        <v>902</v>
      </c>
      <c r="J16" s="5" t="n">
        <v>109600</v>
      </c>
      <c r="K16" s="5" t="n">
        <v>108739</v>
      </c>
    </row>
    <row r="17" spans="1:12">
      <c r="A17" s="3" t="s">
        <v>914</v>
      </c>
    </row>
    <row r="18" spans="1:12">
      <c r="A18" s="6" t="s">
        <v>910</v>
      </c>
    </row>
    <row r="19" spans="1:12">
      <c r="A19" s="3" t="s">
        <v>902</v>
      </c>
      <c r="J19" s="5" t="n">
        <v>37507</v>
      </c>
      <c r="K19" s="5" t="n">
        <v>35788</v>
      </c>
    </row>
    <row r="20" spans="1:12">
      <c r="A20" s="3" t="s">
        <v>915</v>
      </c>
    </row>
    <row r="21" spans="1:12">
      <c r="A21" s="6" t="s">
        <v>910</v>
      </c>
    </row>
    <row r="22" spans="1:12">
      <c r="A22" s="3" t="s">
        <v>902</v>
      </c>
      <c r="J22" s="4" t="n">
        <v>3347</v>
      </c>
      <c r="K22" s="4" t="n">
        <v>293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61</v>
      </c>
      <c r="J1" s="2" t="s">
        <v>1</v>
      </c>
    </row>
    <row r="2" spans="1:12">
      <c r="B2" s="2" t="s">
        <v>2</v>
      </c>
      <c r="C2" s="2" t="s">
        <v>462</v>
      </c>
      <c r="D2" s="2" t="s">
        <v>4</v>
      </c>
      <c r="E2" s="2" t="s">
        <v>425</v>
      </c>
      <c r="F2" s="2" t="s">
        <v>69</v>
      </c>
      <c r="G2" s="2" t="s">
        <v>463</v>
      </c>
      <c r="H2" s="2" t="s">
        <v>464</v>
      </c>
      <c r="I2" s="2" t="s">
        <v>465</v>
      </c>
      <c r="J2" s="2" t="s">
        <v>2</v>
      </c>
      <c r="K2" s="2" t="s">
        <v>69</v>
      </c>
      <c r="L2" s="2" t="s">
        <v>70</v>
      </c>
    </row>
    <row r="3" spans="1:12">
      <c r="A3" s="6" t="s">
        <v>910</v>
      </c>
    </row>
    <row r="4" spans="1:12">
      <c r="A4" s="3" t="s">
        <v>902</v>
      </c>
      <c r="B4" s="4" t="n">
        <v>140608</v>
      </c>
      <c r="C4" s="4" t="n">
        <v>126981</v>
      </c>
      <c r="D4" s="4" t="n">
        <v>129388</v>
      </c>
      <c r="E4" s="4" t="n">
        <v>122949</v>
      </c>
      <c r="F4" s="4" t="n">
        <v>137743</v>
      </c>
      <c r="G4" s="4" t="n">
        <v>123897</v>
      </c>
      <c r="H4" s="4" t="n">
        <v>127059</v>
      </c>
      <c r="I4" s="4" t="n">
        <v>121630</v>
      </c>
      <c r="J4" s="4" t="n">
        <v>519926</v>
      </c>
      <c r="K4" s="4" t="n">
        <v>510329</v>
      </c>
      <c r="L4" s="4" t="n">
        <v>495761</v>
      </c>
    </row>
    <row r="5" spans="1:12">
      <c r="A5" s="3" t="s">
        <v>386</v>
      </c>
    </row>
    <row r="6" spans="1:12">
      <c r="A6" s="6" t="s">
        <v>910</v>
      </c>
    </row>
    <row r="7" spans="1:12">
      <c r="A7" s="3" t="s">
        <v>902</v>
      </c>
      <c r="J7" s="5" t="n">
        <v>120130</v>
      </c>
      <c r="K7" s="5" t="n">
        <v>120824</v>
      </c>
      <c r="L7" s="4" t="n">
        <v>118068</v>
      </c>
    </row>
    <row r="8" spans="1:12">
      <c r="A8" s="3" t="s">
        <v>917</v>
      </c>
    </row>
    <row r="9" spans="1:12">
      <c r="A9" s="6" t="s">
        <v>910</v>
      </c>
    </row>
    <row r="10" spans="1:12">
      <c r="A10" s="3" t="s">
        <v>902</v>
      </c>
      <c r="J10" s="5" t="n">
        <v>11800</v>
      </c>
      <c r="K10" s="5" t="n">
        <v>6700</v>
      </c>
    </row>
    <row r="11" spans="1:12">
      <c r="A11" s="3" t="s">
        <v>918</v>
      </c>
    </row>
    <row r="12" spans="1:12">
      <c r="A12" s="6" t="s">
        <v>910</v>
      </c>
    </row>
    <row r="13" spans="1:12">
      <c r="A13" s="3" t="s">
        <v>902</v>
      </c>
      <c r="J13" s="5" t="n">
        <v>33350</v>
      </c>
      <c r="K13" s="5" t="n">
        <v>31790</v>
      </c>
    </row>
    <row r="14" spans="1:12">
      <c r="A14" s="3" t="s">
        <v>919</v>
      </c>
    </row>
    <row r="15" spans="1:12">
      <c r="A15" s="6" t="s">
        <v>910</v>
      </c>
    </row>
    <row r="16" spans="1:12">
      <c r="A16" s="3" t="s">
        <v>902</v>
      </c>
      <c r="J16" s="5" t="n">
        <v>29243</v>
      </c>
      <c r="K16" s="5" t="n">
        <v>30547</v>
      </c>
    </row>
    <row r="17" spans="1:12">
      <c r="A17" s="3" t="s">
        <v>920</v>
      </c>
    </row>
    <row r="18" spans="1:12">
      <c r="A18" s="6" t="s">
        <v>910</v>
      </c>
    </row>
    <row r="19" spans="1:12">
      <c r="A19" s="3" t="s">
        <v>902</v>
      </c>
      <c r="J19" s="5" t="n">
        <v>18420</v>
      </c>
      <c r="K19" s="5" t="n">
        <v>18613</v>
      </c>
    </row>
    <row r="20" spans="1:12">
      <c r="A20" s="3" t="s">
        <v>921</v>
      </c>
    </row>
    <row r="21" spans="1:12">
      <c r="A21" s="6" t="s">
        <v>910</v>
      </c>
    </row>
    <row r="22" spans="1:12">
      <c r="A22" s="3" t="s">
        <v>902</v>
      </c>
      <c r="J22" s="5" t="n">
        <v>10671</v>
      </c>
      <c r="K22" s="5" t="n">
        <v>10702</v>
      </c>
    </row>
    <row r="23" spans="1:12">
      <c r="A23" s="3" t="s">
        <v>922</v>
      </c>
    </row>
    <row r="24" spans="1:12">
      <c r="A24" s="6" t="s">
        <v>910</v>
      </c>
    </row>
    <row r="25" spans="1:12">
      <c r="A25" s="3" t="s">
        <v>902</v>
      </c>
      <c r="J25" s="4" t="n">
        <v>28446</v>
      </c>
      <c r="K25" s="4" t="n">
        <v>291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61</v>
      </c>
      <c r="J1" s="2" t="s">
        <v>1</v>
      </c>
    </row>
    <row r="2" spans="1:12">
      <c r="B2" s="2" t="s">
        <v>2</v>
      </c>
      <c r="C2" s="2" t="s">
        <v>462</v>
      </c>
      <c r="D2" s="2" t="s">
        <v>4</v>
      </c>
      <c r="E2" s="2" t="s">
        <v>425</v>
      </c>
      <c r="F2" s="2" t="s">
        <v>69</v>
      </c>
      <c r="G2" s="2" t="s">
        <v>463</v>
      </c>
      <c r="H2" s="2" t="s">
        <v>464</v>
      </c>
      <c r="I2" s="2" t="s">
        <v>465</v>
      </c>
      <c r="J2" s="2" t="s">
        <v>2</v>
      </c>
      <c r="K2" s="2" t="s">
        <v>69</v>
      </c>
      <c r="L2" s="2" t="s">
        <v>70</v>
      </c>
    </row>
    <row r="3" spans="1:12">
      <c r="A3" s="6" t="s">
        <v>910</v>
      </c>
    </row>
    <row r="4" spans="1:12">
      <c r="A4" s="3" t="s">
        <v>902</v>
      </c>
      <c r="B4" s="4" t="n">
        <v>140608</v>
      </c>
      <c r="C4" s="4" t="n">
        <v>126981</v>
      </c>
      <c r="D4" s="4" t="n">
        <v>129388</v>
      </c>
      <c r="E4" s="4" t="n">
        <v>122949</v>
      </c>
      <c r="F4" s="4" t="n">
        <v>137743</v>
      </c>
      <c r="G4" s="4" t="n">
        <v>123897</v>
      </c>
      <c r="H4" s="4" t="n">
        <v>127059</v>
      </c>
      <c r="I4" s="4" t="n">
        <v>121630</v>
      </c>
      <c r="J4" s="4" t="n">
        <v>519926</v>
      </c>
      <c r="K4" s="4" t="n">
        <v>510329</v>
      </c>
      <c r="L4" s="4" t="n">
        <v>495761</v>
      </c>
    </row>
    <row r="5" spans="1:12">
      <c r="A5" s="3" t="s">
        <v>388</v>
      </c>
    </row>
    <row r="6" spans="1:12">
      <c r="A6" s="6" t="s">
        <v>910</v>
      </c>
    </row>
    <row r="7" spans="1:12">
      <c r="A7" s="3" t="s">
        <v>902</v>
      </c>
      <c r="J7" s="5" t="n">
        <v>58792</v>
      </c>
      <c r="K7" s="5" t="n">
        <v>57839</v>
      </c>
      <c r="L7" s="4" t="n">
        <v>59216</v>
      </c>
    </row>
    <row r="8" spans="1:12">
      <c r="A8" s="3" t="s">
        <v>924</v>
      </c>
    </row>
    <row r="9" spans="1:12">
      <c r="A9" s="6" t="s">
        <v>910</v>
      </c>
    </row>
    <row r="10" spans="1:12">
      <c r="A10" s="3" t="s">
        <v>902</v>
      </c>
      <c r="J10" s="5" t="n">
        <v>3600</v>
      </c>
      <c r="K10" s="5" t="n">
        <v>2700</v>
      </c>
    </row>
    <row r="11" spans="1:12">
      <c r="A11" s="3" t="s">
        <v>925</v>
      </c>
    </row>
    <row r="12" spans="1:12">
      <c r="A12" s="6" t="s">
        <v>910</v>
      </c>
    </row>
    <row r="13" spans="1:12">
      <c r="A13" s="3" t="s">
        <v>902</v>
      </c>
      <c r="J13" s="5" t="n">
        <v>35328</v>
      </c>
      <c r="K13" s="5" t="n">
        <v>33708</v>
      </c>
    </row>
    <row r="14" spans="1:12">
      <c r="A14" s="3" t="s">
        <v>926</v>
      </c>
    </row>
    <row r="15" spans="1:12">
      <c r="A15" s="6" t="s">
        <v>910</v>
      </c>
    </row>
    <row r="16" spans="1:12">
      <c r="A16" s="3" t="s">
        <v>902</v>
      </c>
      <c r="J16" s="5" t="n">
        <v>11296</v>
      </c>
      <c r="K16" s="5" t="n">
        <v>12110</v>
      </c>
    </row>
    <row r="17" spans="1:12">
      <c r="A17" s="3" t="s">
        <v>927</v>
      </c>
    </row>
    <row r="18" spans="1:12">
      <c r="A18" s="6" t="s">
        <v>910</v>
      </c>
    </row>
    <row r="19" spans="1:12">
      <c r="A19" s="3" t="s">
        <v>902</v>
      </c>
      <c r="J19" s="5" t="n">
        <v>5478</v>
      </c>
      <c r="K19" s="5" t="n">
        <v>5452</v>
      </c>
    </row>
    <row r="20" spans="1:12">
      <c r="A20" s="3" t="s">
        <v>928</v>
      </c>
    </row>
    <row r="21" spans="1:12">
      <c r="A21" s="6" t="s">
        <v>910</v>
      </c>
    </row>
    <row r="22" spans="1:12">
      <c r="A22" s="3" t="s">
        <v>902</v>
      </c>
      <c r="J22" s="5" t="n">
        <v>3371</v>
      </c>
      <c r="K22" s="5" t="n">
        <v>3181</v>
      </c>
    </row>
    <row r="23" spans="1:12">
      <c r="A23" s="3" t="s">
        <v>929</v>
      </c>
    </row>
    <row r="24" spans="1:12">
      <c r="A24" s="6" t="s">
        <v>910</v>
      </c>
    </row>
    <row r="25" spans="1:12">
      <c r="A25" s="3" t="s">
        <v>902</v>
      </c>
      <c r="J25" s="4" t="n">
        <v>3319</v>
      </c>
      <c r="K25" s="4" t="n">
        <v>338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0</v>
      </c>
      <c r="B1" s="2" t="s">
        <v>461</v>
      </c>
      <c r="J1" s="2" t="s">
        <v>1</v>
      </c>
    </row>
    <row r="2" spans="1:12">
      <c r="B2" s="2" t="s">
        <v>686</v>
      </c>
      <c r="C2" s="2" t="s">
        <v>931</v>
      </c>
      <c r="D2" s="2" t="s">
        <v>932</v>
      </c>
      <c r="E2" s="2" t="s">
        <v>933</v>
      </c>
      <c r="F2" s="2" t="s">
        <v>439</v>
      </c>
      <c r="G2" s="2" t="s">
        <v>934</v>
      </c>
      <c r="H2" s="2" t="s">
        <v>935</v>
      </c>
      <c r="I2" s="2" t="s">
        <v>936</v>
      </c>
      <c r="J2" s="2" t="s">
        <v>937</v>
      </c>
      <c r="K2" s="2" t="s">
        <v>439</v>
      </c>
      <c r="L2" s="2" t="s">
        <v>440</v>
      </c>
    </row>
    <row r="3" spans="1:12">
      <c r="A3" s="6" t="s">
        <v>901</v>
      </c>
    </row>
    <row r="4" spans="1:12">
      <c r="A4" s="3" t="s">
        <v>902</v>
      </c>
      <c r="B4" s="4" t="n">
        <v>140608</v>
      </c>
      <c r="C4" s="4" t="n">
        <v>126981</v>
      </c>
      <c r="D4" s="4" t="n">
        <v>129388</v>
      </c>
      <c r="E4" s="4" t="n">
        <v>122949</v>
      </c>
      <c r="F4" s="4" t="n">
        <v>137743</v>
      </c>
      <c r="G4" s="4" t="n">
        <v>123897</v>
      </c>
      <c r="H4" s="4" t="n">
        <v>127059</v>
      </c>
      <c r="I4" s="4" t="n">
        <v>121630</v>
      </c>
      <c r="J4" s="4" t="n">
        <v>519926</v>
      </c>
      <c r="K4" s="4" t="n">
        <v>510329</v>
      </c>
      <c r="L4" s="4" t="n">
        <v>495761</v>
      </c>
    </row>
    <row r="5" spans="1:12">
      <c r="A5" s="3" t="s">
        <v>446</v>
      </c>
      <c r="J5" s="5" t="n">
        <v>3</v>
      </c>
    </row>
    <row r="6" spans="1:12">
      <c r="A6" s="3" t="s">
        <v>382</v>
      </c>
    </row>
    <row r="7" spans="1:12">
      <c r="A7" s="6" t="s">
        <v>901</v>
      </c>
    </row>
    <row r="8" spans="1:12">
      <c r="A8" s="3" t="s">
        <v>902</v>
      </c>
      <c r="J8" s="4" t="n">
        <v>341004</v>
      </c>
      <c r="K8" s="5" t="n">
        <v>331666</v>
      </c>
      <c r="L8" s="5" t="n">
        <v>318477</v>
      </c>
    </row>
    <row r="9" spans="1:12">
      <c r="A9" s="3" t="s">
        <v>386</v>
      </c>
    </row>
    <row r="10" spans="1:12">
      <c r="A10" s="6" t="s">
        <v>901</v>
      </c>
    </row>
    <row r="11" spans="1:12">
      <c r="A11" s="3" t="s">
        <v>902</v>
      </c>
      <c r="J11" s="5" t="n">
        <v>120130</v>
      </c>
      <c r="K11" s="5" t="n">
        <v>120824</v>
      </c>
      <c r="L11" s="5" t="n">
        <v>118068</v>
      </c>
    </row>
    <row r="12" spans="1:12">
      <c r="A12" s="3" t="s">
        <v>388</v>
      </c>
    </row>
    <row r="13" spans="1:12">
      <c r="A13" s="6" t="s">
        <v>901</v>
      </c>
    </row>
    <row r="14" spans="1:12">
      <c r="A14" s="3" t="s">
        <v>902</v>
      </c>
      <c r="J14" s="5" t="n">
        <v>58792</v>
      </c>
      <c r="K14" s="5" t="n">
        <v>57839</v>
      </c>
      <c r="L14" s="5" t="n">
        <v>59216</v>
      </c>
    </row>
    <row r="15" spans="1:12">
      <c r="A15" s="3" t="s">
        <v>906</v>
      </c>
    </row>
    <row r="16" spans="1:12">
      <c r="A16" s="6" t="s">
        <v>901</v>
      </c>
    </row>
    <row r="17" spans="1:12">
      <c r="A17" s="3" t="s">
        <v>902</v>
      </c>
      <c r="J17" s="5" t="n">
        <v>0</v>
      </c>
      <c r="K17" s="5" t="n">
        <v>0</v>
      </c>
      <c r="L17" s="4" t="n">
        <v>0</v>
      </c>
    </row>
    <row r="18" spans="1:12">
      <c r="A18" s="3" t="s">
        <v>918</v>
      </c>
    </row>
    <row r="19" spans="1:12">
      <c r="A19" s="6" t="s">
        <v>901</v>
      </c>
    </row>
    <row r="20" spans="1:12">
      <c r="A20" s="3" t="s">
        <v>902</v>
      </c>
      <c r="J20" s="5" t="n">
        <v>33350</v>
      </c>
      <c r="K20" s="5" t="n">
        <v>31790</v>
      </c>
    </row>
    <row r="21" spans="1:12">
      <c r="A21" s="3" t="s">
        <v>919</v>
      </c>
    </row>
    <row r="22" spans="1:12">
      <c r="A22" s="6" t="s">
        <v>901</v>
      </c>
    </row>
    <row r="23" spans="1:12">
      <c r="A23" s="3" t="s">
        <v>902</v>
      </c>
      <c r="J23" s="5" t="n">
        <v>29243</v>
      </c>
      <c r="K23" s="5" t="n">
        <v>30547</v>
      </c>
    </row>
    <row r="24" spans="1:12">
      <c r="A24" s="3" t="s">
        <v>920</v>
      </c>
    </row>
    <row r="25" spans="1:12">
      <c r="A25" s="6" t="s">
        <v>901</v>
      </c>
    </row>
    <row r="26" spans="1:12">
      <c r="A26" s="3" t="s">
        <v>902</v>
      </c>
      <c r="J26" s="5" t="n">
        <v>18420</v>
      </c>
      <c r="K26" s="5" t="n">
        <v>18613</v>
      </c>
    </row>
    <row r="27" spans="1:12">
      <c r="A27" s="3" t="s">
        <v>921</v>
      </c>
    </row>
    <row r="28" spans="1:12">
      <c r="A28" s="6" t="s">
        <v>901</v>
      </c>
    </row>
    <row r="29" spans="1:12">
      <c r="A29" s="3" t="s">
        <v>902</v>
      </c>
      <c r="J29" s="5" t="n">
        <v>10671</v>
      </c>
      <c r="K29" s="5" t="n">
        <v>10702</v>
      </c>
    </row>
    <row r="30" spans="1:12">
      <c r="A30" s="3" t="s">
        <v>922</v>
      </c>
    </row>
    <row r="31" spans="1:12">
      <c r="A31" s="6" t="s">
        <v>901</v>
      </c>
    </row>
    <row r="32" spans="1:12">
      <c r="A32" s="3" t="s">
        <v>902</v>
      </c>
      <c r="J32" s="5" t="n">
        <v>28446</v>
      </c>
      <c r="K32" s="5" t="n">
        <v>29172</v>
      </c>
    </row>
    <row r="33" spans="1:12">
      <c r="A33" s="3" t="s">
        <v>938</v>
      </c>
    </row>
    <row r="34" spans="1:12">
      <c r="A34" s="6" t="s">
        <v>901</v>
      </c>
    </row>
    <row r="35" spans="1:12">
      <c r="A35" s="3" t="s">
        <v>902</v>
      </c>
      <c r="J35" s="5" t="n">
        <v>21500</v>
      </c>
      <c r="K35" s="5" t="n">
        <v>15700</v>
      </c>
    </row>
    <row r="36" spans="1:12">
      <c r="A36" s="3" t="s">
        <v>939</v>
      </c>
    </row>
    <row r="37" spans="1:12">
      <c r="A37" s="6" t="s">
        <v>901</v>
      </c>
    </row>
    <row r="38" spans="1:12">
      <c r="A38" s="3" t="s">
        <v>902</v>
      </c>
      <c r="J38" s="5" t="n">
        <v>11800</v>
      </c>
      <c r="K38" s="5" t="n">
        <v>6700</v>
      </c>
    </row>
    <row r="39" spans="1:12">
      <c r="A39" s="3" t="s">
        <v>940</v>
      </c>
    </row>
    <row r="40" spans="1:12">
      <c r="A40" s="6" t="s">
        <v>901</v>
      </c>
    </row>
    <row r="41" spans="1:12">
      <c r="A41" s="3" t="s">
        <v>902</v>
      </c>
      <c r="J41" s="4" t="n">
        <v>3600</v>
      </c>
      <c r="K41" s="4" t="n">
        <v>27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941</v>
      </c>
      <c r="B1" s="2" t="s">
        <v>942</v>
      </c>
      <c r="C1" s="2" t="s">
        <v>2</v>
      </c>
      <c r="D1" s="2" t="s">
        <v>69</v>
      </c>
      <c r="E1" s="2" t="s">
        <v>70</v>
      </c>
    </row>
    <row r="2" spans="1:5">
      <c r="A2" s="6" t="s">
        <v>943</v>
      </c>
    </row>
    <row r="3" spans="1:5">
      <c r="A3" s="3" t="s">
        <v>97</v>
      </c>
      <c r="C3" s="7" t="n">
        <v>2.12</v>
      </c>
      <c r="D3" s="7" t="n">
        <v>2.08</v>
      </c>
      <c r="E3" s="7" t="n">
        <v>2.04</v>
      </c>
    </row>
    <row r="4" spans="1:5">
      <c r="A4" s="3" t="s">
        <v>944</v>
      </c>
    </row>
    <row r="5" spans="1:5">
      <c r="A5" s="6" t="s">
        <v>943</v>
      </c>
    </row>
    <row r="6" spans="1:5">
      <c r="A6" s="3" t="s">
        <v>97</v>
      </c>
      <c r="B6" s="7" t="n">
        <v>2.16</v>
      </c>
    </row>
    <row r="7" spans="1:5">
      <c r="A7" s="3" t="s">
        <v>945</v>
      </c>
      <c r="B7" s="7" t="n">
        <v>0.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61</v>
      </c>
      <c r="J1" s="2" t="s">
        <v>1</v>
      </c>
    </row>
    <row r="2" spans="1:12">
      <c r="B2" s="2" t="s">
        <v>2</v>
      </c>
      <c r="C2" s="2" t="s">
        <v>462</v>
      </c>
      <c r="D2" s="2" t="s">
        <v>4</v>
      </c>
      <c r="E2" s="2" t="s">
        <v>425</v>
      </c>
      <c r="F2" s="2" t="s">
        <v>69</v>
      </c>
      <c r="G2" s="2" t="s">
        <v>463</v>
      </c>
      <c r="H2" s="2" t="s">
        <v>464</v>
      </c>
      <c r="I2" s="2" t="s">
        <v>465</v>
      </c>
      <c r="J2" s="2" t="s">
        <v>2</v>
      </c>
      <c r="K2" s="2" t="s">
        <v>69</v>
      </c>
      <c r="L2" s="2" t="s">
        <v>70</v>
      </c>
    </row>
    <row r="3" spans="1:12">
      <c r="A3" s="6" t="s">
        <v>263</v>
      </c>
    </row>
    <row r="4" spans="1:12">
      <c r="A4" s="3" t="s">
        <v>74</v>
      </c>
      <c r="B4" s="4" t="n">
        <v>141671</v>
      </c>
      <c r="C4" s="4" t="n">
        <v>127991</v>
      </c>
      <c r="D4" s="4" t="n">
        <v>130377</v>
      </c>
      <c r="E4" s="4" t="n">
        <v>123925</v>
      </c>
      <c r="F4" s="4" t="n">
        <v>138793</v>
      </c>
      <c r="G4" s="4" t="n">
        <v>124894</v>
      </c>
      <c r="H4" s="4" t="n">
        <v>128028</v>
      </c>
      <c r="I4" s="4" t="n">
        <v>122690</v>
      </c>
      <c r="J4" s="4" t="n">
        <v>523964</v>
      </c>
      <c r="K4" s="4" t="n">
        <v>514405</v>
      </c>
      <c r="L4" s="4" t="n">
        <v>500343</v>
      </c>
    </row>
    <row r="5" spans="1:12">
      <c r="A5" s="3" t="s">
        <v>902</v>
      </c>
      <c r="B5" s="5" t="n">
        <v>140608</v>
      </c>
      <c r="C5" s="5" t="n">
        <v>126981</v>
      </c>
      <c r="D5" s="5" t="n">
        <v>129388</v>
      </c>
      <c r="E5" s="5" t="n">
        <v>122949</v>
      </c>
      <c r="F5" s="5" t="n">
        <v>137743</v>
      </c>
      <c r="G5" s="5" t="n">
        <v>123897</v>
      </c>
      <c r="H5" s="5" t="n">
        <v>127059</v>
      </c>
      <c r="I5" s="5" t="n">
        <v>121630</v>
      </c>
      <c r="J5" s="5" t="n">
        <v>519926</v>
      </c>
      <c r="K5" s="5" t="n">
        <v>510329</v>
      </c>
      <c r="L5" s="5" t="n">
        <v>495761</v>
      </c>
    </row>
    <row r="6" spans="1:12">
      <c r="A6" s="3" t="s">
        <v>76</v>
      </c>
      <c r="B6" s="5" t="n">
        <v>107748</v>
      </c>
      <c r="C6" s="5" t="n">
        <v>95900</v>
      </c>
      <c r="D6" s="5" t="n">
        <v>97923</v>
      </c>
      <c r="E6" s="5" t="n">
        <v>93034</v>
      </c>
      <c r="F6" s="5" t="n">
        <v>104907</v>
      </c>
      <c r="G6" s="5" t="n">
        <v>93116</v>
      </c>
      <c r="H6" s="5" t="n">
        <v>95571</v>
      </c>
      <c r="I6" s="5" t="n">
        <v>91707</v>
      </c>
      <c r="J6" s="5" t="n">
        <v>394605</v>
      </c>
      <c r="K6" s="5" t="n">
        <v>385301</v>
      </c>
      <c r="L6" s="5" t="n">
        <v>373396</v>
      </c>
    </row>
    <row r="7" spans="1:12">
      <c r="A7" s="3" t="s">
        <v>88</v>
      </c>
      <c r="B7" s="5" t="n">
        <v>4294</v>
      </c>
      <c r="C7" s="5" t="n">
        <v>3321</v>
      </c>
      <c r="D7" s="5" t="n">
        <v>3680</v>
      </c>
      <c r="E7" s="5" t="n">
        <v>3906</v>
      </c>
      <c r="F7" s="5" t="n">
        <v>3813</v>
      </c>
      <c r="G7" s="5" t="n">
        <v>1817</v>
      </c>
      <c r="H7" s="5" t="n">
        <v>-727</v>
      </c>
      <c r="I7" s="5" t="n">
        <v>2276</v>
      </c>
      <c r="J7" s="5" t="n">
        <v>15201</v>
      </c>
      <c r="K7" s="5" t="n">
        <v>7179</v>
      </c>
      <c r="L7" s="5" t="n">
        <v>10523</v>
      </c>
    </row>
    <row r="8" spans="1:12">
      <c r="A8" s="3" t="s">
        <v>90</v>
      </c>
      <c r="B8" s="4" t="n">
        <v>4141</v>
      </c>
      <c r="C8" s="4" t="n">
        <v>3288</v>
      </c>
      <c r="D8" s="4" t="n">
        <v>3610</v>
      </c>
      <c r="E8" s="4" t="n">
        <v>3842</v>
      </c>
      <c r="F8" s="4" t="n">
        <v>3687</v>
      </c>
      <c r="G8" s="4" t="n">
        <v>1710</v>
      </c>
      <c r="H8" s="4" t="n">
        <v>-861</v>
      </c>
      <c r="I8" s="4" t="n">
        <v>2134</v>
      </c>
      <c r="J8" s="4" t="n">
        <v>14881</v>
      </c>
      <c r="K8" s="4" t="n">
        <v>6670</v>
      </c>
      <c r="L8" s="4" t="n">
        <v>9862</v>
      </c>
    </row>
    <row r="9" spans="1:12">
      <c r="A9" s="3" t="s">
        <v>92</v>
      </c>
      <c r="B9" s="7" t="n">
        <v>1.46</v>
      </c>
      <c r="C9" s="7" t="n">
        <v>1.16</v>
      </c>
      <c r="D9" s="7" t="n">
        <v>1.27</v>
      </c>
      <c r="E9" s="7" t="n">
        <v>1.34</v>
      </c>
      <c r="F9" s="7" t="n">
        <v>1.27</v>
      </c>
      <c r="G9" s="7" t="n">
        <v>0.58</v>
      </c>
      <c r="H9" s="7" t="n">
        <v>-0.29</v>
      </c>
      <c r="I9" s="7" t="n">
        <v>0.72</v>
      </c>
      <c r="J9" s="7" t="n">
        <v>5.22</v>
      </c>
      <c r="K9" s="7" t="n">
        <v>2.28</v>
      </c>
      <c r="L9" s="7" t="n">
        <v>3.29</v>
      </c>
    </row>
    <row r="10" spans="1:12">
      <c r="A10" s="3" t="s">
        <v>93</v>
      </c>
      <c r="B10" s="7" t="n">
        <v>1.45</v>
      </c>
      <c r="C10" s="7" t="n">
        <v>1.15</v>
      </c>
      <c r="D10" s="7" t="n">
        <v>1.26</v>
      </c>
      <c r="E10" s="7" t="n">
        <v>1.33</v>
      </c>
      <c r="F10" s="7" t="n">
        <v>1.27</v>
      </c>
      <c r="G10" s="7" t="n">
        <v>0.58</v>
      </c>
      <c r="H10" s="7" t="n">
        <v>-0.29</v>
      </c>
      <c r="I10" s="7" t="n">
        <v>0.72</v>
      </c>
      <c r="J10" s="7" t="n">
        <v>5.19</v>
      </c>
      <c r="K10" s="7" t="n">
        <v>2.26</v>
      </c>
      <c r="L10" s="7" t="n">
        <v>3.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49:23Z</dcterms:created>
  <dcterms:modified xmlns:dcterms="http://purl.org/dc/terms/" xmlns:xsi="http://www.w3.org/2001/XMLSchema-instance" xsi:type="dcterms:W3CDTF">2020-03-20T16:49:23Z</dcterms:modified>
</cp:coreProperties>
</file>